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Redeemable Preferred Stock and " sheetId="5" state="visible" r:id="rId5"/>
    <sheet xmlns:r="http://schemas.openxmlformats.org/officeDocument/2006/relationships" name="Consolidated Statement of Cash " sheetId="6" state="visible" r:id="rId6"/>
    <sheet xmlns:r="http://schemas.openxmlformats.org/officeDocument/2006/relationships" name="Organization" sheetId="7" state="visible" r:id="rId7"/>
    <sheet xmlns:r="http://schemas.openxmlformats.org/officeDocument/2006/relationships" name="Going Concern and Management Pl"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Investments" sheetId="11" state="visible" r:id="rId11"/>
    <sheet xmlns:r="http://schemas.openxmlformats.org/officeDocument/2006/relationships" name="Goodwill and Intangible Assets" sheetId="12" state="visible" r:id="rId12"/>
    <sheet xmlns:r="http://schemas.openxmlformats.org/officeDocument/2006/relationships" name="Notes Receivable"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Notes Payable" sheetId="16" state="visible" r:id="rId16"/>
    <sheet xmlns:r="http://schemas.openxmlformats.org/officeDocument/2006/relationships" name="Series A Convertible Preferred " sheetId="17" state="visible" r:id="rId17"/>
    <sheet xmlns:r="http://schemas.openxmlformats.org/officeDocument/2006/relationships" name="Sale of Common Stock" sheetId="18" state="visible" r:id="rId18"/>
    <sheet xmlns:r="http://schemas.openxmlformats.org/officeDocument/2006/relationships" name="Stock Incentive Plan and Stock-" sheetId="19" state="visible" r:id="rId19"/>
    <sheet xmlns:r="http://schemas.openxmlformats.org/officeDocument/2006/relationships" name="Non-controlling Interest" sheetId="20" state="visible" r:id="rId20"/>
    <sheet xmlns:r="http://schemas.openxmlformats.org/officeDocument/2006/relationships" name="Operating Leases, Commitments a"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Investments and Fair Value"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Organization (Tables)" sheetId="28" state="visible" r:id="rId28"/>
    <sheet xmlns:r="http://schemas.openxmlformats.org/officeDocument/2006/relationships" name="Summary of Significant Accoun29" sheetId="29" state="visible" r:id="rId29"/>
    <sheet xmlns:r="http://schemas.openxmlformats.org/officeDocument/2006/relationships" name="Prepaid Expenses and Other Cu30" sheetId="30" state="visible" r:id="rId30"/>
    <sheet xmlns:r="http://schemas.openxmlformats.org/officeDocument/2006/relationships" name="Investments (Tables)" sheetId="31" state="visible" r:id="rId31"/>
    <sheet xmlns:r="http://schemas.openxmlformats.org/officeDocument/2006/relationships" name="Goodwill and Intangible Assets " sheetId="32" state="visible" r:id="rId32"/>
    <sheet xmlns:r="http://schemas.openxmlformats.org/officeDocument/2006/relationships" name="Notes Receivable (Tables)" sheetId="33" state="visible" r:id="rId33"/>
    <sheet xmlns:r="http://schemas.openxmlformats.org/officeDocument/2006/relationships" name="Property and Equipment (Tables)" sheetId="34" state="visible" r:id="rId34"/>
    <sheet xmlns:r="http://schemas.openxmlformats.org/officeDocument/2006/relationships" name="Accrued Expenses (Tables)" sheetId="35" state="visible" r:id="rId35"/>
    <sheet xmlns:r="http://schemas.openxmlformats.org/officeDocument/2006/relationships" name="Notes Payable (Tables)" sheetId="36" state="visible" r:id="rId36"/>
    <sheet xmlns:r="http://schemas.openxmlformats.org/officeDocument/2006/relationships" name="Stock Incentive Plan and Stoc37" sheetId="37" state="visible" r:id="rId37"/>
    <sheet xmlns:r="http://schemas.openxmlformats.org/officeDocument/2006/relationships" name="Non-controlling Interest (Table" sheetId="38" state="visible" r:id="rId38"/>
    <sheet xmlns:r="http://schemas.openxmlformats.org/officeDocument/2006/relationships" name="Operating Leases, Commitments39" sheetId="39" state="visible" r:id="rId39"/>
    <sheet xmlns:r="http://schemas.openxmlformats.org/officeDocument/2006/relationships" name="Income Taxes (Tables)" sheetId="40" state="visible" r:id="rId40"/>
    <sheet xmlns:r="http://schemas.openxmlformats.org/officeDocument/2006/relationships" name="Segment Reporting (Tables)" sheetId="41" state="visible" r:id="rId41"/>
    <sheet xmlns:r="http://schemas.openxmlformats.org/officeDocument/2006/relationships" name="Investments and Fair Value (Tab" sheetId="42" state="visible" r:id="rId42"/>
    <sheet xmlns:r="http://schemas.openxmlformats.org/officeDocument/2006/relationships" name="Organization (Details Narrative" sheetId="43" state="visible" r:id="rId43"/>
    <sheet xmlns:r="http://schemas.openxmlformats.org/officeDocument/2006/relationships" name="Organization - Fair Value of Ne" sheetId="44" state="visible" r:id="rId44"/>
    <sheet xmlns:r="http://schemas.openxmlformats.org/officeDocument/2006/relationships" name="Organization - Fair Value of 45" sheetId="45" state="visible" r:id="rId45"/>
    <sheet xmlns:r="http://schemas.openxmlformats.org/officeDocument/2006/relationships" name="Organization - Schedule of Reco" sheetId="46" state="visible" r:id="rId46"/>
    <sheet xmlns:r="http://schemas.openxmlformats.org/officeDocument/2006/relationships" name="Going Concern and Management 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Prepaid Expenses and Other Cu50" sheetId="50" state="visible" r:id="rId50"/>
    <sheet xmlns:r="http://schemas.openxmlformats.org/officeDocument/2006/relationships" name="Investments (Details Narrative)" sheetId="51" state="visible" r:id="rId51"/>
    <sheet xmlns:r="http://schemas.openxmlformats.org/officeDocument/2006/relationships" name="Investments - Schedule of Inves" sheetId="52" state="visible" r:id="rId52"/>
    <sheet xmlns:r="http://schemas.openxmlformats.org/officeDocument/2006/relationships" name="Investments - Schedule of Inv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Notes Receivable (Details Narra" sheetId="57" state="visible" r:id="rId57"/>
    <sheet xmlns:r="http://schemas.openxmlformats.org/officeDocument/2006/relationships" name="Notes Receivable - Schedule of " sheetId="58" state="visible" r:id="rId58"/>
    <sheet xmlns:r="http://schemas.openxmlformats.org/officeDocument/2006/relationships" name="Property and Equipment (Details" sheetId="59" state="visible" r:id="rId59"/>
    <sheet xmlns:r="http://schemas.openxmlformats.org/officeDocument/2006/relationships" name="Property and Equipment - Schedu" sheetId="60" state="visible" r:id="rId60"/>
    <sheet xmlns:r="http://schemas.openxmlformats.org/officeDocument/2006/relationships" name="Accrued Expenses - Schedule of " sheetId="61" state="visible" r:id="rId61"/>
    <sheet xmlns:r="http://schemas.openxmlformats.org/officeDocument/2006/relationships" name="Notes Payable (Details Narrativ" sheetId="62" state="visible" r:id="rId62"/>
    <sheet xmlns:r="http://schemas.openxmlformats.org/officeDocument/2006/relationships" name="Notes Payable - Schedule of Ass" sheetId="63" state="visible" r:id="rId63"/>
    <sheet xmlns:r="http://schemas.openxmlformats.org/officeDocument/2006/relationships" name="Series A Convertible Preferre64" sheetId="64" state="visible" r:id="rId64"/>
    <sheet xmlns:r="http://schemas.openxmlformats.org/officeDocument/2006/relationships" name="Sale of Common Stock (Details N" sheetId="65" state="visible" r:id="rId65"/>
    <sheet xmlns:r="http://schemas.openxmlformats.org/officeDocument/2006/relationships" name="Stock Incentive Plan and Stoc66" sheetId="66" state="visible" r:id="rId66"/>
    <sheet xmlns:r="http://schemas.openxmlformats.org/officeDocument/2006/relationships" name="Stock Incentive Plan and Stoc67" sheetId="67" state="visible" r:id="rId67"/>
    <sheet xmlns:r="http://schemas.openxmlformats.org/officeDocument/2006/relationships" name="Stock Incentive Plan and Stoc68" sheetId="68" state="visible" r:id="rId68"/>
    <sheet xmlns:r="http://schemas.openxmlformats.org/officeDocument/2006/relationships" name="Stock Incentive Plan and Stoc69" sheetId="69" state="visible" r:id="rId69"/>
    <sheet xmlns:r="http://schemas.openxmlformats.org/officeDocument/2006/relationships" name="Stock Incentive Plan and Stoc70" sheetId="70" state="visible" r:id="rId70"/>
    <sheet xmlns:r="http://schemas.openxmlformats.org/officeDocument/2006/relationships" name="Non-controlling Interest (Detai" sheetId="71" state="visible" r:id="rId71"/>
    <sheet xmlns:r="http://schemas.openxmlformats.org/officeDocument/2006/relationships" name="Non-controlling Interest - Sche" sheetId="72" state="visible" r:id="rId72"/>
    <sheet xmlns:r="http://schemas.openxmlformats.org/officeDocument/2006/relationships" name="Operating Leases, Commitments73" sheetId="73" state="visible" r:id="rId73"/>
    <sheet xmlns:r="http://schemas.openxmlformats.org/officeDocument/2006/relationships" name="Operating Leases, Commitments74" sheetId="74" state="visible" r:id="rId74"/>
    <sheet xmlns:r="http://schemas.openxmlformats.org/officeDocument/2006/relationships" name="Income Taxes (Details Narrative" sheetId="75" state="visible" r:id="rId75"/>
    <sheet xmlns:r="http://schemas.openxmlformats.org/officeDocument/2006/relationships" name="Income Taxes - Schedule of Defe" sheetId="76" state="visible" r:id="rId76"/>
    <sheet xmlns:r="http://schemas.openxmlformats.org/officeDocument/2006/relationships" name="Income Taxes - Summary of Opera" sheetId="77" state="visible" r:id="rId77"/>
    <sheet xmlns:r="http://schemas.openxmlformats.org/officeDocument/2006/relationships" name="Income Taxes - Schedule of Effe" sheetId="78" state="visible" r:id="rId78"/>
    <sheet xmlns:r="http://schemas.openxmlformats.org/officeDocument/2006/relationships" name="Segment Reporting (Details Narr" sheetId="79" state="visible" r:id="rId79"/>
    <sheet xmlns:r="http://schemas.openxmlformats.org/officeDocument/2006/relationships" name="Segment Reporting - Schedule of" sheetId="80" state="visible" r:id="rId80"/>
    <sheet xmlns:r="http://schemas.openxmlformats.org/officeDocument/2006/relationships" name="Segment Reporting - Schedule 81" sheetId="81" state="visible" r:id="rId81"/>
    <sheet xmlns:r="http://schemas.openxmlformats.org/officeDocument/2006/relationships" name="Investments and Fair Value - Sc" sheetId="82" state="visible" r:id="rId82"/>
    <sheet xmlns:r="http://schemas.openxmlformats.org/officeDocument/2006/relationships" name="Related Party Transactions (Det" sheetId="83" state="visible" r:id="rId83"/>
    <sheet xmlns:r="http://schemas.openxmlformats.org/officeDocument/2006/relationships" name="Subsequent Events (Details Narr" sheetId="84" state="visible" r:id="rId84"/>
  </sheets>
  <definedNames/>
  <calcPr calcId="124519" fullCalcOnLoad="1"/>
</workbook>
</file>

<file path=xl/sharedStrings.xml><?xml version="1.0" encoding="utf-8"?>
<sst xmlns="http://schemas.openxmlformats.org/spreadsheetml/2006/main" uniqueCount="932">
  <si>
    <t>Document And Entity Information - USD ($)</t>
  </si>
  <si>
    <t>12 Months Ended</t>
  </si>
  <si>
    <t>Dec. 31, 2016</t>
  </si>
  <si>
    <t>Apr. 17, 2017</t>
  </si>
  <si>
    <t>Jun. 30, 2016</t>
  </si>
  <si>
    <t>Document And Entity Information</t>
  </si>
  <si>
    <t>Entity Registrant Name</t>
  </si>
  <si>
    <t>MGT CAPITAL INVESTMENT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Trading Symbol</t>
  </si>
  <si>
    <t>MGT</t>
  </si>
  <si>
    <t>Document Fiscal Period Focus</t>
  </si>
  <si>
    <t>FY</t>
  </si>
  <si>
    <t>Document Fiscal Year Focus</t>
  </si>
  <si>
    <t>Consolidated Balance Sheets - USD ($) $ in Thousands</t>
  </si>
  <si>
    <t>Dec. 31, 2015</t>
  </si>
  <si>
    <t>Current assets</t>
  </si>
  <si>
    <t>Cash and cash equivalents</t>
  </si>
  <si>
    <t>Prepaid expenses and other current assets</t>
  </si>
  <si>
    <t>Investments available for sale</t>
  </si>
  <si>
    <t>Digital currencies, Bitcoins</t>
  </si>
  <si>
    <t xml:space="preserve"> </t>
  </si>
  <si>
    <t>Notes receivable</t>
  </si>
  <si>
    <t>Total current assets</t>
  </si>
  <si>
    <t>Non-current assets</t>
  </si>
  <si>
    <t>Restricted cash</t>
  </si>
  <si>
    <t>Property and equipment, at cost, net</t>
  </si>
  <si>
    <t>Intangible assets, net</t>
  </si>
  <si>
    <t>Goodwill</t>
  </si>
  <si>
    <t>Investments, at cost</t>
  </si>
  <si>
    <t>Total assets</t>
  </si>
  <si>
    <t>Current liabilities</t>
  </si>
  <si>
    <t>Accounts payable</t>
  </si>
  <si>
    <t>Accrued expenses</t>
  </si>
  <si>
    <t>Other payables</t>
  </si>
  <si>
    <t>Total current liabilities</t>
  </si>
  <si>
    <t>Non-current liabilities</t>
  </si>
  <si>
    <t>Notes payable, net of discount</t>
  </si>
  <si>
    <t>Total liabilities</t>
  </si>
  <si>
    <t>Commitments and contingencies</t>
  </si>
  <si>
    <t>MGT Capital Investments, Inc.'s Stockholders' (Deficit) Equity</t>
  </si>
  <si>
    <t>Common stock, $0.001 par value; 75,000,000 shares authorized; 28,722,855 and 17,928,221 shares issued and outstanding at December 31, 2016 and 2015, respectively</t>
  </si>
  <si>
    <t>Additional paid-in capital</t>
  </si>
  <si>
    <t>Accumulated other comprehensive loss</t>
  </si>
  <si>
    <t>Accumulated deficit</t>
  </si>
  <si>
    <t>Total MGT Capital Investments, Inc.'s Stockholders' (Deficit) Equity</t>
  </si>
  <si>
    <t>Non-controlling interests</t>
  </si>
  <si>
    <t>Total (Deficit) Equity</t>
  </si>
  <si>
    <t>Total (deficit) equity, liabilities, redeemable convertible preferred stock and non–controlling interest</t>
  </si>
  <si>
    <t>Series A Convertible Preferred Stock [Member]</t>
  </si>
  <si>
    <t>Redeemable convertible preferred stock - temporary equity</t>
  </si>
  <si>
    <t>Preferred stock, Series A Convertible Preferred, $0.001 par value, 1,500,000 shares authorized at December 31, 2016 and 2015; No shares outstanding at December 31, 2016 and 10,608 shares outstanding at December 31, 2015.</t>
  </si>
  <si>
    <t>Undesignated Preferred Stock [Member]</t>
  </si>
  <si>
    <t>Undesignated preferred stock, $0.001 par value, 8,583,840 shares authorized at December 31, 2016 and 2015. No shares issued and outstanding at December 31, 2016 and 2015</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 of Operations and Comprehesive Loss - USD ($) $ in Thousands</t>
  </si>
  <si>
    <t>Revenues</t>
  </si>
  <si>
    <t>Bitcoin mining</t>
  </si>
  <si>
    <t>Licensing</t>
  </si>
  <si>
    <t>Gaming</t>
  </si>
  <si>
    <t>Total Revenue</t>
  </si>
  <si>
    <t>Cost of revenues</t>
  </si>
  <si>
    <t>Total Cost of Revenue</t>
  </si>
  <si>
    <t>Gross margin</t>
  </si>
  <si>
    <t>Operating expenses</t>
  </si>
  <si>
    <t>General and administrative</t>
  </si>
  <si>
    <t>Sales and marketing</t>
  </si>
  <si>
    <t>Impairment of intangible assets</t>
  </si>
  <si>
    <t>Impairment of goodwill</t>
  </si>
  <si>
    <t>Research and development</t>
  </si>
  <si>
    <t>Total Operating Expenses</t>
  </si>
  <si>
    <t>Operating loss</t>
  </si>
  <si>
    <t>Other non-operating (expense) / income</t>
  </si>
  <si>
    <t>Interest and other (expense) / income</t>
  </si>
  <si>
    <t>Amortization of debt discount</t>
  </si>
  <si>
    <t>Loss on sale of investments</t>
  </si>
  <si>
    <t>Loss on sale of asset</t>
  </si>
  <si>
    <t>Loss on exchange of notes receivable into investments</t>
  </si>
  <si>
    <t>Impairment of long-term investments</t>
  </si>
  <si>
    <t>Impairment of notes receivable</t>
  </si>
  <si>
    <t>Loss on extinguishment of debt</t>
  </si>
  <si>
    <t>Total Other Expenses</t>
  </si>
  <si>
    <t>Net loss before income taxes and non-controlling interest</t>
  </si>
  <si>
    <t>Income tax benefit / (expense)</t>
  </si>
  <si>
    <t>Net loss from continuing operations before non-controlling interest</t>
  </si>
  <si>
    <t>Discontinued operations - DraftDay.com</t>
  </si>
  <si>
    <t>Net loss from discontinued operations - DraftDay.com</t>
  </si>
  <si>
    <t>Gain on termination of asset purchase agreement</t>
  </si>
  <si>
    <t>Loss on sale of assets</t>
  </si>
  <si>
    <t>Net loss from discontinued operations</t>
  </si>
  <si>
    <t>Net loss before non-controlling interest</t>
  </si>
  <si>
    <t>Net loss attributable to non-controlling interest</t>
  </si>
  <si>
    <t>Net loss attributable to Common stockholders</t>
  </si>
  <si>
    <t>Other comprehensive loss</t>
  </si>
  <si>
    <t>Reclassification adjustment upon sale of available for sale investments into net loss</t>
  </si>
  <si>
    <t>Unrealized holding loss</t>
  </si>
  <si>
    <t>Comprehensive loss</t>
  </si>
  <si>
    <t>Per-share data</t>
  </si>
  <si>
    <t>Basic and diluted loss per share - continuing operations</t>
  </si>
  <si>
    <t>Basic and diluted loss per share - discontinued operations</t>
  </si>
  <si>
    <t>Basic and diluted loss per share</t>
  </si>
  <si>
    <t>Weighted average number of common shares outstanding</t>
  </si>
  <si>
    <t>Redeemable Preferred Stock and Stockholders' Equity - USD ($) $ in Thousands</t>
  </si>
  <si>
    <t>Redeemable Convertible Preferred Stock [Member]</t>
  </si>
  <si>
    <t>Common Stock [Member]</t>
  </si>
  <si>
    <t>Additional Paid-In Capital [Member]</t>
  </si>
  <si>
    <t>Accumulated Comprehensive Loss [Member]</t>
  </si>
  <si>
    <t>Accumulated Deficit [Member]</t>
  </si>
  <si>
    <t>Total shareholders' equity (Deficit) [Member]</t>
  </si>
  <si>
    <t>Noncontrolling Interest [Member]</t>
  </si>
  <si>
    <t>Total</t>
  </si>
  <si>
    <t>Balance at Dec. 31, 2014</t>
  </si>
  <si>
    <t>Balance, shares at Dec. 31, 2014</t>
  </si>
  <si>
    <t>ATM sales</t>
  </si>
  <si>
    <t>ATM sales, shares</t>
  </si>
  <si>
    <t>Preferred share dividend</t>
  </si>
  <si>
    <t>Preferred share dividend, shares</t>
  </si>
  <si>
    <t>Transfers from the non-controlling interest</t>
  </si>
  <si>
    <t>Transfers from the non-controlling interest, shares</t>
  </si>
  <si>
    <t>Stock-based compensation</t>
  </si>
  <si>
    <t>Stock-based compensation, shares</t>
  </si>
  <si>
    <t>Stock issued for services</t>
  </si>
  <si>
    <t>Stock issued for services, shares</t>
  </si>
  <si>
    <t>Sale of common stock</t>
  </si>
  <si>
    <t>Sale of common stock, shares</t>
  </si>
  <si>
    <t>Net loss for the period</t>
  </si>
  <si>
    <t>Warrant modification expense</t>
  </si>
  <si>
    <t>Fair value of warrants issued in connection with Notes payable</t>
  </si>
  <si>
    <t>Unrealized holding loss on available for sale investments</t>
  </si>
  <si>
    <t>Balance at Dec. 31, 2015</t>
  </si>
  <si>
    <t>Balance, shares at Dec. 31, 2015</t>
  </si>
  <si>
    <t>Stock issued for acquisitions</t>
  </si>
  <si>
    <t>Stock issued for acquisitions, shares</t>
  </si>
  <si>
    <t>Stock issued for exchange of warrants</t>
  </si>
  <si>
    <t>Stock issued for exchange of warrants, shares</t>
  </si>
  <si>
    <t>Warrant exercises</t>
  </si>
  <si>
    <t>Warrant exercises, shares</t>
  </si>
  <si>
    <t>Acquisition of non-controlling interest</t>
  </si>
  <si>
    <t>Conversion of Preferred Series A into Common stock</t>
  </si>
  <si>
    <t>Conversion of Preferred Series A into Common stock, shares</t>
  </si>
  <si>
    <t>Beneficial conversion feature on convertible notes</t>
  </si>
  <si>
    <t>Fair value of vested stock options</t>
  </si>
  <si>
    <t>Reclassification adjustment for loss included in net income</t>
  </si>
  <si>
    <t>Balance at Dec. 31, 2016</t>
  </si>
  <si>
    <t>Balance, shares at Dec. 31, 2016</t>
  </si>
  <si>
    <t>Consolidated Statement of Cash Flows - USD ($) $ in Thousands</t>
  </si>
  <si>
    <t>Cash flows from operating activities</t>
  </si>
  <si>
    <t>Net loss</t>
  </si>
  <si>
    <t>Net loss including portion attributable to discontinued operations</t>
  </si>
  <si>
    <t>Adjustments to reconcile net loss to net cash used in operating activities</t>
  </si>
  <si>
    <t>Depreciation</t>
  </si>
  <si>
    <t>Amortization of intangible assets</t>
  </si>
  <si>
    <t>Stock-based expense</t>
  </si>
  <si>
    <t>Reserve for note receivable</t>
  </si>
  <si>
    <t>Loss on conversion of notes receivable into investments</t>
  </si>
  <si>
    <t>Change in operating assets and liabilities</t>
  </si>
  <si>
    <t>Accounts receivable</t>
  </si>
  <si>
    <t>Net cash used in operating activities</t>
  </si>
  <si>
    <t>Cash flows from investing activities</t>
  </si>
  <si>
    <t>Release of restricted cash and security deposit</t>
  </si>
  <si>
    <t>Purchase of equipment</t>
  </si>
  <si>
    <t>Purchase of investments - short term</t>
  </si>
  <si>
    <t>Purchase of investments - long term</t>
  </si>
  <si>
    <t>Purchase of note receivable - long term</t>
  </si>
  <si>
    <t>Proceeds from sale of intangible assets</t>
  </si>
  <si>
    <t>Proceeds from sale of investments</t>
  </si>
  <si>
    <t>Net cash provided by (used in) investing activities</t>
  </si>
  <si>
    <t>Cash flows from financing activities</t>
  </si>
  <si>
    <t>Proceeds from ATM sales of Common stock, net of fees</t>
  </si>
  <si>
    <t>Proceeds from issuance of Note payable</t>
  </si>
  <si>
    <t>Proceeds from sale of Common stock, net of fees</t>
  </si>
  <si>
    <t>Proceeds from exercise of Common stock warrants</t>
  </si>
  <si>
    <t>Net cash provided by financing activities</t>
  </si>
  <si>
    <t>Cash flows from discontinued operations - DraftDay.com</t>
  </si>
  <si>
    <t>Net cash used in investing activities</t>
  </si>
  <si>
    <t>Net cash used in discontinued operations</t>
  </si>
  <si>
    <t>Continuing operations</t>
  </si>
  <si>
    <t>Discontinued operations</t>
  </si>
  <si>
    <t>Net change in cash and cash equivalents continuing and discontinued operations</t>
  </si>
  <si>
    <t>Supplemental disclosures of cash flow information</t>
  </si>
  <si>
    <t>Cash paid during the year for interest</t>
  </si>
  <si>
    <t>Cash paid during the year for taxes</t>
  </si>
  <si>
    <t>Supplemental non-cash disclosures (investing activities)</t>
  </si>
  <si>
    <t>Investments received in consideration for sale of DraftDay.com</t>
  </si>
  <si>
    <t>Issuance of notes receivable in consideration for sale of DraftDay.com</t>
  </si>
  <si>
    <t>Transfers from the non controlling interest</t>
  </si>
  <si>
    <t>Stock issued for acquisitions of intangible assets</t>
  </si>
  <si>
    <t>Conversion of notes receivable into investments</t>
  </si>
  <si>
    <t>Property and equipment - DraftDay.com</t>
  </si>
  <si>
    <t>Intangible assets - DraftDay</t>
  </si>
  <si>
    <t>Goodwill - DraftDay.com</t>
  </si>
  <si>
    <t>Intangible assets - MGT Interactive</t>
  </si>
  <si>
    <t>Organization</t>
  </si>
  <si>
    <t>Organization, Consolidation and Presentation of Financial Statements [Abstract]</t>
  </si>
  <si>
    <t>Note 1. Organization MGT Capital Investments,
Inc. (“MGT,” “the Company,” “we,” “us”) is a Delaware corporation, incorporated
in 2000. The Company was originally incorporated in Utah in 1977. MGT is comprised of the parent company, wholly–owned subsidiaries
MGT Cybersecurity, Inc. (“MGT Cybersecurity”), Medicsight, Inc. (“Medicsight”), MGT Sports, Inc. (“MGT
Sports”), MGT Studios, Inc. (“MGT Studios”), MGT Interactive, LLC (“MGT Interactive”) and MGT Gaming,
Inc. (“MGT Gaming”). MGT Studios also owns a controlling minority interest in the subsidiary M2P Americas, Inc. Our
corporate office is located in Durham, North Carolina. The Company is
in the process of acquiring and developing a diverse portfolio of cybersecurity technologies. With industry pioneer John McAfee
at its helm, MGT is positioning itself to address various cyber threats through advanced protection technologies for mobile and
personal tech devices, as well as corporate networks. Also as part of
its corporate efforts in secure technologies, MGT is growing its capacity in mining Bitcoin. Currently at 5.0 PH/s, the Company’s
facility in WA state produces about 100 Bitcoins per month, ranking it as one of the largest U.S. based Bitcoin miners. Further,
MGT is in active discussions with potential financial partners to grow Bitcoin output materially. Lastly, MGT stockholders
have voted to change the corporate name of MGT to “John McAfee Global Technologies, Inc.” Following a dispute over
ownership and permitted usage of the name McAfee, The Company and Intel have agreed to a mediation process to avoid unnecessary
legal costs. Cybersecurity On May 9, 2016,
we, through our wholly owned subsidiary, MGT Cybersecurity, Inc. entered an asset purchase agreement (APA) to acquire certain assets
owned by D–Vasive, Inc., a Wyoming corporation in the business of developing and marketing certain privacy and anti–spy
applications (the “D–Vasive APA). Pursuant to the terms of the D–Vasive APA, the Company had agreed to purchase
assets including but not limited to applications for use on mobile devices, intellectual property, customer lists, databases, sales
pipelines, proposals and project files, licenses and permits. The proposed purchase price for D–Vasive was $300 in cash and
23.8 million shares of MGT common stock. On October 5, 2016, the Company paid a $70 refundable advance as part of a modification
of terms. The advance will be refundable if the APA is not close within twelve months of the modification. On May 26, 2016,
the Company entered an asset purchase agreement with Demonsaw LLC, a Delaware company, for the purchase of certain technology and
assets. Demonsaw is in the business of developing and marketing secure and anonymous information sharing applications. Pursuant
to the terms of the Demonsaw APA, we had agreed to purchase assets including the source code for the Demonsaw solution, intellectual
property, customer lists, databases, sales pipelines, proposals and project files, licenses and permits. The proposed purchase
price for Demonsaw was 20.0 million shares of MGT common stock. On July 7, 2016,
and prior to the closing of either of the above transactions, the Company and Demonsaw terminated the Demonsaw APA. Simultaneously,
D–Vasive entered an agreement with the holders of Demonsaw outstanding membership interests, whereby D–Vasive would
purchase all such membership interests. The closing of that transaction was contingent on the closing of the transaction contemplated
under the D–Vasive APA. Accordingly, the proposed purchase price for D–Vasive (inclusive of the Demonsaw assets) was
increased to 43.8 million shares of MGT common stock (the “Amended APA”). On August 8, 2016,
the Company filed a Definitive Proxy Statement to solicit, among other things, shareholder approval of the D–Vasive acquisition,
at the upcoming Annual Meeting of Stockholders. On September 8, 2016, shareholder approval was obtained. However, on September
19, 2016, the New York Stock Exchange informed the Company that it would not approve the listing on the Exchange of the 43.8 million
shares required to be issue to complete the closing of the D–Vasive acquisition. Not reaching this critical closing condition
resulted in the termination of the Amended APA. On October 24, 2016,
the Company consummated the July 2016 asset purchase agreement with Cyberdonix, Inc., an Alabama corporation for the purchase of
the “ Sentinel On March 3, 2017,
MGT purchased 46% of the outstanding membership interests in Demonsaw LLC for 2.0 million MGT common shares. On April 3, 2017,
the Company terminated the APA dated May 9, 2016, as amended on July 7, 2016, entered into by and among MGT, D–Vasive, the
shareholders of D–Vasive and MGT Cybersecurity. The termination of the APA was premised on Section 3.4(b) of the APA which
states that the APA may be terminated by either party thereto if the Closing contemplated thereunder did not occur on or before
a specified date and the same is not otherwise extended by the parties, in writing or otherwise. Pursuant to the APA, as amended,
MGT would have acquired certain technology and assets of D–Vasive if the Closing had occurred on the terms of the APA, as
amended. Bitcoin Mining On September 13,
2016, the Company announced launch of its 5.0 PH/s Bitcoin mining operation. Based in central Washington, the mining facility currently
produces about 100 Bitcoins per month. Legacy Businesses Prior to second
quarter ending June 30, 2016, the Company and its subsidiaries were principally engaged in the business of acquiring, developing
and monetizing assets in the online and mobile gaming space as well as the social casino industry. MGT’s portfolio includes
minority stakes in the skill–based gaming platform MGT Play and fantasy sports operator DraftDay Gaming Group, Inc. (“DDGG”)
(see September 8, 2015 development below). DraftDay Gaming Group Effective September
3, 2015, the Company terminated the Asset Purchase Agreement with Random Outcome (“RO”) (“RO Agreement”)
originally entered into on June 11, 2015, as amended to date. According to its terms, the RO Agreement could be terminated by the
Company or RO if a closing had not occurred by August 31, 2015. The RO Agreement provided for the sale of the DraftDay.com Business
to RO for a purchase price of (i) cash equal to the sum of (a) $4,000 and (b) $10 per day for the period starting July 15, 2015
and ending on the closing date and (ii) a three–year warrant to purchase 500,000 shares of RO Common stock at an exercise
price of $1.00, a three–year warrant to purchase 500,000 shares of RO Common stock at an exercise price of $1.33, and a three–year
warrant to purchase 500,000 shares of RO Common stock at an exercise price of $1.66. The non–refundable deposit of $250 was
recorded as gain on termination of Asset Purchase Agreement in the Consolidated Statement of Operations under discontinued operations
for the year ended December 31, 2015. On September 8,
2015, the Company and MGT Sports entered into an Asset Purchase Agreement with Viggle, Inc. (“Viggle”) and Viggle’s
subsidiary DDGG, pursuant to which Viggle acquired all of the assets of the DraftDay.com business (“DraftDay.com”)
from the Company and MGT Sports. In exchange for the acquisition of DraftDay.com, Viggle paid MGT Sports the following (share amounts
and per share amounts are reflected post stock split): (a) 63,467 shares of Viggle’s common stock, since renamed Function(x)
Inc. (NASDAQ: FNCX) (“FNCX”), (b) a promissory note in the amount of $234 paid on September 29, 2015, (c) a promissory
note in the amount of $1,875 due March 8, 2016 (“FNCX Note”, “the Note”), and (d) 2,550 shares of Common
stock of DDGG (private entity). In addition, in exchange for providing certain transitional services, DDGG issued to MGT Sports
a warrant to purchase 1,500 shares of DDGG common stock. Following consummation of the transaction, MGT Sports owns an 11% equity
interest in DDGG, FNCX owns 49%, and Sportech, Inc. owns 39%. As a result of the transaction, the Company has presented DraftDay.com
as a discontinued operation. As of December 31, 2015, the Company booked a reserve of $300 against the Note. The following table
summarizes fair values of the net assets assumed in consideration for the sale of the DraftDay.com Business assets:
Viggle Common shares received at closing share price of $26.00 $ 1,650
Viggle promissory notes 2,109
DDGG Common shares received at fair market value of $400.00 per share (1) 1,020
DDGG stock purchase warrants received (2) 360
Total consideration $ 5,139 The transaction
resulted in a loss on the sale of $387 in the Consolidated Statement of Operations under discontinued operations during the year
ended December 31, 2015.
(1) DDGG Common shares were valued based on recent equity sales by DDGG to Viggle. Viggle purchased shares of DDGG at a price of $400.00 per share.
(2) The Company determined fair value of the warrants received utilizing a Black–Scholes option pricing model. The Company utilized the following assumptions: fair value of Common share of DDGG stock – $400.00 per share, exercise price of $400.00, risk free rate of 0.65%, expected volatility of 98% which is the 3–year historical volatility of the Company’s Common stock. On March 24, 2016,
the Company entered into an Exchange Agreement (the “FNCX March 24th Agreement”) with FNCX. The purpose of the FNCX
March 24th Agreement was to exchange the FNCX Note for other equity and debt securities of FNCX, after the Note went into default
on March 8, 2016. On the effective date of the FNCX March 24th Agreement, the Note had an outstanding principal balance of $1,875
and accrued interest in the amount of $51 (the “March 24th Interest”). Pursuant to the FNCX March 24th Agreement, a
portion consisting of $825 of the outstanding principal of the FNCX Note was exchanged for 137,418 shares of FNCX’s Common
stock, and an additional portion of $110 of the outstanding principal was exchanged for 110 shares (the “FNCX Preferred shares”)
of a newly created class of Preferred stock, the Series D Convertible Preferred stock. The FNCX Preferred shares were subsequently
converted into 18,332 shares of FNCX’s Common stock. Finally, FNCX agreed to make a cash payment to MGT Sports for the total
amount of March 24th Interest. In exchange for the forgoing, MGT Sports and the Company agreed to waive all Events of Default under
the FNCX Note prior to the effective date of the FNCX March 24th Agreement and to release FNCX from any rights, remedies and claims
related thereto. After giving effect to the forgoing, the remaining outstanding principal balance of the FNCX Note was $940 which
continued to accrue interest a rate of 5% per annum, and all terms of the Note remained unchanged except that the maturity date
was changed to July 31, 2016. On June 14, 2016,
the Company and MGT Sports entered into a Securities Exchange Agreement (the “FNCX June 14th Agreement”) with FNCX
to exchange $940 remaining outstanding principal of the FNCX Note for 132,092 shares of FNCX’s Common stock and FNCX shall
make a cash payment to MGT Sports for the total amount of interest accrued until consummation of the transaction contemplated in
the FNCX June 14th Agreement. The closing of the FNCX June 14th Agreement was conditioned on FNCX’s shareholders’ approval
of the issuance of the FNCX Common shares and satisfaction of other closing conditions set forth in the FNCX June 14th Agreement. On September 16,
2016, FNCX amended its Certificate of Incorporation to effect a reverse stock split of all issued and outstanding shares of common
stock at a ratio of 1 for 20 (the "Reverse Stock Split"). The effective date of the Reverse Stock Split is September 16,
2016. The above common stock share amounts received from FNCX have been adjusted to reflect the Reverse Stock Split. On October 10, 2016,
the Note was satisfied through the issuance of 136,304 shares of common stock and payment of interest of $16. These shares were
sold during December 2016, and the Company recorded a loss on sale of investments of $86 and loss on conversion of the Note of
$196. Other Assets MGT Gaming owns
three patents covering certain features of casino slot machines. Two of the patents were asserted against alleged infringers in
various actions in federal court in Mississippi. In July 2014, MGT Gaming dismissed its lawsuits against WMS Gaming Inc., and in
August 2015, the Company and defendants Aruze America and Penn National Gaming agreed to settle all pending litigation and all
proceedings at the U. S. Patent and Trademark Office. As a result, during 2015, the Company received a payment of $90, which was
recorded as licensing revenue. In an effort to monetize its gaming patent portfolio during the year ended December 31, 2016, the
Company engaged Munich Innovations GmbH, the patent monetization firm that sold MGT’s medical patent portfolio to Samsung
in 2013 for $1.5 million. As of December 31, 2016, an impairment charge of ($659) for the full value of the patent was recorded,
as the Company is in no longer engaged in this business. On April 21, 2015,
Gioia Systems, LLC (“Gioia”) filed a complaint against the Company, the Company’s majority owned subsidiary,
MGT Interactive, LLC, Robert Ladd and Robert Traversa with the United States District Court for the Southern District of New York.
MGT Interactive, LLC was also included as a derivative plaintiff in the action. Gioia’s complaint asserts claims for breach
of contract and breach of fiduciary duty relating to the Contribution Agreement and related agreements. On July 19, 2015, the Company
and the other defendants filed an answer, in which they denied the allegations, raised affirmative defenses, and introduced several
counterclaims against Gioia. On August 28, 2015,
the Company and MGT Interactive along with Gioia entered into an Assignment and Sale Agreement (the “Agreement”). MGT
Interactive purchased the 49% membership interest that Gioia owned of MGT Interactive and sold the certain tangible and intellectual
property assets that MGT Interactive previously acquired from Gioia. Effective as of August 28, 2015, MGT Interactive irrevocably
sold all assets and Gioia accepts all assets free and clear of all liens etc. In exchange for such assets, Gioia is to transfer
the 49% membership interest to Interactive along with a cash payment of $35. As a result of the Agreement, the Company recognized
a $144 loss on sale of assets during the year ended December 31, 2015. The following summarizes
the recognition of the Agreement:
Cash $ 35
Intangible assets (179 )
Loss on Sale $ 144 On August 16, 2016,
the Company purchased 17.5% membership interest in Two minute Quests LLC (“2MQ”) for $115. 2MQ is introducing a game
for the iWatch and iPhone. As of December 31, 2016, the Company recorded an impairment charge for the full value of $115 of this
investment. On May 13, 2016,
the Company acquired 6% Membership Interest in The Round House LLC for cash consideration of $150. Round House LLC is an Alabama–based
technology incubator, offering co–working space, accelerator services and angel investment. As of December 31, 2016, the
Company recorded an impairment charge for the full value of $150 of this investment.</t>
  </si>
  <si>
    <t>Going Concern and Management Plans</t>
  </si>
  <si>
    <t>Note 2. Going Concern and Management Plans The accompanying consolidated
financial statements have been prepared on a going concern basis, which contemplates the realization of assets and the satisfaction
of liabilities in the normal course of business. As of December 31, 2016, the Company had incurred significant operating losses
since inception and continues to generate losses from operations and has an accumulated deficit of $328,467. These matters raise
substantial doubt about the Company’s ability to continue as a going concern. The consolidated financial statements do not
include any adjustments relating to the recoverability and classification of asset amounts or the classification of liabilities
that might be necessary should the Company be unable to continue as a going concern. Commercial results have
been limited and the Company has not generated significant revenues. The Company’s primary source of operating funds since
inception has been debt and equity financings. On October 19, 2016, the Company received a letter from the New York Stock Exchange
(“NYSE” or the “Exchange”) stating that the staff of NYSE Regulation has determined to commence proceedings
to delist the Company’s common stock (the “Action”). The delisting could have an adverse effect on the Company’s
ability to secure operating funds from debt and equity financings. The Company cannot assure its stockholders that the Company’s
revenues will be sufficient to fund its operations. If adequate funds are not available, the Company may be required to curtail
its operations significantly or to obtain funds through entering into arrangements with collaborative partners or others that may
require the Company to relinquish rights to certain of our technologies or products that the Company would not otherwise relinquish. At December 31, 2016, MGT’s
cash and cash equivalents were $345. The Company intends to raise additional capital, either through debt or equity financings
or through the continued sale of the Company’s assets or equity securities in order to achieve its business plan objectives.
Management believes that it can be successful in obtaining additional capital; however, no assurance can be provided that the Company
will be able to do so. There is no assurance that any funds raised will be sufficient to enable the Company to attain profitable
operations or continue as a going concern. To the extent that the Company is unsuccessful, the Company may need to curtail or cease
its operations and implement a plan to extend payables or reduce overhead until sufficient additional capital is raised to support
further operations. There can be no assurance that such a plan will be successful. In February and March 2017,
the Company entered into Securities Purchase Agreements (the “Purchase Agreements”) with accredited investors (the
“Investors”) relating to the issuance and sale of 1,625,000 shares of the Company’s common stock, par value $0.001
per share (the “Shares”) at a purchase price of $0.40 per Share. In addition, for every Share purchased, the Investors
shall receive detachable warrants, as follows (i) one Series A Warrant; (ii) one Series B Warrant; and (iii) one Series C Warrant
(collectively the “Warrants”). Each Series A Warrant is
exercisable for one (1) Share, for a period of three (3) years at a price of $0.50 per Share. Each Series B Warrant is exercisable
for one (1) Share, for a period of three (3) years at a price of $0.75 per Share, and each Series C Warrant is exercisable is exercisable
for one (1) Share, for a period of three (3) years at a price of $1.00 per Share. The gross proceeds from
the Purchase Agreements were $650. In February and March 2017,
holders of the Company’s 8% Convertible Notes converted a total of $1,800 principal value into a total of 1,900,000 shares
of the Company’s common stock. On March 14, 2017, the
Company and L2 Capital, LLC (“L2 Capital”), a Kansas limited liability company, entered into an equity purchase agreement
(the “Equity Purchase Agreement”), pursuant to which the Company shall issue and sell to L2 Capital from time to time
up to $5 million of the Company’s common stock that will be registered with the Securities and Exchange Commission (the “SEC”)
under a registration statement on a form S–1. Pursuant to the Equity Purchase Agreement, the Company may require L2 Capital
to purchase shares of Common Stock in a minimum amount of $25 and maximum of the lesser of (a) $1 million or (b) 150% of the Average
Daily Trading Value, upon the Company’s delivery of a Put Notice to L2 Capital. L2 Capital shall purchase such number of
shares of Common Stock at a per share price that equals to the lowest closing bid price of the Common Stock during the Pricing
Period multiplied by 90%. Before the expiration of the term of the Equity Purchase Agreement, the said Agreement shall terminate,
subject to certain exceptions set forth therein, at any time by a written notice from the Company to L2 Capital. In connection with the
Equity Purchase Agreement, the Company has issued to L2 Capital an 8% convertible promissory note (the “Commitment Note”)
in the principal amount of $160 in consideration of L2 Capital’s contractual commitment to the Equity Purchase Agreement.
The Commitment Note matures six months after the Issue Date. All or part of the Commitment Note is convertible into the Common
Stock of the Company upon the occurrence of any of the Events of Default at a Variable Conversion Price that equals to 75% of the
lowest Trading Price for the Common Stock during a thirty–day Trading Day period immediately prior to the Conversion Date. In addition, on March 10,
2017, the Company and L2 Capital entered into a securities purchase agreement (the “Securities Purchase Agreement”),
pursuant to which the Company issued two 10% convertible notes (the “Convertible Notes”) in an aggregate principal
amount of $1 million with a 20% original issue discount, which was funded on March 14, 2017. The Company received gross proceeds
of $393 (which represents the deduction of the 20% original discount and $7 for L2 Capital’s legal fees) in exchange for
issuance of the first Convertible Note (the “First Note”) in the Principal Amount of $500. The First Note matures six
months from the Issue Date and the accrued and unpaid interest at a rate of 10% per annum is due on such date. At any time on or
after the occurrence of an Event of Default, the Holder of the First Note shall have the right to convert all or part of the unpaid
and outstanding Principal Amount and the accrued and unpaid interest to shares of Common Stock at a Conversion Price that equals
65% multiplied by the lowest Trading Price for the Common Stock during a thirty–day Trading Day period immediately prior
to the Conversion Date (the “Market Price”). On the date stated immediately
above, the Company received a L2 Capital Back End Note (“L2 Collateralized Note”) secured with the First Note for its
issuance of the Second Note to L2 Capital. In accordance with the Second Note, the Company shall pay to the order of L2 Capital
a Principal Amount of $500 and the accrued and unpaid interest at a rate of 10% per annum on the Maturity Date, which is eight
months from the Issue Date. At any time on or after the occurrence of an Event of Default, the Holder of the Second Note shall
have the right to convert all or part of the unpaid and outstanding Principal Amount and the accrued and unpaid interest into shares
of Common Stock at a Conversion Price that equals to 65% multiplied by the Market Price. Pursuant to the L2 Collateralized Note,
L2 Capital promises to pay the Company the Principal Amount of $500 (consisting $393 in cash, legal fees of $7 and an original
issuance discount of $100) no later than November 10, 2017. In connection with the
issuance of the First Note and the Second Note, the Company also issued to L2 Capital Warrants to purchase up to 400,000 shares
of Common Stock (the “Warrant Shares”) pursuant to the common stock purchase warrant (the “Common Stock Purchase
Warrant”) executed by the Company. The Warrant shall be exercisable at a price of 110% multiplied by the closing bid price
of the Common Stock on the Issuance Date (the “Exercise Price”), subject to adjustments and exercisable from the Issue
Date until the five-year anniversary. At the time that the Second Note is funded by the Holder thereof in cash, then on such funding
date, the Warrant Shares shall immediately and automatically be increased by the quotient (the “Second Warrant Shares”)
of $375,000.00 divided by the lesser of (i) the Exercise Price and (ii) 110% multiplied by the closing bid price of the Common
Stock on the funding date of the Second Note. With respect to the Second Warrant Shares, the Exercise Price hereunder shall be
redefined to equal the lesser of (i) the Exercise Price and (ii) 110% multiplied by the closing bid price of the Common Stock
on the funding date of the Second Note. L2 Capital may exercise the Warrant cashless unless the underlying shares of Common Stock
have been registered with the SEC prior to the exercise.</t>
  </si>
  <si>
    <t>Summary of Significant Accounting Policies</t>
  </si>
  <si>
    <t>Accounting Policies [Abstract]</t>
  </si>
  <si>
    <t>Note 3. Summary of Significant Accounting
Policies Basis of Presentation The Company’s
financial statements have been prepared in accordance with accounting principles generally accepted in the United States of America
(“US GAAP”) and the rules and regulations of the SEC. All amounts referred
to in the notes to the consolidated financial statements are in United States Dollars ($) unless stated otherwise.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Principles of Consolidation All intercompany
transactions and balances have been eliminated. Non–controlling interest represents the minority equity investment in MGT
subsidiaries, plus the minority investors’ share of the net operating results and other components of equity relating to
the non–controlling interest. Business Combinations As specified in
ASC 805 “Business Combinations” Cash, Cash Equivalents and Restricted
Cash The Company considers
investments with original maturities of three months or less to be cash equivalents. Restricted cash primarily represents cash
not available for immediate and general use by the Company. The Company minimizes
its credit risk associated with cash by periodically evaluating the credit quality of its primary financial institution. The balance
at times may exceed federally insured limits. As of December 31, 2016 and 2015 the Company had no cash equivalents. The Company
maintains its cash and cash equivalents in banks insured by the Federal Deposit Insurance Corporation (FDIC) in accounts that at
times may be in excess of the federally insured limit of $250 per bank. At December 31, 2016 and 2015, the uninsured balances amounted
to $0 and $96, respectively. As of December 31,
2015, restricted cash was $39, which supported a letter of credit, in lieu of a rental deposit, for our Harrison, NY office lease. Investments Equity security
investments available for sale, at market value, reflect unrealized appreciation and depreciation, as a result of temporary changes
in market value during the period, in shareholders’ equity, net of income taxes in “accumulated other comprehensive
income (loss)” in the consolidated balance sheets. For non–publicly traded securities, market prices are determined
through the use of pricing models that evaluate securities. For publicly traded securities, market value is based on quoted market
prices or valuation models that use observable market inputs. Property and Equipment Property and equipment
are stated at cost less accumulated depreciation. Depreciation is calculated using the straight–line method on the various
asset classes over their estimated useful lives, which range from two to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tangible Assets Intangible assets
consist of patents, trademarks, domain names, software and customer lists. Estimates of future cash flows and timing of events
for evaluating long–lived assets for impairment are based upon management’s judgment. If any of our intangible or long–lived
assets are considered to be impaired, the amount of impairment to be recognized is the excess of the carrying amount of the assets
over its fair value.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Goodwill Goodwill represents
the excess of the purchase price over the fair value of the assets acquired and liabilities assumed. The Company is required to
perform impairment reviews at each of its reporting units annually and more frequently in certain circumstances. The Company performs
the annual assessment on December 31. In accordance with
ASC 350–20 “Goodwill” Fair Value of Financial Instruments The carrying amounts
of cash and cash equivalents, accounts payable, accrued expenses, and convertible notes payable approximate fair value due to the
short–term nature of these instruments. The Company measures
the fair value of financial assets and liabilities based on the guidance of ASC 820 “Fair Value Measurements and
Disclosures,” ASC 820 ASC 820 Fair value measurements
are categorized using a valuation hierarchy for disclosure of the inputs used to measure fair value, which prioritize the inputs
into three broad levels: Level 1 Level 2 Level 3 Related Parties The Company follows
subtopic 850–10 FASB Accounting Standards Codification Pursuant to Section
850–10–20 FASB Accounting Standards Fair Value Option Subsection of Section 825–10–15 FASB Accounting Standards Pursuant to ASC
Paragraphs 850–10–50–1 50–5 Reclassification of discontinued
operations In accordance with
ASC 205–20 DraftDay.com’s
loss for the year ended December 31, 2015 is included in “Loss from discontinued operations” in the Company’s
Consolidated Statements of Operations and Comprehensive Loss. Summarized financial
information for DraftDay.com’s operations for the years ended December 31, 2016, and 2015 are presented below:
Year ended December 31,
2016 2015
Revenue $ – $ 640
Cost of sales – (225 )
Gross margin – 415
Operating expenses – (1,483 )
Net loss $ – $ (1,068 ) Revenue Recognition The Company recognizes
revenue when it is realized or realizable and earned. We consider revenue realized or realizable and earned when there is persuasive
evidence of an arrangement and that the product has been shipped or the services have been provided to the customer, the sales
price is fixed or determinable and collectability is probable. Our material revenue streams are related to the delivery of intellectual
property license fees and gaming fees:
● Digital currencies operating revenues
● Licensing
● Gaming Research and Development Research and development
expenses are charged to operations as incurred. During the years ended December 31, 2016 and 2015, respectively, the Company expensed
$297 and $nil in research and development costs related to continuing operations. Advertising and marketing costs The Company
expenses advertising and marketing costs as incurred. During the years ended December 31, 2016 and 2015, respectively, the
Company expensed $198 and $nil in advertising costs related to continuing operations. Stock–Based Compensation The Company recognizes
compensation expense for all equity–based payments in accordance with ASC 718 “Compensation – Stock Compensation”.
Restricted stock
awards are granted at the discretion of the Company. These awards are restricted as to the transfer of ownership and generally
vest over the requisite service periods, typically over an eighteen–month period (vesting on a straight–line basis).
The fair value of a stock award is equal to the fair market value of a share of Company stock on the grant date. The Company accounts
for share–based payments granted to non–employees in accordance with ASC 505–40, “Equity Based Payments
to Non–Employees” Income Taxes The Company applies
the elements of ASC 740–10 “Income Taxes — Overall” Deferred taxes
are computed based on the tax liability or benefit in future years of the reversal of temporary differences in the recognition
of income or deduction of expenses between financial and tax reporting purposes. The net difference, if any, between the provision
for taxes and taxes currently payable is reflected in the balance sheet as deferred taxes. Deferred tax assets and/or liabilities,
if any, are classified as current and non–current based on the classification of the related asset or liability for financial
reporting purposes, or based on the expected reversal date for deferred taxes that are not related to an asset or liability. Valuation
allowances are recorded to reduce deferred tax assets to that amount which is more likely than not to be realized. Our effective tax
rate for years 2016 and 2015, were 0% and 0%, respectively. The difference in the Company’s effective tax rate from the Federal
statutory rate is primarily due to a 100% valuation allowance provided for all deferred tax assets. 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the convertible Preferred Stock, unvested restricted shares and stock options, are
not reflected in diluted net loss per share because such shares are anti–dilutive. The computation
of diluted loss per share for the year ended December 31, 2016, excludes 1,000,000 unvested restricted shares, 6,000,000 shares
issuable under options and 100,000 shares issuable under warrants, as they are anti–dilutive due to the Company’s net
loss. For the year ended December 31, 2015, the computation excludes 10,608 shares in connection to the Convertible Preferred stock,
3,820,825 warrants, as they are anti–dilutive due to the Company’s net loss.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chief financial officer. We operate
in three operational segments, Gaming, Intellectual Property and Bitcoin Mining. Certain corporate expenses are not allocated to
segments. Software Developed for Internal Use and For Sale The Company follows
ASC 350–40 “Intangibles–Internal Use Software” The Company incurs
costs in connection with the development of software products that are intended for sale. Costs incurred prior to technological
feasibility being established for the product are expensed as incurred. Technological feasibility is established upon completion
of a detail program design or, in its absence, completion of a working model. Thereafter, all software production costs are capitalized
and subsequently reported at the lower of unamortized cost or net realizable value. Capitalized costs are amortized based on current
and future revenue for each product with an annual minimum equal to the straight–line amortization over the remaining estimated
economic life of the product. Amortization commences when the product is available for general release to customers. The Company concluded
that capitalizing such expenditures after completion of a working model was inappropriate because the Company did not incur any
material software production costs and therefore expenses were all research and development costs. Our research and development
costs are comprised of staff, consultancy and other costs expensed on our products. Comprehensive Loss Comprehensive loss
consists of two components, net loss and other comprehensive loss. Other comprehensive loss refers to revenue, expenses, gains
and losses that are recorded as an element of stockholder’s equity but are excluded from net loss. The Company’s other
comprehensive loss is comprised of reclassification adjustments for losses included in net income and unrealized holding losses
on available for sale securities. Virtual Currency Accrual Users of the Company’s
website maintain virtual currency balances which are accumulated as users participate in the Company’s online games. The
amounts may become payable in cash by the Company once the user’s virtual currency balance exceeds a certain minimum threshold;
a virtual currency balance of $0.01 or $0.02 based upon initial date of enrollment on the site. User accounts expire after six
months of inactivity. The Company records an accrual for potential virtual currency payouts at the end of each reporting period
based on historical payout experience and current virtual currency balances. Recent accounting pronouncements In February 2016,
FASB issued ASU No. 2016–02 “Leases” (topic 842) In April 2016, the
Financial Accounting Standards Board (“FASB”) issued Accounting Standards Update (“ASU”) No. 2016–09 “Compensation – Stock Compensation” (topic 718) In April 2016, the
FASB issued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adoption of ASU 2016–09 is not expected to have
a material impact on our consolidated financial position, results of operations or cash flows. In April 2016, the
FASB issued ASU No. 2016–10, “Revenue from Contracts with Customers: Identifying Performance Obligations and Licensing”
(topic 606). In March 2016, the FASB issued ASU No. 2016–08, “Revenue from Contracts with Customers: Principal versus
Agent Considerations (Reporting Revenue Gross verse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we intend to adopt for interim
and annual reporting periods beginning after December 15, 2017. The adoption of ASU 2016–10 is not expected to have a material
impact on our consolidated financial position, results of operations or cash flows. In August 2016,
the FASB issued ASU No. 2016–15, “Statement of Cash Flows – Classification of Certain Cash Receipts and Cash
Payments.” ASU No. 2016–15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is currently evaluating the impact of the
new standard on its consolidated financial statements. In November 2016,
the FASB issued ASU No. 2016–18 “Statement of Cash Flows (Topic 230), Restricted Cash” which provides guidance
on the presentation of restricted cash and restricted cash equivalents in the statements of cash flows. The new guidance requires
restricted cash and restricted cash equivalents to be included within the cash and cash equivalents balances when reconciling the
beginning–of–period and end–of–period amounts shown on the statements of cash flows. The ASU is effective
for reporting periods beginning after December 15, 2017 with early adoption permitted. The Company is currently evaluating the
impact of the new standard on its consolidated financial statements. In January 2017,
the FASB issued ASU No. 2017–04 “Intangibles—Goodwill and Other (Topic 350), Simplifying the Test for Goodwill
Impairment” which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The ASU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ASU is effective for reporting periods beginning after December 15, 2019 with early adoption permitted for interim or annual
goodwill impairment tests performed on testing dates after January 1, 2017. The Company is currently evaluating the impact of the
new standard on its consolidated financial statements. There were no other new accounting pronouncements
that were issued or became effective since the issuance of our 2016 Annual Report on Form 10–K that had, or are expected
to have, a material impact on our consolidated financial position, results of operations or cash flows.</t>
  </si>
  <si>
    <t>Prepaid Expenses and Other Current Assets</t>
  </si>
  <si>
    <t>Prepaid Expenses And Other Current Assets</t>
  </si>
  <si>
    <t>Note 4. Prepaid Expenses and Other
Current Assets Prepaid expenses
and other current assets consisted of the following:
December 31, 2016 December 31, 2015
Prepaid services $ 153 $ –
Insurance – 3
Other – 58
Total prepaid expenses and other current assets $ 153 $ 61</t>
  </si>
  <si>
    <t>Investments</t>
  </si>
  <si>
    <t>Schedule of Investments [Abstract]</t>
  </si>
  <si>
    <t>Note 5. Investments Equity security
investments available for sale, at market value, reflect unrealized appreciation and depreciation, as a result of temporary changes
in market value during the period, in shareholders’ equity, net of income taxes in “accumulated other comprehensive
loss” in the consolidated balance sheets. For non–publicly traded securities, market prices are determined through
the use of pricing models that evaluate securities. For publicly traded securities, market value is based on quoted market prices
or valuation models that use observable market inputs. Investments Available for Sale
December 31, 2016 December 31, 2015
FNCX Common shares $ 44 $ 444
During the years
ended December 31, 2016 and 2015, the Company recorded losses on sale of investments of $1,169 and $0, respectively. The Company
records unrealized gains and losses to accumulated other comprehensive income (loss) and upon realization, records the gain or
losses through the statement of operations. For non–public,
non–controlled investments in equity securities, the Company uses the cost–method of accounting. Investments at Cost
December 31, 2016 December 31, 2015
DDGG Common shares $ 287 $ 1,020
DDGG stock purchase warrants received – 360
Total $ 287 $ 1,380 During the year
ended December 31, 2016, the Company recognized an impairment charge of $1,093 related to its investment in DDGG. On August 16, 2016,
the Company purchased 17.5% membership interest in Two minute Quests LLC (“2MQ”) for $115. 2MQ is introducing a game
for the iWatch and iPhone. As of December 31, 2016, the Company recorded an impairment charge for the full value of $115 of this
investment. On May 13, 2016,
the Company acquired 6% Membership Interest in The Round House LLC for cash consideration of $150. Round House LLC is an Alabama–based
technology incubator, offering co–working space, accelerator services and angel investment. As of December 31, 2016, the
Company recorded an impairment charge for the full value of $150 of this investment.</t>
  </si>
  <si>
    <t>Goodwill and Intangible Assets</t>
  </si>
  <si>
    <t>Goodwill and Intangible Assets Disclosure [Abstract]</t>
  </si>
  <si>
    <t>Note 6. Goodwill and Intangible Assets Goodwill represents
the difference between purchase cost and the fair value of net assets acquired in business acquisitions. Indefinite lived intangible
assets, representing trademarks and trade names, are not amortized unless their useful life is determined to be finite. Long–lived
intangible assets are subject to amortization using the straight–line method. Goodwill and indefinite lived intangible assets
are tested for impairment annually as of December 31, and more often if a triggering event occurs, by comparing the fair value
of each reporting unit to its carrying value. The Company concluded that a triggering event had occurred based on the overall deterioration
of the market capitalization of the Company and evaluated the goodwill for possible impairment. After the evaluation, as of December
31, 2016, management concluded that a full impairment existed based on the Company’s current efforts to capitalize and execute
its business plan relating to the asset. The Company’s
intangible assets for continuing operations consisted of the following:
Goodwill
January 1, 2015 $ 1,496
Additions (disposals) –
December 31, 2015 1,496
Impairment (1,496 )
December 31, 2016 $ –
January 1, 2015 $ 1,608
Disposals (179 )
Impairment (472 )
Amortization (227 )
730
Additions 495
Impairment (673 )
Amortization (84 )
December 31, 2016 $ 468 During the year
ended December 31, 2016, the Company issued 150,000 shares of its common stock valued at $495 for the acquisition of intangible
assets. For the years ended
December 31, 2016 and 2015, the Company recorded amortization expense of $84 and $227, respectively. During the year ended December
31, 2016, the Company recognized an impairment charge of $1,496 related to the goodwill and $673 related to the intangible assets. The following table
outlines estimated future annual amortization expense for the next five years and thereafter:
For the year ending December 31,
2017 $ 165
2018 165
2019 138
$ 468</t>
  </si>
  <si>
    <t>Notes Receivable</t>
  </si>
  <si>
    <t>Loans and Leases Receivable Disclosure [Abstract]</t>
  </si>
  <si>
    <t>Note 7. Notes Receivable Total outstanding
balance of notes receivable was the following:
As of December 31,
2016 2015
Notes receivable $ – $ 1,575
FNCX Note On September 8,
2015, the Company and MGT Sports entered into an Asset Purchase Agreement with Viggle, Inc. (“Viggle”) and Viggle’s
subsidiary DDGG, pursuant to which Viggle acquired all of the assets of the DraftDay.com business (“DraftDay.com”)
from the Company and MGT Sports. In exchange for the acquisition of DraftDay.com, Viggle paid MGT Sports the following: (a) 63,467
shares of Viggle’s common stock, since renamed Function(x) Inc. (NASDAQ: FNCX) (“FNCX”), (b) a promissory note
in the amount of $234 paid on September 29, 2015, (c) a promissory note in the amount of $1,875 due March 8, 2016 (“FNCX
Note”, “the Note”), and (d) 2,550 shares of Common stock of DDGG (private entity). In addition, in exchange for
providing certain transitional services, DDGG issued to MGT Sports a warrant to purchase 1,500 shares of DDGG common stock. Following
consummation of the transaction, MGT Sports owns an 11% equity interest in DDGG, FNCX owns 49%, and Sportech, Inc. owns 39%. As
a result of the transaction, the Company has presented DraftDay.com as a discontinued operation. As of December 31, 2015, the Company
had booked a reserve of $300 against the Note. On March 24, 2016,
the Company entered into an Exchange Agreement (the “FNCX March 24 th th th th th th th On June 14, 2016,
the Company and MGT Sports entered into a Securities Exchange Agreement (the “FNCX June 14th Agreement”) with FNCX
to exchange $940 remaining outstanding principal of the FNCX Note for 132,097 shares of FNCX’s Common stock and FNCX shall
make a cash payment to MGT Sports for the total amount of interest accrued until consummation of the transaction contemplated in
the FNCX June 14th Agreement, which was estimated to be completed by December 31, 2016. On October 10, 2016, the Note was satisfied
through the issuance of 136,304 shares of common stock and payment of interest of $16. These shares were sold during December 2016
with the company incurring a loss on sale of investments of $86. The Company also recorded a loss of $196 on conversion of the
Note with shares on December 1, 2016. Other Notes On February 26,
2015, the Company signed a letter of intent with Tera Group, Inc., owner of TeraExchange, LLC, a Swap Execution Facility regulated
by the U.S. Commodity Futures Trading Commission, to negotiate a merger agreement. Since the merger agreement was not executed
by the execution date, the merger was aborted. Simultaneous with the letter of intent, on February 26, 2015, the Company purchased
a promissory note in the principal amount of $250 bearing interest at the rate of 5% per annum from the aggregate unpaid principal
balance and all accrued and unpaid interest are due and payable upon demand at any time after August 15, 2015. As of December 31,
2015, the Company has fully reserved against the collectability of this note and the corresponding accrued interest. During 2016,
the Company received payment on the Note of $267 and recorded the receipt in other income. During the year
ended December 31, 2016, the Company purchased a 5% promissory note with a principal of $45, maturing on July 18, 2016. As of
December 31, 2016, the Company has fully reserved against the collectability of this note and the corresponding accrued interest.</t>
  </si>
  <si>
    <t>Property and Equipment</t>
  </si>
  <si>
    <t>Property, Plant and Equipment [Abstract]</t>
  </si>
  <si>
    <t>Note 8. Property and Equipment Property and equipment
related to continuing operations consisted of the following:
As of December 31,
2016 2015
Computer hardware and software $ 10 $ 38
Bitcoin machines 708 –
718 38
Less: Accumulated depreciation (116 ) (3 )
Property and equipment, net $ 602 $ 35 The Company recorded
depreciation expense of $126 and $14 for the years ended December 31, 2016, and 2015, respectively.</t>
  </si>
  <si>
    <t>Accrued Expenses</t>
  </si>
  <si>
    <t>Note 9. Accrued Expenses Accrued expenses
consisted of the following:
As of December 31,
2016 2015
Independent director fees $ – $ 15
Legal, consulting and other 124 –
$ 124 $ 15</t>
  </si>
  <si>
    <t>Notes Payable</t>
  </si>
  <si>
    <t>Debt Disclosure [Abstract]</t>
  </si>
  <si>
    <t>Note 8. Notes Payable On August 2, 2016
(the “Closing Date”), the Company entered into a Securities Purchase Agreement (the “SPA”) with selected
accredited investors (each an “Investor” and collectively, the “Investors”). Pursuant to the terms of the
Purchase Agreement, the Company sold $2,300 in unsecured promissory notes (“Notes) in a private placement (the “Offering”).
The Notes mature on September 30, 2019 or such other date as set forth in the Notes. The Notes bear interest at a rate of twelve
per cent (12%) per annum, to be paid quarterly in arrears, with the first payment due on September 30, 2016 to be calculated on
a pro–rata basis. In addition, for each one thousand dollars invested by an Investor, the Investor shall receive two detachable
Warrants (“Warrant”), each of which is exercisable for one hundred (100) shares of the Company’s common stock:
Each Warrant has an exercise price of $3.31 per share, and is exercisable for a period of thirty–six (36) months from the
date of issuance. The Company estimated
the relative fair value of these warrants on the date of grant, using the Black–Scholes option–pricing model with the
following weighted–average assumptions:
Expected option life (year) 3.00
Expected volatility 131.75 %
Risk–free interest rate 0.85 %
Dividend yield 0.00 % The relative fair
value of these warrants granted, estimated on the date of grant, was $761, which was recorded as a discount to the notes payable.
The Company amortizes the discount over the term of the notes. On October 28, 2016
and on November 4, 2016, the Company entered into a Note Exchange Agreement (“Note Exchange Agreement”) and a Warrant
Exchange Agreement (the “Warrant Exchange Agreement”) with all the holders (“Holders”) of the 12% unsecured
promissory notes (the “Notes”) previously issued by the Company pursuant to the above Securities Purchase Agreement
dated August 2, 2016 (the “Purchase Agreement”). Pursuant to the Note Exchange Agreement, the Company and the Holders
agreed to exchange the Notes, including accrued but unpaid interest thereon, for an 8% Senior Unsecured Promissory Notes in the
aggregate principal amount of $2,300 (the “New Notes”). The New Notes are convertible, at the option of the holder
thereof, into shares of the Company’s common stock at a conversion price of $1.00 per share, subject to adjustments as set
forth in the New Note. In addition, and
pursuant to the Exchange Agreement, the Company and the Holders also agreed to a cashless exercise of warrants to purchase 460,000
shares of Company common stock. The value of the shares issued for warrants of $600 was recorded as a loss on extinguishment of
debt in the Consolidated Statement of Operations. The Company analyzed
the modification and concluded that extinguishment accounting was to be applied. Unamortized discount on warrants of $711 was reversed
and recorded as a loss on extinguishment of debt. The Company calculated beneficial conversion feature on the conversion option
added in the new modified note payable of $702 and recorded it as a loss on extinguishment of debt for the year ended December
31, 2016. During the year
ended December 31, 2016, the Company charged to operations amortization of debt discount of $41.</t>
  </si>
  <si>
    <t>Series A Convertible Preferred Stock</t>
  </si>
  <si>
    <t>Equity [Abstract]</t>
  </si>
  <si>
    <t>Note 9. Series A Convertible Preferred
stock During the year
ended December 31, 2016 the Company converted 10,838 shares of Series A Convertible Preferred stock into 10,838 shares of Common
stock. For the year ended December 31, 2016 and 2015, respectively, the Company issued 230 and 615 of dividend shares to the preferred
stock holders. As of December 31, 2016 and 2015 there were 0 and 10,608 Series A Convertible Preferred shares outstanding.</t>
  </si>
  <si>
    <t>Sale of Common Stock</t>
  </si>
  <si>
    <t>Note 10. Sale of Common stock On December 30,
2013, and as amended on March 27, 2014, the Company entered into an At–The–Market Offering Agreement (the “ATM
Agreement”) with Ascendiant Capital Markets, LLC (the “Manager”). Pursuant to the ATM Agreement, the Company
may offer and sell shares of its Common Stock (the “Shares”) having an aggregate offering price of up to $8.5 million
from time to time through the Manager. The Company can use the net proceeds from any sales of Shares in the offering for working
capital, capital expenditures, and general business purposes. For the year ended December 31, 2015, the Company sold approximately
3,155,000 Shares under the ATM Agreement for gross proceeds of approximately $1,695 before related expenses. The ATM Agreement
expired by its terms in August 2015. On October 8, 2015, the
Company entered into separate subscription agreements (the “Subscription Agreement”) with accredited investors (the
“Investors”) relating to the issuance and sale of $700 of units (the “Units”) at a purchase price of $0.25
per Unit, with each Unit consisting of one share (the “Shares”) of the Company’s common stock, par value $0.001
per share (the “Common Stock”) and a three year warrant (the “Warrants”) to purchase two shares of Common
Stock at an initial exercise price of $0.25 per share (such sale and issuance, the “Private Placement”). The Warrants are exercisable
at a price of $0.25 on the earlier of (i) one year from the date of issue or (ii) the occurrence of certain corporate events, including
a private or public financing, subject to approval of the lead investor, in which the Company receives gross proceeds of at least
$7,500; a spinoff; one or more acquisitions or sales by the Company of certain assets approved by the stockholders of the Company;
or a merger, consolidation, recapitalization, or reorganization approved by the stockholders of the Company (each, a “Qualifying
Transaction”). The Warrants may be exercised by means of a “cashless exercise” following the four–month
anniversary of the date of issue, provided that the Company has consummated a Qualifying Transaction and there is no effective
registration statement registering the resale of the shares of Common Stock underlying the Warrants (the “Warrant Shares”).
The Company is prohibited from effecting an exercise of any Warrant to the extent that, as a result of any such exercise, the holder
would beneficially own more than 4.99% of the number of shares of Common Stock outstanding immediately after giving effect to the
issuance of shares of Common Stock upon exercise of such Warrant, which beneficial ownership limitation may be increased by the
holder up to, but not exceeding, 9.99%. The Warrants are also subject to certain adjustments upon certain actions by the Company
as outlined in the Warrants. Prior to receipt of shareholder approval, the warrants, when aggregated with the shares of common
stock issued in the offering, shall not be exercisable into more than 19.99% of the number of shares of Common Stock outstanding
as of the closing date. On December 22, 2015, the
Company sold $172 of common stock at a price of $0.25 per share in a Registered Direct offering. On July 7, 2016, the Company
entered into an employment agreement with Robert B. Ladd, to act as its President and Chief Operating Officer. The terms of his
agreement were reviewed and approved by the Company’s Nominations and Compensation Committee. Under the terms of the agreement,
Mr. Ladd will, serve as President and Chief Operating Officer and for services rendered; Mr. Ladd shall receive a salary of $240
per year and is eligible for a cash and/or equity bonus as determined by the Nomination and Compensation Committee. Further, Mr.
Ladd is entitled to receive up to 2,000,000 shares of the Company’s common stock, 1/3 of which shall vest within 12 months
from the execution of the agreement, another 1/3 within 18 months, and the remaining 1/3 within 24 months from the execution of
the agreement. Lastly, the agreement also provides for certain rights granted to Mr. Ladd in the event of his death, permanent
incapacity, voluntary termination or discharge for cause. The Company charged to operations stock based compensation of $8,740
as the fair value of 2,000,000 shares issued to Mr. Ladd during the year ended December 31, 2016.</t>
  </si>
  <si>
    <t>Stock Incentive Plan and Stock-Based Compensation</t>
  </si>
  <si>
    <t>Disclosure of Compensation Related Costs, Share-based Payments [Abstract]</t>
  </si>
  <si>
    <t>Note 11. Stock Incentive Plan and Stock–Based
Compensation Stock Incentive Plan The Company’s board
of directors established the 2012 Stock Incentive Plan (the “Plan”) on April 15, 2012, and the Company’s shareholders
ratified the Plan at the annual meeting of the Company’s stockholders on May 30, 2012. The Company has 415,000 shares of
Common Stock that are reserved to grant Options, Stock Awards and Performance Shares (collectively the “Awards”) to
“Participants” under the Plan. The Plan is administered by the board of directors or the Compensation Committee of
the board of directors, which determines the individuals to whom awards shall be granted as well as the type, terms and conditions
of each award, the option price and the duration of each award. At the annual meeting of
the stockholders of MGT held on September 27, 2013, stockholders approved an amendment to the Plan (the “Amended and Restated
Plan”) to increase the number of shares of Common stock that may be issued under the Amended and Restated Plan to 1,335,000
shares from 415,000 shares, an increase of 920,000 shares and to add a reload feature. At the annual meeting of
the stockholders of MGT held on December 31, 2015, stockholders approved an amendment to the Plan (the “Amended and Restated
Plan”) to increase the number of shares of Common stock that may be issued under the Amended and Restated Plan to 3,000,000
shares from 1,335,000 shares, an increase of 1,665,000 shares. The Company’s board
of directors established the 2016 Equity Incentive Plan (the “Plan”) on August 15, 2016, and the Company’s shareholders
ratified the Plan at the annual meeting of the Company’s stockholders on September 8, 2016. No grants have been made to date
under the 2016 Plan but the Company received stockholder approval to issue 6,000,000 options. The 2,000,000 shares of restricted
stock that were approved under the Plan were deemed vested to an officer of the Company on the date of his employment agreement,
July 7, 2016. The stock was valued at its fair market value of $4.37 per share or an aggregate value of $8,740. These shares were
issued on November 11, 2016. The maximum number of shares of common stock that may be issued under the 2016 Plan shall initially
be 18,000,000. The purpose of the Plan
is to provide an incentive to attract and retain directors, officers, consultants, advisors and employees whose services are considered
valuable, to encourage a sense of proprietorship and to stimulate an active interest of such persons into the Company’s development
and financial success. The 2016 Plan is administered
by the Company’s Nomination and Compensation Committee, consisting of at least two directors who qualify as “independent
directors” under the rules of the NASDAQ Stock Market, “non–employee directors” under Rule 16b–3
of the Securities Exchange Act of 1934, as amended, and as “outside directors” under Section 162(m) of the Code. Common Stock and options
granted under the Plan vest as determined by the Company’s Compensation and Nominations Committee and expire over varying
terms, but not more than seven years from date of grant. In the case of an Incentive Stock Option that is granted to a 10% shareholder
on the date of grant, such Option shall not be exercisable after the expiration of five years from the date of grant. Issuance of Restricted Shares
– Directors, Officers and Employees A summary of the Company’s employee’s
restricted stock as of December 31, 2016, is presented below:
Number of Shares Weighted Average Grant Date Fair Value
Non–vested at January 1, 2015 110,000 $ 1.42
Granted 255,000 0.31
Vested (309,500 ) 0.53
Forfeited (55,500 ) 1.28
Non–vested at December 31, 2015 – –
Granted 3,051,000 3.67
Vested (2,051,000 ) 4.33
Forfeited – –
Non–vested at December 31, 2016 1,000,000 $ 2.31 For the years ended
December 31, 2016 and 2015, the Company has recorded $9,566 and $130, respectively, in employee and director stock–based
compensation expense, which is a component of selling, general and administrative expense in the consolidated statement of operations. In the years ended
December 31 and 2016, 2015, the Company did not allocate any stock–based compensation expense to non–controlling interest. Unrecognized Compensation Cost As of December 31,
2016, unrecognized compensation costs related to non–vested stock–based compensation arrangements were $1,623 (2015:
$0), and is expected to be recognized over a weighted average period of 2 years (2015: 0 years). Stock–Based Compensation
–Employees – Non–Restricted For the year ended
December 31, 2016, the Company granted and issued a total of 100,000 shares to employees at termination. The shares were recorded
at $116 using the closing market value on respective dates of issuance. Stock–Based Compensation
– Non–Employees For the year ended
December 31, 2016, the Company granted and issued a total of 825,000 shares to non–employees for services rendered. The shares
were recorded at $1,106 using the closing market value on respective dates of issuance. For the year ended
December 31, 2015, the Company granted and issued a total of 366,624 shares to non–employees for services rendered. The shares
were recorded at $161 using the closing market value on respective dates of issuance. Warrants In May 2016, the
Company entered into Warrant Modification Agreements (the “$3 Warrant Modification Agreements”) with holders of 517,796
of Common Stock Purchase Warrants issued in connection with the Company’s private placement offering dated May 24, 2012.
The warrants entitled its holders to purchase the Company’s Common stock at an exercise price of $3 per Company share for
a period of five years from the date of issuance (the “$3 Warrants”). Under the terms of the $3 Warrant Modification
Agreements, the exercise price of the $3 Warrants was reduced to $0.25 per share. During the three months ended June 30, 2016,
the Company issued 517,796 shares of Common stock for gross proceeds of $129 in connection with exercise of the $3 Warrants and
recorded a Warrant modification expense of $431 related to the $3 Warrant Modification Agreements. Also in May 2016,
the Company entered into agreements with the holders of 2,800,000 Common Stock Purchase Warrants issued in connection with the
Company’s private placement offering dated October 8, 2015 (the “2015 Warrants”). Pursuant to its terms, each
2015 Warrant entitled the holder to purchase two shares of Company’s Common stock at a price of $0.25 per share on the earlier
of: (i) one year from the date of issue, or (ii) the occurrence of certain corporate events, including a private or public financing
in which the Company receives gross proceeds of at least $7,500; a spinoff; one or more acquisitions or sales by the Company of
certain assets approved by the stockholders of the Company; or a merger, consolidation, recapitalization, or reorganization approved
by the stockholders of the Company (each, a “Qualifying Transaction”). In the absence of a Qualifying Transaction,
the Company allowed holders of the 2015 Warrants to accelerate exercise, if the holder agreed to pay an exercise price of greater
than $0.25 per share. All 2015 Warrants were exercised under this agreement, with the Company issuing a total of 5,600,000 shares
of Common stock for gross proceeds of $2,298, or approximately $0.41 per share. Due to the gain, no income statement impact was
recorded as a result of the above exercises. In August 2016,
the Company entered into agreements with the holders of 460,000 Common Stock Purchase Warrants issued in connection with the Company’s
Securities Purchase Agreement offering dated August 2, 2016. Pursuant to its terms, each holder received two detachable Warrants
(“Warrant”), for each one thousand dollars invested, each of which is exercisable for one hundred (100) shares of the
Company’s common stock: Each Warrant has an exercise price of $3.31 per share, and is exercisable for a period of thirty–six
(36) months from the date of issuance. All issued warrants are exercisable and expire through 2018. The Company issued 460,000
shares in exchange of warrants valued at $600, 400 which was recognized as a loss on extinguishment of debt. During the year
ended December 31, 2016 the Company issued a total of 6,117,796 shares of Common stock in connection with exercise of warrants,
resulting in gross proceeds of $2,427. During June 2016,
the Company issued 80,000 shares of common stock valued at $232 included in general and administrative expenses in the Statements
of Operations, in exchange for 403,029 warrants. The following table
summarizes information about shares issuable under warrants outstanding at December 31, 2016:
Warrant Shares Outstanding Weighted Average Exercise Price
At January 1, 2015 1,020,825 $ 3.47
Issued 5,600,000 0.25
Exercised – –
Expired – –
At December 31, 2015 6,620,825 1.11
Issued 460,000 3.31
Exercised (6,980,825 ) (0.87 )
Expired – –
At December 31, 2016 100,000 $ 3.75 As of December 31,
2016, the Company had 100,000 shares issuable under warrants outstanding at a weighted average exercise price of $3.75 and an intrinsic
value of $0. On September 29,
2016, the Company agreed to rescind that certain Subscription Agreement dated September 1, 2016 (the “Agreement”) with
an investor (“Investor”) pursuant to which, the Investor agreed to purchase in a private placement, subject to certain
conditions, an aggregate of four hundred fifty thousand (450,000) restricted shares of the Company’s common stock, par value
$0.001 (“Shares”) at a purchase price of three dollars ($3.00) per Share, for aggregate proceeds of one million three
hundred fifty thousand dollars ($1,350). Also on September
29, 2016, the Company agreed to cancel and rescind that certain Note and Warrant Exchange Agreement dated September 1, 2016 (the
“Exchange Agreement”) entered into with a holder (“Holder”) of certain 12% unsecured promissory notes in
the amount of one million six hundred fifty thousand dollars ($1,650), including accrued interest (the “Notes”) previously
issued by the Company, whereby the Holder agreed to exchange certain Notes and warrants received with the Notes for an aggregate
of eight hundred fifty thousand (850,000) restricted shares of the Company’s common stock. On October 28, 2016
and on November 11, 2016, the Company entered into a Note Exchange Agreement (“Note Exchange Agreement”) and a Warrant
Exchange Agreement (the “Warrant Exchange Agreement”) with all the holders (“Holders”) of the 12% unsecured
promissory notes (the “Notes”) previously issued by the Company pursuant to the above Securities Purchase Agreement
dated August 2, 2016 (the “Purchase Agreement”). Pursuant to the Note Exchange Agreement, the Company and the Holders
agreed to exchange the Notes, including accrued but unpaid interest thereon, for an 8% Senior Unsecured Promissory Notes in the
aggregate principal amount of $2,300 (the “New Notes”). The New Notes are convertible, at the option of the holder
thereof, into shares of the Company’s common stock at a conversion price of $1.00 per share, subject to adjustments as set
forth in the New Note. Pursuant to the
Exchange Agreement, the Company and the Holders also agreed to a cashless exercise of warrants to purchase 460,000 shares of Company
common stock. The value of the shares issued for warrants of $600 was also recorded as a loss on extinguishment of debt in the
Consolidated Statement of Operations. Stock Options The following is a summary of the Company’s
option activity:
Options Weighted Average Exercise Price
Outstanding – December 31, 2015 – $ –
Exercisable – December 31, 2015 – $ –
Granted 6,000,000 0.71
Exercised – –
Forfeited/Cancelled – –
Outstanding – December 31, 2016 6,000,000 $ 0.71
Exercisable – December 31, 2016 500,000 $ 0.71
Options Outstanding Options Exercisable
Exercise Price
Number Outstanding
Weighted Average Remaining Contractual Life (in years)
Weighted Average Exercise Price
Number Exercisable
Weighted Average Exercise Price
$ 0.25 – 1.00 6,000,000 4.88 years $ 0.71 500,000 $ 0.71
At December 31, 2016, the total intrinsic
value of options outstanding and exercisable was $940 and $0, respectively.</t>
  </si>
  <si>
    <t>Non-controlling Interest</t>
  </si>
  <si>
    <t>Noncontrolling Interest [Abstract]</t>
  </si>
  <si>
    <t>Note 12. Non–Controlling Interest At December 31,
2016, the Company’s non–controlling interest was as follows:
MGT Gaming MGT Interactive M2P Americas Total
Non–controlling interest at January 1, 2015 $ 370 $ 92 $ (20 ) $ 442
Non–controlling share of losses (342 ) 4 (3 ) (341 )
Transfers from non–controlling interest – (96 ) – (96 )
Non–controlling interest at December 31, 2015 28 – (23 ) 5
Non–controlling share of net loss (319 ) – – (319 )
Buy back 291 – 1 292
Non–controlling interest at December 31, 2016 $ – $ – $ (22 ) $ (22 ) On December 29,
2016, the Company entered into Stock Purchase Agreement with J&amp;S Gaming Inc. and purchased 450 shares representing 45% of
the ownership interest in MGT Gaming Inc. for $2.</t>
  </si>
  <si>
    <t>Operating Leases, Commitments and Security Deposit</t>
  </si>
  <si>
    <t>Leases [Abstract]</t>
  </si>
  <si>
    <t>Note 13. Operating Leases, Commitments
and Security Deposit Operating Leases In August 2014,
the Company entered into a lease modification agreement, extending its existing office lease in Harrison, NY for a period of one
year. Total rent payments over the 12–month period were $73 and the lease expired on November 30, 2015. A refundable rental
deposit of $39 was held in a restricted cash account as of December 31, 2015, which was released in January 2016. On October 26, 2015,
the Company entered into an Office License Agreement commencing December 1, 2015. The term expired on November 30, 2016 and carried
a monthly fee of $4, with one month (January) rent free. The Company paid a refundable service retainer of $6 and a non–refundable
set up fee of $1. On August 9, 2016,
the Company entered into a Sublease Agreement for an office lease in Durham, North Carolina. The lease commences thirty days after
landlord consent (August 22, 2016) and expires on January 31, 2020. Monthly rent will be $6 for the first 12–month period,
$7 for the second 12–month period, $7 for the third 12–month period and $7 per month for the remaining months until
expiration of the lease. A security deposit of $13 was required upon execution of the sublease. Total lease rental
expense for the year ended December 31, 2016 and 2015, was $81 and $77, respectively. Total future minimum
payments required under the new operating lease are as follows.
Year Ending December 31,
2017 $ 77
2018 80
2019 83
2020 7
$ 247 Commitments On July 7, 2016,
the Company entered into an employment agreement with Robert B. Ladd, to act as its President and Chief Operating Officer. The
terms of his agreement were reviewed and approved by the Company’s Nominations and Compensation Committee. Under the terms
of the agreement, Mr. Ladd will, serve as President and Chief Operating Officer and for services rendered; Mr. Ladd shall receive
a salary of $240 per year and is eligible for a cash and/or equity bonus as determined by the Nomination and Compensation Committee.
Further, Mr. Ladd received 2,000,000 shares of the Company’s common stock, 1/3 of which shall vest within 12 months from
the execution of the agreement, another 1/3 within 18 months, and the remaining 1/3 within 24 months from the execution of the
agreement. Lastly, the agreement also provides for certain rights granted to Mr. Ladd in the event of his death, permanent incapacity,
voluntary termination or discharge for cause. On November 18,
2016, the Company agreed to enter into an employment agreement with John McAfee pursuant to which Mr. McAfee will join the Company
as Executive Chairman of the Board of Directors and Chief Executive Officer of the Company at the closing of the transaction contemplated
in the D–Vasive APA. It is currently contemplated that Mr. McAfee will have a base annual salary of $1.00 per day; payable
at such times as the Company customarily pays is other senior level employees. In addition, Mr. McAfee will be granted Executive
options (the “Options”) to purchase an aggregate of six million (6,000,000) shares of the Company’s common stock
(the “Option Shares”), which shall be exercisable for a period of five (5) years as follows:
● options to purchase 1,000,000 shares of the Company’s Common Stock at a per–share price of the lower of $0.25 or the closing price of the Company’s Common Stock as quoted on the OTC Pink as of the date of the execution of his Employment Agreement on November 18, 2016;
● options to purchase 2,000,000 shares of the Company’s Common Stock at a purchase price of $0.50 per share; and
● options to purchase 3,000,000 shares of the Company’s Common Stock at a purchase price of $1.00 per share. Mr. McAfee will
also be eligible to earn a cash and/or equity bonus as the Compensation Committee may determine, from time to time, based on meeting
performance objectives and bonus criteria to be mutually identified by Mr. McAfee and the Nomination and Compensation Committee.
Such objectives and criteria may be based on a favorable sale or merger of the Company, in additional to operating metrics. The appointment
of Mr. McAfee is pursuant to the terms of the Employment Agreement, dated May 9, 2016, as approved by stockholders on September
8, 2016. During the year
ended December 31, 2016, the Company purchased 400 bitcoin mining machines from Bitmain Technologies Limited for $630 and power
supplies from Hash The Planet (“HTP”) for $53. The Company also entered a 12–month agreement with HTP to host,
power, connect, monitor and service the machines for $136. The hosting data center in located in Cashmere, WA. MGT launched its
bitcoin mining operations and earned its first BTC on September 3, 2016. Legal On September 1,
2016, the Company and John McAfee filed an action in the United States District Court for the Southern District of New York seeking
a declaration that the use of or reference to the personal name of John McAfee and/or McAfee in its business, and specifically
in the context of renaming the Company, of which McAfee is the Executive Chairman, to “John McAfee Global Technologies, Inc.,”
does not infringe upon Intel’s trademark rights or breach any agreement between the parties. Intel has submitted an Amended
Answer and Counterclaims alleging Lanham Act and federal/state trademark violations and common law unfair competition relating
to the same factual circumstances. The Company filed a Reply to Counterclaims on November 3, 2016, and a case management plan and
scheduling order was filed on October 28, 2016. On September 1, 2016, the Company and John McAfee filed an action in the United
States District Court for the Southern District of New York seeking a declaration that the use of or reference to the personal
name of John McAfee and/or McAfee in its business, and specifically in the context of renaming the Company, of which McAfee is
the Executive Chairman, to “John McAfee Global Technologies, Inc.,” does not infringe upon Intel’s trademark
rights or breach any agreement between the parties. Intel has submitted an Amended Answer and Counterclaims alleging Lanham Act
and federal/state trademark violations and common law unfair competition relating to the same factual circumstances. The Company
filed a Reply to Counterclaims on November 3, 2016, and a case management plan and scheduling order was filed on October 28, 2016.
The Plaintiffs vigorously dispute these allegations and on or about January 3, 2017, Plaintiffs filed a Motion to Dismiss Defendants'
Counterclaims on the grounds that they fail as a matter of law. The Motion is still pending before the Court. The case is in discovery
and the Parties have agreed to conduct a settlement conference before a U.S. Magistrate Judge on April 21, 2017. A number of law
firms have issued press releases announcing that they are investigating claims on behalf of shareholders of the Company regarding
potential violations of the Exchange Act. In September 2016,
various investors in the Company filed putative class action lawsuits against the Company, its president and certain of its individual
officers and directors. The cases were filed in the United States District Court for the Southern District of New York and allege
violations of federal securities laws and seek damages. On April 11, 2017 those cases were consolidated into a single action (the
“Securities Action”). On January 24,
2017, the Company was served with a copy of a summons and complaint filed by plaintiff Atul Ojha in New York state court against
certain officers and directors of the Company and the Company as a nominal defendant. The lawsuit is styled as a derivative action
(the “Derivative Action”) and was originally filed on October 15, 2016. The Derivative Action substantively alleges
that the defendants, collectively or individually, inadequately managed the business and assets of the Company resulting in the
deterioration of the Company’s financial condition. The Derivative Action asserts claims including but not limited to breach
of fiduciary duties, unjust enrichment and waste of corporate assets. On February 27, 2017, the parties to the Derivative Action
executed a stipulated stay of proceedings pending full or partial resolution of the Securities Action. Thereafter, the Company
plans to address the Derivative Action. On March 3, 2017
and April 4, 2017 respectively, two additional actions were filed against the Company by investor Barry Honig (“Honig”).
The first action was filed in federal court in North Carolina (the “North Carolina Action”) against the Company and
its president and alleges claims for libel, slander, conspiracy, interference with prospective economic advantage, and unfair trade
practices. The North Carolina Action substantively alleges that the defendants defamed Honig by causing or allowing certain statements
to be published about Honig in news blogs and articles authored by a journalist, who is also a defendant in the case. The second action
was brought by Honig and certain investors in the United States District Court for the Southern District of New York (the “Breach
of Contract Action”) against the Company and certain of its officers and directors. The Breach of Contract Action alleges
claims for tortious interference with contractual relations, breach of contract, and unjust enrichment related to the Company’s
unsuccessful attempt to acquire D–Vasive and Demonsaw in 2016 and the alleged resulting harm to certain D–Vasive and
Demonsaw noteholders. The damages claimed include (a) an amount of $46,750,000, (b) together with interest, costs and reasonable
attorneys’ fees as provided by law and relevant agreements, and (c) any further or different relief as this Court deems lawful
and proper under the circumstances. The Company believes
that there is little merit to each of the above actions and has no indication or reason to believe that it is or will be liable
for any alleged wrongdoing. The Company is consulting with its counsel to determine the appropriate legal strategy but intends
to defend against the actions vigorously. The Company cannot presently rule out that adverse developments in one or more of the
above actions could have a materially adverse effect on the Company, and has notified its Director’s and Officer’s
Liability Insurance carrier.</t>
  </si>
  <si>
    <t>Income Taxes</t>
  </si>
  <si>
    <t>Income Tax Disclosure [Abstract]</t>
  </si>
  <si>
    <t>Note 14. Income Taxes Significant components
of deferred tax assets were as follows as of December 31:
2016 2015
U.S. federal tax loss carry–forward $ 14,632 $ 14,229
U.S. State tax loss carry–forward 1,505 1,137
U.S. federal capital loss carry–forward 188 188
Equity based compensation 3,965 —
Fixed assets, intangible assets and goodwill 821 —
Long-term investments 462 —
Total deferred tax assets 21,573 15,554
Less: valuation allowance (21,573 ) (15,554 )
Net deferred tax asset $ — $ — As of December
31, 2016, the Company had the following tax attributes:
Amount Begins to expire
U.S. federal net operating loss carry–forwards $ 43,588 Fiscal 2023
U.S. State net operating loss carry–forwards 27,468 Fiscal 2031
U.S. federal capital loss carry–forwards 553 Fiscal 2015 As it is not more
likely than not that the resulting deferred tax benefits will be realized, a full valuation allowance has been recognized for such
deferred tax assets. For the year ended December 31, 2016, the valuation allowance increased by $6,019 Federal and state laws impose
substantial restrictions on the utilization of tax attributes in the event of an “ownership change,” as defined in
Section 382 of the Internal Revenue Code. Currently, the Company does not expect the utilization of tax attributes in the near
term to be materially affected as no significant limitations are expected to be placed on these tax attributes as a result of previous
ownership changes. If an ownership change is deemed to have occurred as a result of equity ownership changes or offerings, potential
near term utilization of these assets could be reduced. The provision for/
(benefit from) income tax differs from the amount computed by applying the statutory federal income tax rate to income before the
provision for/(benefit from) income taxes. The sources and tax effects of the differences are as follows for the years ended December
31:
2016 2015
Expected Federal Tax (34.00 )% (34.00 )%
State Tax (Net of Federal Benefit) (5.48 ) (5.48 )
Other permanent differences 0.05 —
Loss on extinguishment 2,76 —
Warrant modification 0.59 —
Loss on conversion of note receivable 0.27 —
Change in valuation allowance 35.82 39.48
Effective rate of income tax 0 % 0 % The Company files
income tax returns in the U.S. federal jurisdiction, New York State and New Jersey jurisdictions. With few exceptions, the Company
is no longer subject to U.S. federal, state and local, or non–U.S. income tax examinations by tax authorities for years
before 2012.</t>
  </si>
  <si>
    <t>Segment Reporting</t>
  </si>
  <si>
    <t>Segment Reporting [Abstract]</t>
  </si>
  <si>
    <t xml:space="preserve">Note 15.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ing group is composed of the Chief Executive Officer. The Company operates
in three segments, Gaming, Intellectual Property and Bitcoin Mining. Certain corporate expenses are not allocated to segments. The Company evaluates
performance of its operating segments based on revenue and operating loss. The following table summarizes our segment information
for the year ended December 31, 2016 and 2015:
Intellectual property Gaming – Continuing Operations Unallocated corporate/other Bitcoin mining Total Discontinued Operations
Year ended December 31, 2016
Revenue $ – $ – $ – $ 313 $ 313 $ –
Cost of revenue – – – (209 ) (209 ) –
Gross margin – – – 104 104 –
Operating income (loss) (709 ) (1,536 ) (18,095 ) 104 (20,236 ) –
Year ended December 31, 2015
Revenue $ 102 $ 2 $ – $ – $ 104 $ 640
Cost of revenue (5 ) – – – (5 ) (225 )
Gross margin 97 2 – – 99 415
Operating loss (740 ) (32 ) (2,422 ) – (3,194 ) (1,068 )
December 31, 2016
Cash and cash equivalents $ – $ – $ 345 $– $ 345 $ –
Property and equipment – – 8 594 602 –
Intangible assets – – 468 – 468 –
Goodwill – – – – – –
Additions
Property and equipment – – – 695 695 –
Intangible assets – – 495 – 495 –
Goodwill – – – – –
Disposals
Property and equipment – – – – –
Intangible assets (659 ) (14 ) – (673 ) –
Goodwill – (1,496 ) – (1,496 ) –
December 31, 2015
Cash and cash equivalents (excludes $39 of restricted cash) $ – $ – $ 359 $ 359 $ –
Property and equipment – – 35 35 –
Intangible assets 710 20 – 730 –
Goodwill – 1,496 – 1,496 –
Additions
Property and equipment – – 35 35 – </t>
  </si>
  <si>
    <t>Investments and Fair Value</t>
  </si>
  <si>
    <t>Fair Value Disclosures [Abstract]</t>
  </si>
  <si>
    <t>Note 16. Investments and Fair Value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 Level 1
● Level 2
● Level 3 The following table
provides the investments carried at fair value measured on a recurring basis as of December 31, 2016:
Level 1 Level 2 Level 3 Total
Investments – FNCX Common shares $ 44 $ – $ – $ 44
Digital Currencies $ 10 $ – $ – $ 10 The Company uses
Level 1 of the fair value hierarchy to measure the fair value of digital currencies and revalues its digital currencies at every
reporting period and recognizes gains or losses in the consolidated statements of operations that are attributable to the change
in the fair value of the digital currency. The following table
provides the investments carried at fair value measured on a recurring basis as of December 31, 2015:
Level 1 Level 2 Level 3 Total
Investments – FNCX Common shares $ 444 $ – $ – $ 444</t>
  </si>
  <si>
    <t>Related Party Transactions</t>
  </si>
  <si>
    <t>Related Party Transactions [Abstract]</t>
  </si>
  <si>
    <t>Note 17. Related Party Transactions Janice Dyson, wife of John
McAfee, the Company’s Executive Chairman of the Board of Directors and Chief Executive Officer’s, is the sole director
of Future Tense Secure Systems, Inc. (“FTS”) and owns 33% of the currently outstanding shares of common stock of such
company. As of December 31, 2016, FTS owned 46% of the membership interest in Demonsaw, LLC. On May 9, 2016, the Company
entered a consulting agreement with FTS, pursuant to which FTS would provide advice, consultation, information and services to
the Company including assistance with executive management, business and product development and potential acquisitions or related
transactions. During the year ended December 31, 2016, the Company recorded consulting fees of $902 to FTS for such services, of
which $882 has been paid as of December 31, 2016 and remaining $20 is included in Accounts Payable in the consolidated balance
sheet. On March 3, 2017, the
Company and FTS entered into the Demonsaw LLC Membership Interest Purchase Agreement (the “Purchase Agreement”). Pursuant
to the Purchase Agreement, Future Tense sold its 46% membership interest in Demonsaw, LLC, a Delaware limited liability company
for 2,000,000 unregistered shares of MGT’s common stock.</t>
  </si>
  <si>
    <t>Subsequent Events</t>
  </si>
  <si>
    <t>Subsequent Events [Abstract]</t>
  </si>
  <si>
    <t>Note 18. Subsequent Events The Company has
evaluated events that occurred subsequent to December 31, 2016, and through the date of the Consolidated Financial Statements. In February and
March 2017, the Company entered into Securities Purchase Agreements (the “Purchase Agreements”) with accredited investors
(the “Investors”) relating to the issuance and sale of 1,625,000 shares of the Company’s common stock, par value
$0.001 per share (the “Shares”) at a purchase price of $0.40 per Share. In addition, for every Share purchased, the
Investors shall receive detachable warrants, as follows (i) one Series A Warrant; (ii) one Series B Warrant; and (iii) one Series
C Warrant (collectively the “Warrants”). Each Series A Warrant
is exercisable for one (1) Share, for a period of three (3) years at a price of $0.50 per Share. Each Series B Warrant is exercisable
for one (1) Share, for a period of three (3) years at a price of $0.75 per Share, and each Series C Warrant is exercisable is exercisable
for one (1) Share, for a period of three (3) years at a price of $1.00 per Share. The gross proceeds
from the Purchase Agreements were $650. In February and
March 2017, holders of the Company’s 8% Convertible Notes converted a total of $1,800 principal value into a total of 1,900,000
shares of the Company’s common stock. On March 14, 2017,
the Company and L2 Capital, LLC (“L2 Capital”), a Kansas limited liability company, entered into an equity purchase
agreement (the “Equity Purchase Agreement”), pursuant to which the Company shall issue and sell to L2 Capital from
time to time up to $5 million of the Company’s common stock that will be registered with the Securities and Exchange Commission
(the “SEC”) under a registration statement on a form S–1. Pursuant to the Equity Purchase Agreement, the Company
may require L2 Capital to purchase shares of Common Stock in a minimum amount of $25 and maximum of the lesser of (a) $1 million
or (b) 150% of the Average Daily Trading Value, upon the Company’s delivery of a Put Notice to L2 Capital. L2 Capital shall
purchase such number of shares of Common Stock at a per share price that equals to the lowest closing bid price of the Common Stock
during the Pricing Period multiplied by 90%. Before the expiration of the term of the Equity Purchase Agreement, the said Agreement
shall terminate, subject to certain exceptions set forth therein, at any time by a written notice from the Company to L2 Capital. In connection with
the Equity Purchase Agreement, the Company has issued to L2 Capital an 8% convertible promissory note (the “Commitment Note”)
in the principal amount of $160 in consideration of L2 Capital’s contractual commitment to the Equity Purchase Agreement.
The Commitment Note matures six months after the Issue Date. All or part of the Commitment Note is convertible into the Common
Stock of the Company upon the occurrence of any of the Events of Default at a Variable Conversion Price that equals to 75% of the
lowest Trading Price for the Common Stock during a thirty–day Trading Day period immediately prior to the Conversion Date. In addition, on
March 10, 2017, the Company and L2 Capital entered into a securities purchase agreement (the “Securities Purchase Agreement”),
pursuant to which the Company issued two 10% convertible notes (the “Convertible Notes”) in an aggregate principal
amount of $1 million with a 20% original issue discount, which was funded on March 14, 2017. The Company received gross proceeds
of $393 (which represents the deduction of the 20% original discount and $7 for L2 Capital’s legal fees) in exchange for
issuance of the first Convertible Note (the “First Note”) in the Principal Amount of $500. The First Note matures six
months from the Issue Date and the accrued and unpaid interest at a rate of 10% per annum is due on such date. At any time on or
after the occurrence of an Event of Default, the Holder of the First Note shall have the right to convert all or part of the unpaid
and outstanding Principal Amount and the accrued and unpaid interest to shares of Common Stock at a Conversion Price that equals
65% multiplied by the lowest Trading Price for the Common Stock during a thirty–day Trading Day period immediately prior
to the Conversion Date (the “Market Price”). On the date stated
immediately above, the Company received a L2 Capital Back End Note (“L2 Collateralized Note”) secured with the First
Note for its issuance of the Second Note to L2 Capital. In accordance with the Second Note, the Company shall pay to the order
of L2 Capital a Principal Amount of $500 and the accrued and unpaid interest at a rate of 10% per annum on the Maturity Date, which
is eight months from the Issue Date. At any time on or after the occurrence of an Event of Default, the Holder of the Second Note
shall have the right to convert all or part of the unpaid and outstanding Principal Amount and the accrued and unpaid interest
into shares of Common Stock at a Conversion Price that equals to 65% multiplied by the Market Price. Pursuant to the L2 Collateralized
Note, L2 Capital promises to pay the Company the Principal Amount of $500 (consisting $393 in cash, legal fees of $7 and an original
issuance discount of $100) no later than November 10, 2017. In connection with
the issuance of the First Note and the Second Note, the Company also issued to L2 Capital Warrants to purchase up to 400,000 shares
of Common Stock (the “Warrant Shares”) pursuant to the common stock purchase warrant (the “Common Stock Purchase
Warrant”) executed by the Company. The Warrant shall be exercisable at a price of 110% multiplied by the closing bid price
of the Common Stock on the Issuance Date (the “Exercise Price”), subject to adjustments and exercisable from the Issue
Date until the five-year anniversary. At the time that the Second Note is funded by the Holder thereof in cash, then on such funding
date, the Warrant Shares shall immediately and automatically be increased by the quotient (the “Second Warrant Shares”)
of $375,000.00 divided by the lesser of (i) the Exercise Price and (ii) 110% multiplied by the closing bid price of the Common
Stock on the funding date of the Second Note. With respect to the Second Warrant Shares, the Exercise Price hereunder shall be
redefined to equal the lesser of (i) the Exercise Price and (ii) 110% multiplied by the closing bid price of the Common Stock on
the funding date of the Second Note. L2 Capital may exercise the Warrant cashless unless the underlying shares of Common Stock
have been registered with the SEC prior to the exercise. Subsequent to December
31, 2016, the Company issued 550,000 shares of restricted Common stock to certain employees.</t>
  </si>
  <si>
    <t>Summary of Significant Accounting Policies (Policies)</t>
  </si>
  <si>
    <t>Basis of Presentation</t>
  </si>
  <si>
    <t>Basis of Presentation The Company’s financial
statements have been prepared in accordance with accounting principles generally accepted in the United States of America (“US
GAAP”) and the rules and regulations of the SEC. All amounts referred
to in the notes to the consolidated financial statements are in United States Dollars ($) unless stated otherwise.</t>
  </si>
  <si>
    <t>Use of Estimates and Assumptions and Critical Accounting Estimates and Assumptions</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Principles of Consolidation</t>
  </si>
  <si>
    <t>Principles of Consolidation All intercompany transactions
and balances have been eliminated. Non–controlling interest represents the minority equity investment in MGT subsidiaries,
plus the minority investors’ share of the net operating results and other components of equity relating to the non–controlling
interest.</t>
  </si>
  <si>
    <t>Business Combinations</t>
  </si>
  <si>
    <t>Business Combinations As specified in ASC
805 “Business Combinations”</t>
  </si>
  <si>
    <t>Cash, Cash Equivalents and Restricted Cash</t>
  </si>
  <si>
    <t>Cash, Cash Equivalents and Restricted
Cash The Company considers
investments with original maturities of three months or less to be cash equivalents. Restricted cash primarily represents cash
not available for immediate and general use by the Company. The Company minimizes
its credit risk associated with cash by periodically evaluating the credit quality of its primary financial institution. The balance
at times may exceed federally insured limits. As of December 31, 2016 and 2015 the Company had no cash equivalents. The Company
maintains its cash and cash equivalents in banks insured by the Federal Deposit Insurance Corporation (FDIC) in accounts that at
times may be in excess of the federally insured limit of $250 per bank. At December 31, 2016 and 2015, the uninsured balances amounted
to $0 and $96, respectively. As of December
31, 2015, restricted cash was $39, which supported a letter of credit, in lieu of a rental deposit, for our Harrison, NY office
lease.</t>
  </si>
  <si>
    <t>Investments Equity security investments
available for sale, at market value, reflect unrealized appreciation and depreciation, as a result of temporary changes in market
value during the period, in shareholders’ equity, net of income taxes in “accumulated other comprehensive income (loss)”
in the consolidated balance sheets. For non–publicly traded securities, market prices are determined through the use of
pricing models that evaluate securities. For publicly traded securities, market value is based on quoted market prices or valuation
models that use observable market inputs.</t>
  </si>
  <si>
    <t>Property and Equipment Property and equipment
are stated at cost less accumulated depreciation. Depreciation is calculated using the straight–line method on the various
asset classes over their estimated useful lives, which range from two to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t>
  </si>
  <si>
    <t>Intangible Assets</t>
  </si>
  <si>
    <t>Intangible Assets Intangible assets consist
of patents, trademarks, domain names, software and customer lists. Estimates of future cash flows and timing of events for evaluating
long–lived assets for impairment are based upon management’s judgment. If any of our intangible or long–lived
assets are considered to be impaired, the amount of impairment to be recognized is the excess of the carrying amount of the assets
over its fair value.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t>
  </si>
  <si>
    <t>Goodwill Goodwill represents
the excess of the purchase price over the fair value of the assets acquired and liabilities assumed. The Company is required to
perform impairment reviews at each of its reporting units annually and more frequently in certain circumstances. The Company performs
the annual assessment on December 31. In accordance
with ASC 350–20 “Goodwill”</t>
  </si>
  <si>
    <t>Fair Value of Financial Instruments</t>
  </si>
  <si>
    <t xml:space="preserve">Fair Value of Financial Instruments The carrying amounts of
cash and cash equivalents, accounts payable, accrued expenses, and convertible notes payable approximate fair value due to the
short–term nature of these instruments. The Company measures the
fair value of financial assets and liabilities based on the guidance of ASC 820 “Fair Value Measurements and Disclosures,” ASC 820 ASC 820 Fair value measurements
are categorized using a valuation hierarchy for disclosure of the inputs used to measure fair value, which prioritize the inputs
into three broad levels: Level 1 Level 2 Level 3 </t>
  </si>
  <si>
    <t>Related Parties</t>
  </si>
  <si>
    <t>Related Parties The Company follows subtopic
850–10 FASB Accounting Standards Codification Pursuant to Section 850–10–20
FASB Accounting Standards Fair Value Option Subsection of Section 825–10–15 FASB Accounting Standards Pursuant to ASC Paragraphs
850–10–50–1 50–5</t>
  </si>
  <si>
    <t>Reclassification of Discontinued Operations</t>
  </si>
  <si>
    <t>Reclassification of discontinued
operations In accordance with
ASC 205–20 DraftDay.com’s
loss for the year ended December 31, 2015 is included in “Loss from discontinued operations” in the Company’s
Consolidated Statements of Operations and Comprehensive Loss. Summarized financial
information for DraftDay.com’s operations for the years ended December 31, 2016, and 2015 are presented below:
Year ended December 31,
2016 2015
Revenue $ – $ 640
Cost of sales – (225 )
Gross margin – 415
Operating expenses – (1,483 )
Net loss $ – $ (1,068 )</t>
  </si>
  <si>
    <t>Revenue Recognition</t>
  </si>
  <si>
    <t xml:space="preserve">Revenue Recognition The Company recognizes
revenue when it is realized or realizable and earned. We consider revenue realized or realizable and earned when there is persuasive
evidence of an arrangement and that the product has been shipped or the services have been provided to the customer, the sales
price is fixed or determinable and collectability is probable. Our material revenue streams are related to the delivery of intellectual
property license fees and gaming fees:
● Digital currencies operating revenues
● Licensing
● Gaming </t>
  </si>
  <si>
    <t>Research and Development</t>
  </si>
  <si>
    <t>Research and Development Research and development
expenses are charged to operations as incurred. During the years ended December 31, 2016 and 2015, respectively, the Company expensed
$297 and $nil in research and development costs related to continuing operations.</t>
  </si>
  <si>
    <t>Advertising and Marketing Costs</t>
  </si>
  <si>
    <t>Advertising and marketing costs The Company expenses advertising
and marketing costs as incurred. During the years ended December 31, 2016 and 2015, respectively, the Company expensed $198
and $nil in advertising costs related to continuing operations.</t>
  </si>
  <si>
    <t>Stock–Based Compensation</t>
  </si>
  <si>
    <t>Stock–Based Compensation The Company recognizes
compensation expense for all equity–based payments in accordance with ASC 718 “Compensation – Stock Compensation”.
Restricted stock awards
are granted at the discretion of the Company. These awards are restricted as to the transfer of ownership and generally vest over
the requisite service periods, typically over an eighteen–month period (vesting on a straight–line basis). The fair
value of a stock award is equal to the fair market value of a share of Company stock on the grant date. The Company accounts
for share–based payments granted to non–employees in accordance with ASC 505–40, “Equity Based Payments
to Non–Employees”</t>
  </si>
  <si>
    <t>Income Taxes The Company applies the
elements of ASC 740–10 “Income Taxes — Overall” Deferred taxes are computed
based on the tax liability or benefit in future years of the reversal of temporary differences in the recognition of income or
deduction of expenses between financial and tax reporting purposes. The net difference, if any, between the provision for taxes
and taxes currently payable is reflected in the balance sheet as deferred taxes. Deferred tax assets and/or liabilities, if any,
are classified as current and non–current based on the classification of the related asset or liability for financial reporting
purposes, or based on the expected reversal date for deferred taxes that are not related to an asset or liability. Valuation allowances
are recorded to reduce deferred tax assets to that amount which is more likely than not to be realized. Our effective tax rate
for years 2016 and 2015, were 0% and 0%, respectively. The difference in the Company’s effective tax rate from the Federal
statutory rate is primarily due to a 100% valuation allowance provided for all deferred tax assets.</t>
  </si>
  <si>
    <t>Loss Per Share</t>
  </si>
  <si>
    <t>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the convertible Preferred Stock, unvested restricted shares and stock options, are not reflected
in diluted net loss per share because such shares are anti–dilutive. The computation of diluted
loss per share for the year ended December 31, 2016, excludes 1,000,000 unvested restricted shares, 6,000,000 shares issuable
under options and 100,000 shares issuable under warrants, as they are anti–dilutive due to the Company’s net loss.
For the year ended December 31, 2015, the computation excludes 10,608 shares in connection to the Convertible Preferred stock,
3,820,825 warrants, as they are anti–dilutive due to the Company’s net loss.</t>
  </si>
  <si>
    <t>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chief financial officer. We operate
in three operational segments, Gaming, Intellectual Property and Bitcoin Mining. Certain corporate expenses are not allocated
to segments.</t>
  </si>
  <si>
    <t>Software Developed for Internal Use and For Sale</t>
  </si>
  <si>
    <t>Software Developed for Internal Use and For Sale The Company follows ASC
350–40 “Intangibles–Internal Use Software” The Company incurs costs
in connection with the development of software products that are intended for sale. Costs incurred prior to technological feasibility
being established for the product are expensed as incurred. Technological feasibility is established upon completion of a detail
program design or, in its absence, completion of a working model. Thereafter, all software production costs are capitalized and
subsequently reported at the lower of unamortized cost or net realizable value. Capitalized costs are amortized based on current
and future revenue for each product with an annual minimum equal to the straight–line amortization over the remaining estimated
economic life of the product. Amortization commences when the product is available for general release to customers. The Company concluded
that capitalizing such expenditures after completion of a working model was inappropriate because the Company did not incur any
material software production costs and therefore expenses were all research and development costs. Our research and development
costs are comprised of staff, consultancy and other costs expensed on our products.</t>
  </si>
  <si>
    <t>Comprehensive Loss</t>
  </si>
  <si>
    <t>Comprehensive Loss Comprehensive loss consists
of two components, net loss and other comprehensive loss. Other comprehensive loss refers to revenue, expenses, gains and losses
that are recorded as an element of stockholder’s equity but are excluded from net loss. The Company’s other comprehensive
loss is comprised of reclassification adjustments for losses included in net income and unrealized holding losses on available
for sale securities.</t>
  </si>
  <si>
    <t>Virtual Currency Accrual</t>
  </si>
  <si>
    <t>Virtual Currency Accrual Users of the Company’s
website maintain virtual currency balances which are accumulated as users participate in the Company’s online games. The
amounts may become payable in cash by the Company once the user’s virtual currency balance exceeds a certain minimum threshold;
a virtual currency balance of $0.01 or $0.02 based upon initial date of enrollment on the site. User accounts expire after six
months of inactivity. The Company records an accrual for potential virtual currency payouts at the end of each reporting period
based on historical payout experience and current virtual currency balances.</t>
  </si>
  <si>
    <t>Recent Accounting Pronouncements</t>
  </si>
  <si>
    <t>Recent accounting pronouncements In February 2016, FASB
issued ASU No. 2016–02 “Leases” (topic 842) In April 2016, the Financial
Accounting Standards Board (“FASB”) issued Accounting Standards Update (“ASU”) No. 2016–09 “Compensation – Stock Compensation” (topic 718) In April 2016, the FASB
issued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adoption of ASU 2016–09 is not expected to have
a material impact on our consolidated financial position, results of operations or cash flows. In April 2016, the FASB
issued ASU No. 2016–10, “Revenue from Contracts with Customers: Identifying Performance Obligations and Licensing”
(topic 606). In March 2016, the FASB issued ASU No. 2016–08, “Revenue from Contracts with Customers: Principal versus
Agent Considerations (Reporting Revenue Gross verse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we intend to adopt for interim
and annual reporting periods beginning after December 15, 2017. The adoption of ASU 2016–10 is not expected to have a material
impact on our consolidated financial position, results of operations or cash flows. In August 2016, the FASB
issued ASU No. 2016–15, “Statement of Cash Flows – Classification of Certain Cash Receipts and Cash Payments.”
ASU No. 2016–15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is currently evaluating the impact of the new standard on its
consolidated financial statements. In November 2016, the FASB
issued ASU No. 2016–18 “Statement of Cash Flows (Topic 230), Restricted Cash” which provides guidance on the
presentation of restricted cash and restricted cash equivalents in the statements of cash flows. The new guidance requires restricted
cash and restricted cash equivalents to be included within the cash and cash equivalents balances when reconciling the beginning–of–period
and end–of–period amounts shown on the statements of cash flows. The ASU is effective for reporting periods beginning
after December 15, 2017 with early adoption permitted. The Company is currently evaluating the impact of the new standard on its
consolidated financial statements. In January 2017, the FASB
issued ASU No. 2017–04 “Intangibles—Goodwill and Other (Topic 350), Simplifying the Test for Goodwill Impairment”
which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The ASU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ASU is effective for reporting
periods beginning after December 15, 2019 with early adoption permitted for interim or annual goodwill impairment tests performed
on testing dates after January 1, 2017. The Company is currently evaluating the impact of the new standard on its consolidated
financial statements. There were no other new accounting pronouncements
that were issued or became effective since the issuance of our 2016 Annual Report on Form 10–K that had, or are expected
to have, a material impact on our consolidated financial position, results of operations or cash flows.</t>
  </si>
  <si>
    <t>Organization (Tables)</t>
  </si>
  <si>
    <t>Fair Value of Net Assets Assumed in Consideration for Sale of Business Assets</t>
  </si>
  <si>
    <t>The following table
summarizes fair values of the net assets assumed in consideration for the sale of the DraftDay.com Business assets:
Viggle Common shares received at closing share price of $26.00 $ 1,650
Viggle promissory notes 2,109
DDGG Common shares received at fair market value of $400.00 per share (1) 1,020
DDGG stock purchase warrants received (2) 360
Total consideration $ 5,139
(1) DDGG Common shares were valued based on recent equity sales by DDGG to Viggle. Viggle purchased shares of DDGG at a price of $400.00 per share.
(2) The Company determined fair value of the warrants received utilizing a Black–Scholes option pricing model. The Company utilized the following assumptions: fair value of Common share of DDGG stock – $400.00 per share, exercise price of $400.00, risk free rate of 0.65%, expected volatility of 98% which is the 3–year historical volatility of the Company’s Common stock.</t>
  </si>
  <si>
    <t>Schedule of Recognition of Agreement</t>
  </si>
  <si>
    <t xml:space="preserve">The following summarizes
the recognition of the Agreement:
Cash $ 35
Intangible assets (179 )
Loss on Sale $ 144 </t>
  </si>
  <si>
    <t>Summary of Significant Accounting Policies (Tables)</t>
  </si>
  <si>
    <t>Schedule of Assets and Liabilities Related Discontinued Operations</t>
  </si>
  <si>
    <t>Summarized financial
information for DraftDay.com’s operations for the years ended December 31, 2016, and 2015 are presented below:
Year ended December 31,
2016 2015
Revenue $ – $ 640
Cost of sales – (225 )
Gross margin – 415
Operating expenses – (1,483 )
Net loss $ – $ (1,068 )</t>
  </si>
  <si>
    <t>Prepaid Expenses and Other Current Assets (Tables)</t>
  </si>
  <si>
    <t>Prepaid Expenses And Other Current Assets Tables</t>
  </si>
  <si>
    <t>Schedule of Prepaid Expenses and Other Current Assets</t>
  </si>
  <si>
    <t xml:space="preserve">Prepaid expenses
and other current assets consisted of the following:
December 31, 2016 December 31, 2015
Prepaid services $ 153 $ -
Insurance - 3
Other - 58
Total prepaid expenses and other current assets $ 153 $ 61 </t>
  </si>
  <si>
    <t>Investments (Tables)</t>
  </si>
  <si>
    <t>Schedule of Investment Available for Sale</t>
  </si>
  <si>
    <t xml:space="preserve">Investments Available for Sale
December 31, 2016 December 31, 2015
FNCX Common shares $ 44 $ 444 </t>
  </si>
  <si>
    <t>Schedule of Investment Cost</t>
  </si>
  <si>
    <t xml:space="preserve">Investments at Cost
December 31, 2016 December 31, 2015
DDGG Common shares $ 287 $ 1,020
DDGG stock purchase warrants received - 360
Total $ 287 $ 1,380 </t>
  </si>
  <si>
    <t>Goodwill and Intangible Assets (Tables)</t>
  </si>
  <si>
    <t>Schedule of Intangible Assets for Continuing Operations</t>
  </si>
  <si>
    <t xml:space="preserve">The Company’s
intangible assets for continuing operations consisted of the following:
Goodwill
January 1, 2015 $ 1,496
Additions (disposals) -
December 31, 2015 1,496
Impairment (1,496 )
December 31, 2016 $ –
Intangible Assets
January 1, 2015 $ 1,608
Disposals (179 )
Impairment (472 )
Amortization (227 )
730
Additions 495
Impairment (673 )
Amortization (84 )
December 31, 2016 $ 468 </t>
  </si>
  <si>
    <t>Schedule of Finite-lived Intangible Assets, Future Amortization Expense</t>
  </si>
  <si>
    <t xml:space="preserve">The following table
outlines estimated future annual amortization expense for the next five years and thereafter:
For the year ending December 31,
2017 $ 165
2018 165
2019 138
$ 468 </t>
  </si>
  <si>
    <t>Notes Receivable (Tables)</t>
  </si>
  <si>
    <t>Notes Receivable Tables</t>
  </si>
  <si>
    <t>Schedule of Notes Receivable</t>
  </si>
  <si>
    <t xml:space="preserve">The outstanding
balance of notes receivable was the following:
As of December 31,
2016 2015
Notes receivable $ - $ 1,575 </t>
  </si>
  <si>
    <t>Property and Equipment (Tables)</t>
  </si>
  <si>
    <t>Schedule of Property, Plant and Equipment</t>
  </si>
  <si>
    <t xml:space="preserve">Property and equipment
related to continuing operations consisted of the following:
As of December 31,
2016 2015
Computer hardware and software $ 10 $ 38
Bitcoin machines 708 –
718 38
Less: Accumulated depreciation (116 ) (3 )
Property and equipment, net $ 602 $ 35 </t>
  </si>
  <si>
    <t>Accrued Expenses (Tables)</t>
  </si>
  <si>
    <t>Accrued Expenses Tables</t>
  </si>
  <si>
    <t>Schedule of Accrued Expenses</t>
  </si>
  <si>
    <t xml:space="preserve">Accrued expenses
consisted of the following:
As of December 31,
2016 2015
Independent director fees $ - $ 15
Legal, consulting and other 124 -
$ 124 $ 15 </t>
  </si>
  <si>
    <t>Notes Payable (Tables)</t>
  </si>
  <si>
    <t>Schedule of Assumptions Used</t>
  </si>
  <si>
    <t>The Company estimated
the relative fair value of these warrants on the date of grant, using the Black–Scholes option–pricing model with the
following weighted–average assumptions:
Expected option life (year) 3.00
Expected volatility 131.75 %
Risk–free interest rate 0.85 %
Dividend yield 0.00 %</t>
  </si>
  <si>
    <t>Stock Incentive Plan and Stock-Based Compensation (Tables)</t>
  </si>
  <si>
    <t>Schedule of Stock Incentive Plan and Stock-based Compensation</t>
  </si>
  <si>
    <t xml:space="preserve">A summary of the Company’s employee’s
restricted stock as of December 31, 2016, is presented below:
Number of Shares Weighted Average Grant Date Fair Value
Non–vested at January 1, 2015 110,000 $ 1.42
Granted 255,000 0.31
Vested (309,500 ) 0.53
Forfeited (55,500 ) 1.28
Non–vested at December 31, 2015 – –
Granted 3,051,000 3.67
Vested (2,051,000 ) 4.33
Forfeited – –
Non–vested at December 31, 2016 1,000,000 $ 2.31 </t>
  </si>
  <si>
    <t>Summary of Warrant Outstanding</t>
  </si>
  <si>
    <t xml:space="preserve">The following table
summarizes information about shares issuable under warrants outstanding at December 31, 2016:
Warrant Shares Outstanding Weighted Average Exercise Price
At January 1, 2015 1,020,825 $ 3.47
Issued 5,600,000 0.25
Exercised – –
Expired – –
At December 31, 2015 6,620,825 1.11
Issued 460,000 3.31
Exercised (6,980,825 ) (0.87 )
Expired – –
At December 31, 2016 100,000 $ 3.75 </t>
  </si>
  <si>
    <t>Schedule of Stock Options Activity</t>
  </si>
  <si>
    <t xml:space="preserve">The following is a summary of the Company’s
option activity:
Options Weighted Average Exercise Price
Outstanding – December 31, 2015 - $ -
Exercisable – December 31, 2015 - $ -
Granted 6,000,000 $ 0.71
Exercised - $ -
Forfeited/Cancelled - $ -
Outstanding – December 31, 2016 6,000,000 $ 0.71
Exercisable – December 31, 2016 500,000 $ 0.71 </t>
  </si>
  <si>
    <t>Schedule of Stock Option Plans, by Exercise Price Range</t>
  </si>
  <si>
    <t xml:space="preserve">Options Outstanding Options Exercisable
Exercise Price
Number Outstanding
Weighted Average Remaining Contractual Life (in years)
Weighted Average Exercise Price
Number Exercisable
Weighted Average Exercise Price
$ 0.25 - 1.00 6,000,000 4.88 years $ 0.71 500,000 $ 0.71 </t>
  </si>
  <si>
    <t>Non-controlling Interest (Tables)</t>
  </si>
  <si>
    <t>Schedule of Non-controlling Interest</t>
  </si>
  <si>
    <t xml:space="preserve">At December 31,
2016, the Company’s non–controlling interest was as follows:
MGT Gaming MGT Interactive M2P Americas Total
Non–controlling interest at January 1, 2015 $ 370 $ 92 $ (20 ) $ 442
Non–controlling share of losses (342 ) 4 (3 ) (341 )
Transfers from non–controlling interest – (96 ) – (96 )
Non–controlling interest at December 31, 2015 28 – (23 ) 5
Non–controlling share of net loss (319 ) – – (319 )
Buy back 291 – 1 292
Non–controlling interest at December 31, 2016 $ – $ – $ (22 ) $ (22 ) </t>
  </si>
  <si>
    <t>Operating Leases, Commitments and Security Deposit (Tables)</t>
  </si>
  <si>
    <t>Operating Leases Commitments And Security Deposit Tables</t>
  </si>
  <si>
    <t>Schedule of Future Minimum Rental Payments for Operating Leases</t>
  </si>
  <si>
    <t xml:space="preserve">Total future minimum
payments required under the new operating lease are as follows.
Year Ending December 31,
2017 $ 77
2018 80
2019 83
2020 7
$ 247 </t>
  </si>
  <si>
    <t>Income Taxes (Tables)</t>
  </si>
  <si>
    <t>Schedule of Deferred Tax Assets</t>
  </si>
  <si>
    <t xml:space="preserve">Significant components
of deferred tax assets were as follows as of December 31:
2016 2015
U.S. federal tax loss carry–forward $ 14,632 $ 14,229
U.S. State tax loss carry–forward 1,505 1,137
U.S. federal capital loss carry–forward 188 188
Equity based compensation 3,965 —
Fixed assets, intangible assets and goodwill 821 —
Long-term investments 462 —
Total deferred tax assets 21,573 15,554
Less: valuation allowance (21,573 ) (15,554 )
Net deferred tax asset $ — $ — </t>
  </si>
  <si>
    <t>Summary of Operating Loss Carryforwards</t>
  </si>
  <si>
    <t>As of December
31, 2016, the Company had the following tax attributes:
Amount Begins to expire
U.S. federal net operating loss carry–forwards $ 43,588 Fiscal 2023
U.S. State net operating loss carry–forwards 27,468 Fiscal 2031
U.S. federal capital loss carry–forwards 553 Fiscal 2015</t>
  </si>
  <si>
    <t>Schedule of Effective Income Tax Rate Reconciliation</t>
  </si>
  <si>
    <t>The sources and
tax effects of the differences are as follows for the years ended December 31:
2016 2015
Expected Federal Tax (34.00 )% (34.00 )%
State Tax (Net of Federal Benefit) (5.48 ) (5.48 )
Other permanent differences 0.05 —
Loss on extinguishment 2,76 —
Warrant modification 0.59 —
Loss on conversion of note receivable 0.27 —
Change in valuation allowance 35.82 39.48
Effective rate of income tax 0 % 0 %</t>
  </si>
  <si>
    <t>Segment Reporting (Tables)</t>
  </si>
  <si>
    <t>Schedule of Segment Reporting Information</t>
  </si>
  <si>
    <t xml:space="preserve">The Company evaluates
performance of its operating segments based on revenue and operating loss. The following table summarizes our segment information
for the year ended December 31, 2016 and 2015:
Intellectual property Gaming – Continuing Operations Unallocated corporate/other Bitcoin mining Total Discontinued Operations
Year ended December 31, 2016
Revenue $ – $ – $ – $ 313 $ 313 $ –
Cost of revenue – – – (209 ) (209 ) –
Gross margin – – – 104 104 –
Operating income (loss) (709 ) (1,536 ) (18,095 ) 104 (20,236 ) –
Year ended December 31, 2015
Revenue $ 102 $ 2 $ – $ – $ 104 $ 640
Cost of revenue (5 ) – – – (5 ) (225 )
Gross margin 97 2 – – 99 415
Operating loss (740 ) (32 ) (2,422 ) – (3,194 ) (1,068 )
December 31, 2016
Cash and cash equivalents $ – $ – $ 345 $– $ 345 $ –
Property and equipment – – 8 594 602 –
Intangible assets – – 468 – 468 –
Goodwill – – – – – –
Additions
Property and equipment – – – 695 695 –
Intangible assets – – 495 – 495 –
Goodwill – – – – –
Disposals
Property and equipment – – – – –
Intangible assets (659 ) (14 ) – (673 ) –
Goodwill – (1,496 ) – (1,496 ) –
December 31, 2015
Cash and cash equivalents (excludes $39 of restricted cash) $ – $ – $ 359 $ 359 $ –
Property and equipment – – 35 35 –
Intangible assets 710 20 – 730 –
Goodwill – 1,496 – 1,496 –
Additions
Property and equipment – – 35 35 – </t>
  </si>
  <si>
    <t>Investments and Fair Value (Tables)</t>
  </si>
  <si>
    <t>Schedule of Fair Value of Liabilities Measured on Recurring Basis</t>
  </si>
  <si>
    <t>The following table
provides the investments carried at fair value measured on a recurring basis as of December 31, 2016:
Level 1 Level 2 Level 3 Total
Investments – FNCX Common shares $ 44 $ – $ – $ 44
Digital Currencies $ 10 $ – $ – $ 10 The following table
provides the investments carried at fair value measured on a recurring basis as of December 31, 2015:
Level 1 Level 2 Level 3 Total
Investments – FNCX Common shares $ 444 $ – $ – $ 444</t>
  </si>
  <si>
    <t>Organization (Details Narrative) - USD ($) $ in Thousands</t>
  </si>
  <si>
    <t>Oct. 10, 2016</t>
  </si>
  <si>
    <t>Oct. 05, 2016</t>
  </si>
  <si>
    <t>Sep. 16, 2016</t>
  </si>
  <si>
    <t>Jul. 07, 2016</t>
  </si>
  <si>
    <t>May 26, 2016</t>
  </si>
  <si>
    <t>May 13, 2016</t>
  </si>
  <si>
    <t>May 09, 2016</t>
  </si>
  <si>
    <t>Dec. 22, 2015</t>
  </si>
  <si>
    <t>Sep. 08, 2015</t>
  </si>
  <si>
    <t>Sep. 03, 2015</t>
  </si>
  <si>
    <t>Aug. 28, 2015</t>
  </si>
  <si>
    <t>Dec. 31, 2014</t>
  </si>
  <si>
    <t>Oct. 24, 2016</t>
  </si>
  <si>
    <t>Sep. 19, 2016</t>
  </si>
  <si>
    <t>Mar. 03, 2016</t>
  </si>
  <si>
    <t>Sep. 30, 2015</t>
  </si>
  <si>
    <t>Organization, Consolidation and Presentation of Financial Statements Disclosure [Line Items]</t>
  </si>
  <si>
    <t>Number of shares exchanged for business assets acquisition</t>
  </si>
  <si>
    <t>Common stock shares outstanding</t>
  </si>
  <si>
    <t>Terminated asset purchase agreement, description</t>
  </si>
  <si>
    <t>The RO Agreement provided for the sale of the DraftDay.com Business to RO for a purchase price of (i) cash equal to the sum of (a) $4,000 and (b) $10 per day for the period starting July 15, 2015 and ending on the closing date and (ii) a threeyear warrant to purchase 500,000 shares of RO Common stock at an exercise price of $1.00, a threeyear warrant to purchase 500,000 shares of RO Common stock at an exercise price of $1.33, and a threeyear warrant to purchase 500,000 shares of RO Common stock at an exercise price of $1.66.</t>
  </si>
  <si>
    <t>Description of asset purchase agreement</t>
  </si>
  <si>
    <t xml:space="preserve">On September 8, 2015, the Company and MGT Sports entered into an Asset Purchase Agreement with Viggle, Inc. (Viggle) and Viggles subsidiary DDGG, pursuant to which Viggle acquired all of the assets of the DraftDay.com business (DraftDay.com) from the Company and MGT Sports. In exchange for the acquisition of DraftDay.com, Viggle paid MGT Sports the following: (a) 63,467 shares of Viggles common stock, since renamed Function(x) Inc. (NASDAQ: FNCX) (FNCX), (b) a promissory note in the amount of $234 paid on September 29, 2015, (c) a promissory note in the amount of $1,875 due March 8, 2016 (FNCX Note, the Note), and (d) 2,550 shares of Common stock of DDGG (private entity). In addition, in exchange for providing certain transitional services, DDGG issued to MGT Sports a warrant to purchase 1,500 shares of DDGG common stock. </t>
  </si>
  <si>
    <t>Restructuring reserve</t>
  </si>
  <si>
    <t>Accrued interest</t>
  </si>
  <si>
    <t>Number of common stock issued during period</t>
  </si>
  <si>
    <t>Number of common stcok converted, shares</t>
  </si>
  <si>
    <t>Debt instrument accrued interest rate</t>
  </si>
  <si>
    <t>5.00%</t>
  </si>
  <si>
    <t>Debt maturity date</t>
  </si>
  <si>
    <t>Jul. 18,
		2016</t>
  </si>
  <si>
    <t>Common stock reverse split</t>
  </si>
  <si>
    <t xml:space="preserve">1 for 20 </t>
  </si>
  <si>
    <t>Loss on conversion of notes receivable</t>
  </si>
  <si>
    <t>License revenue</t>
  </si>
  <si>
    <t>Patents [Member]</t>
  </si>
  <si>
    <t>DraftDay Gaming Group, Inc [Member]</t>
  </si>
  <si>
    <t>Equity ownership interest, percent</t>
  </si>
  <si>
    <t>49.00%</t>
  </si>
  <si>
    <t>10.00%</t>
  </si>
  <si>
    <t>MGT Sports, Inc [Member]</t>
  </si>
  <si>
    <t>11.00%</t>
  </si>
  <si>
    <t>Sportech Inc [Member]</t>
  </si>
  <si>
    <t>39.00%</t>
  </si>
  <si>
    <t>Munich Innovations GmbH [Member]</t>
  </si>
  <si>
    <t>Sale of patent value</t>
  </si>
  <si>
    <t>Gioia Systems, LLC [Member]</t>
  </si>
  <si>
    <t>Cash payments</t>
  </si>
  <si>
    <t>Asset Purchase Agreement [Member] | D-Vasive, Inc [Member]</t>
  </si>
  <si>
    <t>Refundable advance paid</t>
  </si>
  <si>
    <t>FNCX March 24th Agreement [Member]</t>
  </si>
  <si>
    <t>Note outstanding principal amount</t>
  </si>
  <si>
    <t>Additional debt outstanding principal</t>
  </si>
  <si>
    <t>Remaining debt outstanding principal</t>
  </si>
  <si>
    <t>Jul. 31,
		2016</t>
  </si>
  <si>
    <t>FNCX March 24th Agreement One [Member]</t>
  </si>
  <si>
    <t>FNCX Preferred Shares [Member]</t>
  </si>
  <si>
    <t>FNCX Preferred Shares [Member] | Series D Convertible Preferred Stock [Member]</t>
  </si>
  <si>
    <t>Number of preferred stock shares issued</t>
  </si>
  <si>
    <t>FNCX June 14th Agreement [Member]</t>
  </si>
  <si>
    <t>LLC Membership Interest Purchase Agreement [Member]</t>
  </si>
  <si>
    <t>Business acquisition, description</t>
  </si>
  <si>
    <t>On August 16, 2016, the Company purchased 17.5% membership interest in Two minute Quests LLC (2MQ) for $115. 2MQ is introducing a game for the iWatch and iPhone. As of December 31, 2016, the Company recorded an impairment charge for the full value of $115 of this investment.</t>
  </si>
  <si>
    <t>Impairment charge on investment</t>
  </si>
  <si>
    <t>Round House LLC [Member]</t>
  </si>
  <si>
    <t>Outstanding membership interests percentage</t>
  </si>
  <si>
    <t>6.00%</t>
  </si>
  <si>
    <t>Cash consideration</t>
  </si>
  <si>
    <t>D-Vasive, Inc [Member]</t>
  </si>
  <si>
    <t>Value of cash exchanged for business assets acquisition</t>
  </si>
  <si>
    <t>Number of share limit for listing</t>
  </si>
  <si>
    <t>Demonsaw LLC [Member]</t>
  </si>
  <si>
    <t>46.00%</t>
  </si>
  <si>
    <t>Cyberdonix Inc [Member] | Asset Purchase Agreement [Member]</t>
  </si>
  <si>
    <t>Number of circuit board inventory shares of common stock issue</t>
  </si>
  <si>
    <t>Organization - Fair Value of Net Assets Assumed in Consideration for Sale of Business Assets (Details) - DraftDay.Com [Member] $ in Thousands</t>
  </si>
  <si>
    <t>Dec. 31, 2016USD ($)</t>
  </si>
  <si>
    <t>Viggle Common shares received at closing share price of $26.00</t>
  </si>
  <si>
    <t>Viggle promissory notes</t>
  </si>
  <si>
    <t>DDGG Common shares received at fair market value of $400.00 per share</t>
  </si>
  <si>
    <t>[1]</t>
  </si>
  <si>
    <t>DDGG stock purchase warrants received</t>
  </si>
  <si>
    <t>[2]</t>
  </si>
  <si>
    <t>Total consideration</t>
  </si>
  <si>
    <t>DDGG Common shares were valued based on recent equity sales by DDGG to Viggle. Viggle purchased shares of DDGG at a price of $400.00 per share.</t>
  </si>
  <si>
    <t>The Company determined fair value of the warrants received utilizing a Black-Scholes option pricing model. The Company utilized the following assumptions: fair value of Common share of DDGG stock - $400.00 per share, exercise price of $400.00, risk free rate of 0.65%, expected volatility of 98% which is the 3-year historical volatility of the Company's Common stock.</t>
  </si>
  <si>
    <t>Organization - Fair Value of Net Assets Assumed in Consideration for Sale of Business Assets (Details) (Parenthetical) - DDGG Common Shares [Member]</t>
  </si>
  <si>
    <t>Dec. 31, 2016$ / shares</t>
  </si>
  <si>
    <t>Number of common stock purchase price per share</t>
  </si>
  <si>
    <t>Common stock exercise price</t>
  </si>
  <si>
    <t>Common stock risk free rate</t>
  </si>
  <si>
    <t>0.65%</t>
  </si>
  <si>
    <t>Common stock expected volatility</t>
  </si>
  <si>
    <t>98.00%</t>
  </si>
  <si>
    <t>Common stock historical volatility</t>
  </si>
  <si>
    <t>3 years</t>
  </si>
  <si>
    <t>Organization - Schedule of Recognition of Agreement (Details) - USD ($) $ in Thousands</t>
  </si>
  <si>
    <t>MGT Interactive [Member]</t>
  </si>
  <si>
    <t>MGT Interactive [Member] | Cash [Member]</t>
  </si>
  <si>
    <t>MGT Interactive [Member] | Intangible Assets [Member]</t>
  </si>
  <si>
    <t>Going Concern and Management Plans (Details Narrative) - USD ($)</t>
  </si>
  <si>
    <t>Retained earnings (accumulated deficit)</t>
  </si>
  <si>
    <t>Sals of stock transaction during period</t>
  </si>
  <si>
    <t>Debt converted into shares, value</t>
  </si>
  <si>
    <t>Convertible principal amount</t>
  </si>
  <si>
    <t>March 14, 2017 [Member] | L2 Capital, LLC [Member]</t>
  </si>
  <si>
    <t>Capital contribution of common stock</t>
  </si>
  <si>
    <t>Equity purchase, description</t>
  </si>
  <si>
    <t>(a) $1 million or (b) 150% of the Average Daily Trading Value, upon the Companys delivery of a Put Notice to L2 Capital. L2 Capital shall purchase such number of shares of Common Stock at a per share price that equals to the lowest closing bid price of the Common Stock during the Pricing Period multiplied by 90%.</t>
  </si>
  <si>
    <t>March 14, 2017 [Member] | L2 Capital, LLC [Member] | Minimum [Member]</t>
  </si>
  <si>
    <t>Capital to purchase shares of common stock</t>
  </si>
  <si>
    <t>March 14, 2017 [Member] | L2 Capital, LLC [Member] | Maximum of the Lesser [Member]</t>
  </si>
  <si>
    <t>Debt converted into shares</t>
  </si>
  <si>
    <t>8% Convertible Notes [Member] | Common Stock [Member]</t>
  </si>
  <si>
    <t>8.00%</t>
  </si>
  <si>
    <t>First Note [Member]</t>
  </si>
  <si>
    <t>Warrant exercisable, shares</t>
  </si>
  <si>
    <t>Warrant exercise price</t>
  </si>
  <si>
    <t>Series A Warrant [Member]</t>
  </si>
  <si>
    <t>Warrant term</t>
  </si>
  <si>
    <t>Series B Warrant [Member]</t>
  </si>
  <si>
    <t>Series C Warrant [Member]</t>
  </si>
  <si>
    <t>Securities Purchase Agreement [Member]</t>
  </si>
  <si>
    <t>Convertible debt description</t>
  </si>
  <si>
    <t>Event of Default, the Holder of the Second Note shall have the right to convert all or part of the unpaid and outstanding Principal Amount and the accrued and unpaid interest into shares of Common Stock at a Conversion Price that equals to 65% multiplied by the Market Price. Pursuant to the L2 Collateralized Note, L2 Capital promises to pay the Company the Principal Amount of $500 (consisting $393 in cash, legal fees of $7 and an original issuance discount of $100) no later than November 10, 2017</t>
  </si>
  <si>
    <t>Securities Purchase Agreement [Member] | March 10, 2017 [Member]</t>
  </si>
  <si>
    <t>Gross proceeds</t>
  </si>
  <si>
    <t>Debt conversion price</t>
  </si>
  <si>
    <t>20.00%</t>
  </si>
  <si>
    <t>Capital's legal fees</t>
  </si>
  <si>
    <t>Securities Purchase Agreement [Member] | First Note [Member] | March 10, 2017 [Member]</t>
  </si>
  <si>
    <t>65.00%</t>
  </si>
  <si>
    <t>Purchase Agreement [Member]</t>
  </si>
  <si>
    <t>Equity Purchase Agreement [Member] | 8% Convertible Notes [Member]</t>
  </si>
  <si>
    <t>75.00%</t>
  </si>
  <si>
    <t>Summary of Significant Accounting Policies (Details Narrative) $ / shares in Units, $ in Thousands</t>
  </si>
  <si>
    <t>Dec. 31, 2016USD ($)Segments$ / sharesshares</t>
  </si>
  <si>
    <t>Dec. 31, 2015USD ($)shares</t>
  </si>
  <si>
    <t>Summary Of Significant Accounting Policies [Line Items]</t>
  </si>
  <si>
    <t>Federally insured limit per bank | $</t>
  </si>
  <si>
    <t>Uninsured balances | $</t>
  </si>
  <si>
    <t>Research and development expenses | $</t>
  </si>
  <si>
    <t>Advertising and marketing costs | $</t>
  </si>
  <si>
    <t>Effective tax rate</t>
  </si>
  <si>
    <t>0.00%</t>
  </si>
  <si>
    <t>Change in deferred tax assets valuation allowance</t>
  </si>
  <si>
    <t>100.00%</t>
  </si>
  <si>
    <t>Number of operating segments | Segments</t>
  </si>
  <si>
    <t>Option [Member]</t>
  </si>
  <si>
    <t>Antidilutive securities excluded from computation of earnings per share, amount | shares</t>
  </si>
  <si>
    <t>Warrant [Member]</t>
  </si>
  <si>
    <t>Unvested Restricted Stock [Member]</t>
  </si>
  <si>
    <t>Convertible Preferred Stock [Member]</t>
  </si>
  <si>
    <t>Minimum [Member]</t>
  </si>
  <si>
    <t>Estimated useful lives of property and equipment</t>
  </si>
  <si>
    <t>2 years</t>
  </si>
  <si>
    <t>Virtual currency balance per share | $ / shares</t>
  </si>
  <si>
    <t>Maximum [Member]</t>
  </si>
  <si>
    <t>5 years</t>
  </si>
  <si>
    <t>Summary of Significant Accounting Policies - Schedule of Assets and Liabilities Related Discontinued Operations (Details) - USD ($) $ in Thousands</t>
  </si>
  <si>
    <t>DraftDay.Com [Member]</t>
  </si>
  <si>
    <t>Revenue</t>
  </si>
  <si>
    <t>Cost of sales</t>
  </si>
  <si>
    <t>Prepaid Expenses and Other Current Assets - Schedule of Prepaid Expenses and Other Current Assets (Details) - USD ($) $ in Thousands</t>
  </si>
  <si>
    <t>Prepaid Expenses And Other Current Assets - Schedule Of Prepaid Expenses And Other Current Assets Details</t>
  </si>
  <si>
    <t>Prepaid services</t>
  </si>
  <si>
    <t>Insurance</t>
  </si>
  <si>
    <t>Other</t>
  </si>
  <si>
    <t>Total prepaid expenses and other current assets</t>
  </si>
  <si>
    <t>Investments (Details Narrative) - USD ($) $ in Thousands</t>
  </si>
  <si>
    <t>Losses on sale of investments</t>
  </si>
  <si>
    <t>Impairment of long term investments</t>
  </si>
  <si>
    <t>DDGG [Member]</t>
  </si>
  <si>
    <t>Investments - Schedule of Investment Available for Sale (Details) - USD ($) $ in Thousands</t>
  </si>
  <si>
    <t>FNCX Common Shares [Member ]</t>
  </si>
  <si>
    <t>Investments - Schedule of Investment Cost (Details) - USD ($) $ in Thousands</t>
  </si>
  <si>
    <t>DDGG Common Shares [Member]</t>
  </si>
  <si>
    <t>DDGG Stock Purchase Warrants Received [Member]</t>
  </si>
  <si>
    <t>Goodwill and Intangible Assets (Details Narrative) - USD ($) $ in Thousands</t>
  </si>
  <si>
    <t>Stock issued during period, shares, acquisitions</t>
  </si>
  <si>
    <t>Stock issued during period, value, acquisitions</t>
  </si>
  <si>
    <t>Goodwill and Intangible Assets - Schedule of Intangible Assets for Continuing Operations (Details) - USD ($) $ in Thousands</t>
  </si>
  <si>
    <t>Additions</t>
  </si>
  <si>
    <t>Amortization</t>
  </si>
  <si>
    <t>Balance</t>
  </si>
  <si>
    <t>Goodwill [Member]</t>
  </si>
  <si>
    <t>Additions (disposals)</t>
  </si>
  <si>
    <t>Impairment</t>
  </si>
  <si>
    <t>Finite Lived Intangible Assets [Member]</t>
  </si>
  <si>
    <t>Disposals</t>
  </si>
  <si>
    <t>Goodwill and Intangible Assets - Schedule of Finite-lived Intangible Assets, Future Amortization Expense (Details) $ in Thousands</t>
  </si>
  <si>
    <t>Goodwill And Intangible Assets - Schedule Of Finite-lived Intangible Assets Future Amortization Expense Details</t>
  </si>
  <si>
    <t>Notes Receivable (Details Narrative) - USD ($)</t>
  </si>
  <si>
    <t>Mar. 24, 2016</t>
  </si>
  <si>
    <t>Sep. 29, 2016</t>
  </si>
  <si>
    <t>Feb. 26, 2015</t>
  </si>
  <si>
    <t>Number of shares issued for exchange of note</t>
  </si>
  <si>
    <t>Debt instrument maturity date</t>
  </si>
  <si>
    <t>Sale of stock, number of shares issued</t>
  </si>
  <si>
    <t>TeraExchange, LLC [Member]</t>
  </si>
  <si>
    <t>Repayment of debt</t>
  </si>
  <si>
    <t>Securities Exchange Agreement [Member]</t>
  </si>
  <si>
    <t>12.00%</t>
  </si>
  <si>
    <t>NCX March 24th Agreement [Member]</t>
  </si>
  <si>
    <t>Value of debt converted into shares</t>
  </si>
  <si>
    <t>Debt instrument interest amount</t>
  </si>
  <si>
    <t>Loss on sale of notes</t>
  </si>
  <si>
    <t>FNCX Note [Member] | Securities Exchange Agreement [Member]</t>
  </si>
  <si>
    <t>FNCX Note Portion One [Member] | Securities Exchange Agreement [Member] | Common Stock [Member]</t>
  </si>
  <si>
    <t>Number of preferred stock converted into common stock</t>
  </si>
  <si>
    <t>FNCX Note Portion Two [Member] | Securities Exchange Agreement [Member] | Redeemable Convertible Preferred Stock [Member]</t>
  </si>
  <si>
    <t>Notes Receivable - Schedule of Notes Receivable (Details) - USD ($) $ in Thousands</t>
  </si>
  <si>
    <t>Notes Receivable - Schedule Of Notes Receivable Details</t>
  </si>
  <si>
    <t>Property and Equipment (Details Narrative) - USD ($) $ in Thousands</t>
  </si>
  <si>
    <t>Depreciation expense</t>
  </si>
  <si>
    <t>Property and Equipment - Schedule of Property, Plant and Equipment (Details) - USD ($) $ in Thousands</t>
  </si>
  <si>
    <t>Computer hardware and software</t>
  </si>
  <si>
    <t>Bitcoin machines</t>
  </si>
  <si>
    <t>Property and equipment, gross</t>
  </si>
  <si>
    <t>Less: Accumulated depreciation</t>
  </si>
  <si>
    <t>Property and equipment, net</t>
  </si>
  <si>
    <t>Accrued Expenses - Schedule of Accrued Expenses (Details) - USD ($) $ in Thousands</t>
  </si>
  <si>
    <t>Accrued Expenses - Schedule Of Accrued Expenses Details</t>
  </si>
  <si>
    <t>Independent director fees</t>
  </si>
  <si>
    <t>Legal, consulting and other</t>
  </si>
  <si>
    <t>Notes Payable (Details Narrative) - USD ($)</t>
  </si>
  <si>
    <t>Oct. 28, 2016</t>
  </si>
  <si>
    <t>Aug. 02, 2016</t>
  </si>
  <si>
    <t>Nov. 04, 2016</t>
  </si>
  <si>
    <t>Proceeds from issuance of promissory notes</t>
  </si>
  <si>
    <t>Maturity date of notes</t>
  </si>
  <si>
    <t>amortization of debt discount</t>
  </si>
  <si>
    <t>New Notes [Member]</t>
  </si>
  <si>
    <t>Debt interest rate</t>
  </si>
  <si>
    <t>Convertible, conversion price</t>
  </si>
  <si>
    <t>Warrant Exchange Agreement [Member]</t>
  </si>
  <si>
    <t>Note Exchange Agreement [Member]</t>
  </si>
  <si>
    <t>Number of warrants issued to common stock</t>
  </si>
  <si>
    <t>Fair value of convertible notes</t>
  </si>
  <si>
    <t>Unamortized discount on warrants</t>
  </si>
  <si>
    <t>Modified note payable</t>
  </si>
  <si>
    <t>Closing Date [Member] | Securities Purchase Agreement [Member] | Accredited Investors [Member]</t>
  </si>
  <si>
    <t>Sep. 30,
		2019</t>
  </si>
  <si>
    <t>Debt instrument first payment due date</t>
  </si>
  <si>
    <t>Sep. 30,
		2016</t>
  </si>
  <si>
    <t>Warrants exercisable terms</t>
  </si>
  <si>
    <t>36 months</t>
  </si>
  <si>
    <t>Discount on notes payable</t>
  </si>
  <si>
    <t>Notes Payable - Schedule of Assumptions Used (Details) - Warrant [Member]</t>
  </si>
  <si>
    <t>Expected option life (year)</t>
  </si>
  <si>
    <t>Expected volatility</t>
  </si>
  <si>
    <t>131.75%</t>
  </si>
  <si>
    <t>Risk-free interest rate</t>
  </si>
  <si>
    <t>0.85%</t>
  </si>
  <si>
    <t>Dividend yield</t>
  </si>
  <si>
    <t>Series A Convertible Preferred Stock (Details Narrative) - Series A Convertible Preferred Stock [Member] - shares</t>
  </si>
  <si>
    <t>Preferred Stock [Line Items]</t>
  </si>
  <si>
    <t>Number of preferred stock converted</t>
  </si>
  <si>
    <t>Preferred stock dividend shares issued during the period</t>
  </si>
  <si>
    <t>Sale of Common Stock (Details Narrative) - USD ($) $ / shares in Units, $ in Thousands</t>
  </si>
  <si>
    <t>Oct. 08, 2015</t>
  </si>
  <si>
    <t>Dec. 30, 2013</t>
  </si>
  <si>
    <t>Proceeds from issuance of common stock</t>
  </si>
  <si>
    <t>Sale of stock purchase price per share</t>
  </si>
  <si>
    <t>Sahres issued for services to employees</t>
  </si>
  <si>
    <t>Mr. Ladd [Member]</t>
  </si>
  <si>
    <t>Chief operating officer salary per year</t>
  </si>
  <si>
    <t>Stock vesting description</t>
  </si>
  <si>
    <t>Mr. Ladd is entitled to receive up to 2,000,000 shares of the Companys common stock, 1/3 of which shall vest within 12 months from the execution of the agreement, another 1/3 within 18 months, and the remaining 1/3 within 24 months from the execution of the agreement.</t>
  </si>
  <si>
    <t>Stock based compensation</t>
  </si>
  <si>
    <t>Subscription Agreement [Member]</t>
  </si>
  <si>
    <t>Common stock aggregate offering price</t>
  </si>
  <si>
    <t>Proceeds from sale of units</t>
  </si>
  <si>
    <t>Gross proceeds under qualifying transaction</t>
  </si>
  <si>
    <t>Sale of common stock description</t>
  </si>
  <si>
    <t>The Company is prohibited from effecting an exercise of any Warrant to the extent that, as a result of any such exercise, the holder would beneficially own more than 4.99% of the number of shares of Common Stock outstanding immediately after giving effect to the issuance of shares of Common Stock upon exercise of such Warrant, which beneficial ownership limitation may be increased by the holder up to, but not exceeding, 9.99%. The Warrants are also subject to certain adjustments upon certain actions by the Company as outlined in the Warrants. Prior to receipt of shareholder approval, the warrants, when aggregated with the shares of common stock issued in the offering, shall not be exercisable into more than 19.99% of the number of shares of Common Stock outstanding as of the closing date.</t>
  </si>
  <si>
    <t>Stock Incentive Plan and Stock-Based Compensation (Details Narrative) - USD ($)</t>
  </si>
  <si>
    <t>Nov. 28, 2016</t>
  </si>
  <si>
    <t>Aug. 15, 2016</t>
  </si>
  <si>
    <t>Sep. 27, 2013</t>
  </si>
  <si>
    <t>Aug. 31, 2016</t>
  </si>
  <si>
    <t>May 31, 2016</t>
  </si>
  <si>
    <t>Nov. 11, 2016</t>
  </si>
  <si>
    <t>Apr. 15, 2012</t>
  </si>
  <si>
    <t>Share-based Compensation Arrangement by Share-based Payment Award [Line Items]</t>
  </si>
  <si>
    <t>Share-based compensation arrangement by share-based payment award, number of shares authorized</t>
  </si>
  <si>
    <t>Fair value stock price per share</t>
  </si>
  <si>
    <t>Number of warrants grant term</t>
  </si>
  <si>
    <t>7 years</t>
  </si>
  <si>
    <t>Percentage of stockholder incentive stock option granted on date of grant</t>
  </si>
  <si>
    <t>Employee benefits and share-based compensation</t>
  </si>
  <si>
    <t>Stock based arrangements by non-vested unrecognized compensation costs</t>
  </si>
  <si>
    <t>Share based compensation of weighted average period term</t>
  </si>
  <si>
    <t>0 years</t>
  </si>
  <si>
    <t>Stock issued during period, shares, issued for services</t>
  </si>
  <si>
    <t>Stock issued during period, value, issued for services</t>
  </si>
  <si>
    <t>Gross proceeds of issued shares</t>
  </si>
  <si>
    <t>Debt instrument interest rate</t>
  </si>
  <si>
    <t>Number of common stock issued exercise of warrants shares</t>
  </si>
  <si>
    <t>Number of common stock exercise of warrants value</t>
  </si>
  <si>
    <t>Aggregate principal amount</t>
  </si>
  <si>
    <t>Options outstanding intrinsic value</t>
  </si>
  <si>
    <t>Options exercisable intrinsic value</t>
  </si>
  <si>
    <t>Purchase price per share</t>
  </si>
  <si>
    <t>Securities Exchange Agreement [Member] | D-Vasive, Inc [Member]</t>
  </si>
  <si>
    <t>3.0 Warrant Modification Agreements [Member]</t>
  </si>
  <si>
    <t>Number of common stock purchase of warrants issued during period</t>
  </si>
  <si>
    <t>Warrant exercise price per shares</t>
  </si>
  <si>
    <t>Exercise price of warrants reduced per shares</t>
  </si>
  <si>
    <t>2015 Warrants [Member]</t>
  </si>
  <si>
    <t>Shares issued price per share</t>
  </si>
  <si>
    <t>Gross proceeds from warrants</t>
  </si>
  <si>
    <t>Class of warrant or right, exercise price of warrants or rights</t>
  </si>
  <si>
    <t>2015 Warrants [Member] | Private Placement [Member]</t>
  </si>
  <si>
    <t>Warrants exercisable period</t>
  </si>
  <si>
    <t>Class of warrant or right, outstanding</t>
  </si>
  <si>
    <t>Share based compensation arrangements an intrinsic value</t>
  </si>
  <si>
    <t>Warrant expiration term</t>
  </si>
  <si>
    <t>expire through 2018</t>
  </si>
  <si>
    <t>Warrant [Member] | Securities Exchange Agreement [Member]</t>
  </si>
  <si>
    <t>Employees - Non-Restricted [Member]</t>
  </si>
  <si>
    <t>Non Employees [Member]</t>
  </si>
  <si>
    <t>Employee and Director [Member] | Selling General and Administrative Expenses [Member]</t>
  </si>
  <si>
    <t>Stock Incentive Plan 2012 [Member]</t>
  </si>
  <si>
    <t>Amended And Restated Plan [Member]</t>
  </si>
  <si>
    <t>Share-based compensation arrangement by share-based payment award, number of additional shares authorized</t>
  </si>
  <si>
    <t>2016 Equity Incentive Plan [Member]</t>
  </si>
  <si>
    <t>Aggregate fair value restricted stock</t>
  </si>
  <si>
    <t>2016 Equity Incentive Plan [Member] | Restricted Stock [Member]</t>
  </si>
  <si>
    <t>Stock Incentive Plan and Stock-Based Compensation - Schedule of Stock Incentive Plan and Stock-based Compensation (Details) - $ / shares</t>
  </si>
  <si>
    <t>Number of Shares Non-vested, Beginning Balance</t>
  </si>
  <si>
    <t>Number of Shares, Granted</t>
  </si>
  <si>
    <t>Number of Shares, Vested</t>
  </si>
  <si>
    <t>Number of Shares, Forfeited</t>
  </si>
  <si>
    <t>Number of Shares Non-vested, Ending Balance</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Stock Incentive Plan and Stock-Based Compensation (Details) - Warrant [Member] - $ / shares</t>
  </si>
  <si>
    <t>Warrants outstanding beginning</t>
  </si>
  <si>
    <t>Warrants outstanding Issued</t>
  </si>
  <si>
    <t>Warrants outstanding Exercised</t>
  </si>
  <si>
    <t>Warrants outstanding Expired</t>
  </si>
  <si>
    <t>Warrants outstanding ending</t>
  </si>
  <si>
    <t>Weighted average exercise price beginning</t>
  </si>
  <si>
    <t>Weighted average exercise price Issued</t>
  </si>
  <si>
    <t>Weighted average exercise price Exercised</t>
  </si>
  <si>
    <t>Weighted average exercise price Expired</t>
  </si>
  <si>
    <t>Weighted average exercise price ending</t>
  </si>
  <si>
    <t>Stock Incentive Plan and Stock-Based Compensation - Schedule of Stock Options Activity (Details) - $ / shares</t>
  </si>
  <si>
    <t>Options Outstanding, Granted</t>
  </si>
  <si>
    <t>Stock Option [Member]</t>
  </si>
  <si>
    <t>Options Outstanding, Beginning Balance</t>
  </si>
  <si>
    <t>Options Outstanding, Exercised</t>
  </si>
  <si>
    <t>Options Outstanding, Forfeited/cancelled</t>
  </si>
  <si>
    <t>Options Outstanding, Ending Balance</t>
  </si>
  <si>
    <t>Options Exercisable, Ending Balance</t>
  </si>
  <si>
    <t>Weighted Average Exercise Price Outstanding, Beginning Balance</t>
  </si>
  <si>
    <t>Weighted Average Exercise Price Exercisable, Beginning Balance</t>
  </si>
  <si>
    <t>Weighted Average Exercise Price Outstanding, Granted</t>
  </si>
  <si>
    <t>Weighted Average Exercise Price Outstanding, Ending Balance</t>
  </si>
  <si>
    <t>Weighted Average Exercise Price Exercisable, Ending Balance</t>
  </si>
  <si>
    <t>Stock Incentive Plan and Stock-Based Compensation - Schedule of Stock Option Plans, by Exercise Price Range (Details) - Exercise Price Range [Member]</t>
  </si>
  <si>
    <t>Dec. 31, 2016$ / sharesshares</t>
  </si>
  <si>
    <t>Options Outstanding, Exercise Price, Lower Range Limit</t>
  </si>
  <si>
    <t>Options Outstanding, Exercise Price, Upper Range Limit</t>
  </si>
  <si>
    <t>Options Outstanding, shares | shares</t>
  </si>
  <si>
    <t>Options Outstanding, Weighted Average Remaining Contractual Life (in years)</t>
  </si>
  <si>
    <t>4 years 10 months 17 days</t>
  </si>
  <si>
    <t>Options Outstanding, Weighted Average Exercise Price</t>
  </si>
  <si>
    <t>Options Exercisable, shares | shares</t>
  </si>
  <si>
    <t>Options Exercisable, Weighted Average Exercise Price</t>
  </si>
  <si>
    <t>Non-controlling Interest (Details Narrative) - J&amp;S Gaming Inc [Member] $ in Thousands</t>
  </si>
  <si>
    <t>Dec. 31, 2016USD ($)shares</t>
  </si>
  <si>
    <t>Number of Stock purchase, shares | shares</t>
  </si>
  <si>
    <t>Number of Stock purchase | $</t>
  </si>
  <si>
    <t>45.00%</t>
  </si>
  <si>
    <t>Non-controlling Interest - Schedule of Non-controlling Interest (Details) - USD ($) $ in Thousands</t>
  </si>
  <si>
    <t>Noncontrolling Interest [Line Items]</t>
  </si>
  <si>
    <t>Non-controlling interest at begining</t>
  </si>
  <si>
    <t>Non-controlling share of net loss</t>
  </si>
  <si>
    <t>Transfers from non-controlling interest/Buy back</t>
  </si>
  <si>
    <t>Non-controlling interest at end</t>
  </si>
  <si>
    <t>MGT Gaming [Member]</t>
  </si>
  <si>
    <t>FanTD [Member]</t>
  </si>
  <si>
    <t>M2P Americas [Member]</t>
  </si>
  <si>
    <t>Operating Leases, Commitments and Security Deposit (Details Narrative) $ / shares in Units, $ in Thousands</t>
  </si>
  <si>
    <t>Aug. 09, 2016USD ($)</t>
  </si>
  <si>
    <t>Jul. 07, 2016USD ($)$ / sharesshares</t>
  </si>
  <si>
    <t>Oct. 26, 2015USD ($)</t>
  </si>
  <si>
    <t>Jul. 07, 2016$ / sharesshares</t>
  </si>
  <si>
    <t>Aug. 31, 2014USD ($)</t>
  </si>
  <si>
    <t>Dec. 31, 2016USD ($)Bitcoin</t>
  </si>
  <si>
    <t>Dec. 31, 2015USD ($)</t>
  </si>
  <si>
    <t>Operating Leases Commitments And Security Deposit [Line Items]</t>
  </si>
  <si>
    <t>Operating leases, rent expense, net</t>
  </si>
  <si>
    <t>Lease expiration date</t>
  </si>
  <si>
    <t>Nov. 30,
		2016</t>
  </si>
  <si>
    <t>Monthly fee</t>
  </si>
  <si>
    <t>Refundable service retainer</t>
  </si>
  <si>
    <t>Non refundable set up fee</t>
  </si>
  <si>
    <t>Litigation damages amount</t>
  </si>
  <si>
    <t>Bitmain Technologies Limited [Member]</t>
  </si>
  <si>
    <t>Number of bitcoin mining machines purchased | Bitcoin</t>
  </si>
  <si>
    <t>Purchase of assets</t>
  </si>
  <si>
    <t>Hash The Planet [Member]</t>
  </si>
  <si>
    <t>Power supplies amount</t>
  </si>
  <si>
    <t>Services cost</t>
  </si>
  <si>
    <t>Option Shares [Member] | Year One [Member]</t>
  </si>
  <si>
    <t>Number of common stock purchase of warrants issued during period | shares</t>
  </si>
  <si>
    <t>Warrant exercise price per shares | $ / shares</t>
  </si>
  <si>
    <t>Option Shares [Member] | Year Two [Member]</t>
  </si>
  <si>
    <t>Option Shares [Member] | Year Three [Member]</t>
  </si>
  <si>
    <t>Officers' compensation</t>
  </si>
  <si>
    <t>Granted unregistered common stock | shares</t>
  </si>
  <si>
    <t>Employment agreement description</t>
  </si>
  <si>
    <t>Under the terms of the agreement, Mr. Ladd will, serve as President and Chief Operating Officer and for services rendered; Mr. Ladd shall receive a salary of $240 per year and is eligible for a cash and/or equity bonus as determined by the Nomination and Compensation Committee. Further, Mr. Ladd received 2,000,000 shares of the Companys common stock, 1/3 of which shall vest within 12 months from the execution of the agreement, another 1/3 within 18 months, and the remaining 1/3 within 24 months from the execution of the agreement. Lastly, the agreement also provides for certain rights granted to Mr. Ladd in the event of his death, permanent incapacity, voluntary termination or discharge for cause.</t>
  </si>
  <si>
    <t>Mr. McAfee [Member] | Unregistered Common Stock [Member]</t>
  </si>
  <si>
    <t>Base annual salary per day</t>
  </si>
  <si>
    <t>Harrison [Member]</t>
  </si>
  <si>
    <t>Lease term</t>
  </si>
  <si>
    <t>1 year</t>
  </si>
  <si>
    <t>Nov. 30,
		2015</t>
  </si>
  <si>
    <t>Refundable rental deposit</t>
  </si>
  <si>
    <t>Sublease Agreement [Member]</t>
  </si>
  <si>
    <t>Jan. 31,
		2020</t>
  </si>
  <si>
    <t>Security deposit</t>
  </si>
  <si>
    <t>Sublease Agreement [Member] | First 12 Month Period [Member]</t>
  </si>
  <si>
    <t>Monthly rent</t>
  </si>
  <si>
    <t>Sublease Agreement [Member] | Second 12 Month Period [Member]</t>
  </si>
  <si>
    <t>Sublease Agreement [Member] | Third 12 Month Period [Member]</t>
  </si>
  <si>
    <t>Sublease Agreement [Member] | Remaining Months Until Expiration of Lease [Member]</t>
  </si>
  <si>
    <t>Operating Leases, Commitments and Security Deposit - Schedule of Future Minimum Rental Payments for Operating Leases (Details) $ in Thousands</t>
  </si>
  <si>
    <t>Operating Leases Commitments And Security Deposit - Schedule Of Future Minimum Rental Payments For Operating Leases Details</t>
  </si>
  <si>
    <t>Operating lease, net</t>
  </si>
  <si>
    <t>Income Taxes (Details Narrative) $ in Thousands</t>
  </si>
  <si>
    <t>Valuation allowance, deferred tax asset, increase (decrease), amount</t>
  </si>
  <si>
    <t>Income Taxes - Schedule of Deferred Tax Assets (Details) - USD ($) $ in Thousands</t>
  </si>
  <si>
    <t>U.S. federal tax loss carry-forward</t>
  </si>
  <si>
    <t>U.S. State tax loss carry-forward</t>
  </si>
  <si>
    <t>U.S. federal capital loss carry-forward</t>
  </si>
  <si>
    <t>Equity based compensation</t>
  </si>
  <si>
    <t>Fixed assets, intangible assets and goodwill</t>
  </si>
  <si>
    <t>Long-term investments</t>
  </si>
  <si>
    <t>Total deferred tax assets</t>
  </si>
  <si>
    <t>Less: valuation allowance</t>
  </si>
  <si>
    <t>Net deferred tax asset</t>
  </si>
  <si>
    <t>Income Taxes - Summary of Operating Loss Carryforwards (Details) $ in Thousands</t>
  </si>
  <si>
    <t>Federal Tax [Member]</t>
  </si>
  <si>
    <t>Operating Loss Carryforwards</t>
  </si>
  <si>
    <t>Operating Loss Carry forwards Expiration Dates</t>
  </si>
  <si>
    <t>Domestic Tax Authority [Member]</t>
  </si>
  <si>
    <t>Federal Capital [Member]</t>
  </si>
  <si>
    <t>Income Taxes - Schedule of Effective Income Tax Rate Reconciliation (Details)</t>
  </si>
  <si>
    <t>Expected Federal Tax</t>
  </si>
  <si>
    <t>(3400.00%)</t>
  </si>
  <si>
    <t>State Tax (Net of Federal Benefit)</t>
  </si>
  <si>
    <t>(548.00%)</t>
  </si>
  <si>
    <t>Other permanent differences</t>
  </si>
  <si>
    <t>Loss on extinguishment</t>
  </si>
  <si>
    <t>27600.00%</t>
  </si>
  <si>
    <t>Warrant modification</t>
  </si>
  <si>
    <t>59.00%</t>
  </si>
  <si>
    <t>Loss on conversion of note receivable</t>
  </si>
  <si>
    <t>27.00%</t>
  </si>
  <si>
    <t>Change in valuation allowance</t>
  </si>
  <si>
    <t>3582.00%</t>
  </si>
  <si>
    <t>3948.00%</t>
  </si>
  <si>
    <t>Effective rate of income tax</t>
  </si>
  <si>
    <t>Segment Reporting (Details Narrative)</t>
  </si>
  <si>
    <t>Dec. 31, 2016Segments</t>
  </si>
  <si>
    <t>Number of operating segments</t>
  </si>
  <si>
    <t>Segment Reporting - Schedule of Segment Reporting Information (Details) - USD ($) $ in Thousands</t>
  </si>
  <si>
    <t>Segment Reporting Information [Line Items]</t>
  </si>
  <si>
    <t>Cost of revenue</t>
  </si>
  <si>
    <t>Operating income (loss)</t>
  </si>
  <si>
    <t>Property and equipment</t>
  </si>
  <si>
    <t>Intangible assets</t>
  </si>
  <si>
    <t>Property and equipment, additions</t>
  </si>
  <si>
    <t>Intangible assets, additions</t>
  </si>
  <si>
    <t>Goodwill, additions</t>
  </si>
  <si>
    <t>Property and equipment, disposals</t>
  </si>
  <si>
    <t>Intangible assets, disposals</t>
  </si>
  <si>
    <t>Goodwill Disposals, Disposals</t>
  </si>
  <si>
    <t>Intellectual Property [Member]</t>
  </si>
  <si>
    <t>Gaming - Continuing Operations [Member]</t>
  </si>
  <si>
    <t>Unallocated Corporate Other [Member]</t>
  </si>
  <si>
    <t>Bitcoin Mining [Member]</t>
  </si>
  <si>
    <t>Discontinued Operations [Member]</t>
  </si>
  <si>
    <t>Segment Reporting - Schedule of Segment Reporting Information (Details) (Parenthetical) - USD ($) $ in Thousands</t>
  </si>
  <si>
    <t>Restricted cash and cash equivalents</t>
  </si>
  <si>
    <t>Investments and Fair Value - Schedule of Fair Value of Liabilities Measured on Recurring Basis (Details) - USD ($) $ in Thousands</t>
  </si>
  <si>
    <t>Investments - FNCX Common Shares [Member]</t>
  </si>
  <si>
    <t>Fair Value, Assets Measured on Recurring Basis, Unobservable Input Reconciliation [Line Items]</t>
  </si>
  <si>
    <t>Investments - FNCX Common Shares [Member] | Fair Value, Inputs, Level 1 [Member]</t>
  </si>
  <si>
    <t>Investments - FNCX Common Shares [Member] | Fair Value, Inputs, Level 2 [Member]</t>
  </si>
  <si>
    <t>Investments - FNCX Common Shares [Member] | Fair Value, Inputs, Level 3 [Member]</t>
  </si>
  <si>
    <t>Digital Currencies [Member]</t>
  </si>
  <si>
    <t>Digital Currencies [Member] | Fair Value, Inputs, Level 1 [Member]</t>
  </si>
  <si>
    <t>Digital Currencies [Member] | Fair Value, Inputs, Level 2 [Member]</t>
  </si>
  <si>
    <t>Digital Currencies [Member] | Fair Value, Inputs, Level 3 [Member]</t>
  </si>
  <si>
    <t>Related Party Transactions (Details Narrative) - USD ($) $ in Thousands</t>
  </si>
  <si>
    <t>1 Months Ended</t>
  </si>
  <si>
    <t>Accounts Payable</t>
  </si>
  <si>
    <t>Demonsaw LLC Membership Interest Purchase Agreement [Member] | March 3, 2017 [Member]</t>
  </si>
  <si>
    <t>Unregistered shares of common stock</t>
  </si>
  <si>
    <t>Future Tense Secure Systems, Inc [Member]</t>
  </si>
  <si>
    <t>Consulting fees</t>
  </si>
  <si>
    <t>Payment for consulting fees</t>
  </si>
  <si>
    <t>Janice Dyson [Member]</t>
  </si>
  <si>
    <t>33.00%</t>
  </si>
  <si>
    <t>Subsequent Events (Details Narrative) - USD ($)</t>
  </si>
  <si>
    <t>Mar. 14, 2017</t>
  </si>
  <si>
    <t>Mar. 10, 2017</t>
  </si>
  <si>
    <t>Number of common stock shares issued during the period</t>
  </si>
  <si>
    <t>Warrant exercisable shares</t>
  </si>
  <si>
    <t>Warrant exercisable price per share</t>
  </si>
  <si>
    <t>Subsequent Event [Member] | Employees [Member]</t>
  </si>
  <si>
    <t>Stock issued during period restricted shares</t>
  </si>
  <si>
    <t>Subsequent Event [Member] | First Note [Member]</t>
  </si>
  <si>
    <t>Subsequent Event [Member] | L2 Collateralized Note [Member]</t>
  </si>
  <si>
    <t>Variable conversion price percentage</t>
  </si>
  <si>
    <t>Legal fees</t>
  </si>
  <si>
    <t>Original issuance of discount</t>
  </si>
  <si>
    <t>Nov. 10,
		2017</t>
  </si>
  <si>
    <t>Subsequent Event [Member] | Series A Warrant [Member]</t>
  </si>
  <si>
    <t>Subsequent Event [Member] | Series B Warrant [Member]</t>
  </si>
  <si>
    <t>Subsequent Event [Member] | Series C Warrant [Member]</t>
  </si>
  <si>
    <t>Subsequent Event [Member] | Securities Purchase Agreement [Member] | L2 Capital, LLC [Member]</t>
  </si>
  <si>
    <t>Outstanding common stock</t>
  </si>
  <si>
    <t>Percentage of average daily trading value</t>
  </si>
  <si>
    <t>150.00%</t>
  </si>
  <si>
    <t>Number of common stock price per share percentage</t>
  </si>
  <si>
    <t>90.00%</t>
  </si>
  <si>
    <t>Subsequent Event [Member] | Securities Purchase Agreement [Member] | L2 Capital, LLC [Member] | Minimum [Member]</t>
  </si>
  <si>
    <t>Purchase shares of common stock</t>
  </si>
  <si>
    <t>Subsequent Event [Member] | Securities Purchase Agreement [Member] | L2 Capital, LLC [Member] | Maximum [Member]</t>
  </si>
  <si>
    <t>Subsequent Event [Member] | Securities Purchase Agreement [Member] | Commitment Note [Member] | L2 Capital, LLC [Member]</t>
  </si>
  <si>
    <t>Issuance of convertible promisory note percentage</t>
  </si>
  <si>
    <t>Debt instrument maturity period</t>
  </si>
  <si>
    <t>6 months</t>
  </si>
  <si>
    <t>Subsequent Event [Member] | Securities Purchase Agreement [Member] | Convertible Notes [Member] | L2 Capital, LLC [Member]</t>
  </si>
  <si>
    <t>Debt instrument original issue of discount percentage</t>
  </si>
  <si>
    <t>Subsequent Event [Member] | Securities Purchase Agreement [Member] | First Note [Member] | L2 Capital, LLC [Member]</t>
  </si>
  <si>
    <t>Subsequent Event [Member] | Securities Purchase Agreement [Member] | In February And March 2017 [Member] | 8% Convertible Notes [Member]</t>
  </si>
  <si>
    <t>Subsequent Event [Member] | Securities Purchase Agreement [Member] | Investor [Member] | In February And March 2017 [Member]</t>
  </si>
  <si>
    <t>Subsequent Event [Member] | Securities Purchase Agreement [Member] | Investors [Member] | In February And March 2017 [Member]</t>
  </si>
  <si>
    <t>Subsequent Event [Member] | Asset Purchase Agree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Fiscal &quot;#,##0_);_(&quot;Fisc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16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3000000</v>
      </c>
    </row>
    <row r="15" spans="1:4">
      <c r="A15" s="4" t="s">
        <v>25</v>
      </c>
      <c r="C15" s="5" t="n">
        <v>34797855</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45</v>
      </c>
      <c r="C3" s="6" t="n">
        <v>359</v>
      </c>
    </row>
    <row r="4" spans="1:3">
      <c r="A4" s="4" t="s">
        <v>35</v>
      </c>
      <c r="B4" s="5" t="n">
        <v>153</v>
      </c>
      <c r="C4" s="5" t="n">
        <v>61</v>
      </c>
    </row>
    <row r="5" spans="1:3">
      <c r="A5" s="4" t="s">
        <v>36</v>
      </c>
      <c r="B5" s="5" t="n">
        <v>44</v>
      </c>
      <c r="C5" s="5" t="n">
        <v>444</v>
      </c>
    </row>
    <row r="6" spans="1:3">
      <c r="A6" s="4" t="s">
        <v>37</v>
      </c>
      <c r="B6" s="5" t="n">
        <v>10</v>
      </c>
      <c r="C6" s="4" t="s">
        <v>38</v>
      </c>
    </row>
    <row r="7" spans="1:3">
      <c r="A7" s="4" t="s">
        <v>39</v>
      </c>
      <c r="B7" s="4" t="s">
        <v>38</v>
      </c>
      <c r="C7" s="5" t="n">
        <v>1575</v>
      </c>
    </row>
    <row r="8" spans="1:3">
      <c r="A8" s="4" t="s">
        <v>40</v>
      </c>
      <c r="B8" s="5" t="n">
        <v>552</v>
      </c>
      <c r="C8" s="5" t="n">
        <v>2439</v>
      </c>
    </row>
    <row r="9" spans="1:3">
      <c r="A9" s="3" t="s">
        <v>41</v>
      </c>
    </row>
    <row r="10" spans="1:3">
      <c r="A10" s="4" t="s">
        <v>42</v>
      </c>
      <c r="B10" s="4" t="s">
        <v>38</v>
      </c>
      <c r="C10" s="5" t="n">
        <v>39</v>
      </c>
    </row>
    <row r="11" spans="1:3">
      <c r="A11" s="4" t="s">
        <v>43</v>
      </c>
      <c r="B11" s="5" t="n">
        <v>602</v>
      </c>
      <c r="C11" s="5" t="n">
        <v>35</v>
      </c>
    </row>
    <row r="12" spans="1:3">
      <c r="A12" s="4" t="s">
        <v>44</v>
      </c>
      <c r="B12" s="5" t="n">
        <v>468</v>
      </c>
      <c r="C12" s="5" t="n">
        <v>730</v>
      </c>
    </row>
    <row r="13" spans="1:3">
      <c r="A13" s="4" t="s">
        <v>45</v>
      </c>
      <c r="B13" s="4" t="s">
        <v>38</v>
      </c>
      <c r="C13" s="5" t="n">
        <v>1496</v>
      </c>
    </row>
    <row r="14" spans="1:3">
      <c r="A14" s="4" t="s">
        <v>46</v>
      </c>
      <c r="B14" s="5" t="n">
        <v>287</v>
      </c>
      <c r="C14" s="5" t="n">
        <v>1380</v>
      </c>
    </row>
    <row r="15" spans="1:3">
      <c r="A15" s="4" t="s">
        <v>47</v>
      </c>
      <c r="B15" s="5" t="n">
        <v>1908</v>
      </c>
      <c r="C15" s="5" t="n">
        <v>6119</v>
      </c>
    </row>
    <row r="16" spans="1:3">
      <c r="A16" s="3" t="s">
        <v>48</v>
      </c>
    </row>
    <row r="17" spans="1:3">
      <c r="A17" s="4" t="s">
        <v>49</v>
      </c>
      <c r="B17" s="5" t="n">
        <v>66</v>
      </c>
      <c r="C17" s="5" t="n">
        <v>63</v>
      </c>
    </row>
    <row r="18" spans="1:3">
      <c r="A18" s="4" t="s">
        <v>50</v>
      </c>
      <c r="B18" s="5" t="n">
        <v>124</v>
      </c>
      <c r="C18" s="5" t="n">
        <v>15</v>
      </c>
    </row>
    <row r="19" spans="1:3">
      <c r="A19" s="4" t="s">
        <v>51</v>
      </c>
      <c r="B19" s="5" t="n">
        <v>1</v>
      </c>
      <c r="C19" s="5" t="n">
        <v>1</v>
      </c>
    </row>
    <row r="20" spans="1:3">
      <c r="A20" s="4" t="s">
        <v>52</v>
      </c>
      <c r="B20" s="5" t="n">
        <v>191</v>
      </c>
      <c r="C20" s="5" t="n">
        <v>79</v>
      </c>
    </row>
    <row r="21" spans="1:3">
      <c r="A21" s="3" t="s">
        <v>53</v>
      </c>
    </row>
    <row r="22" spans="1:3">
      <c r="A22" s="4" t="s">
        <v>54</v>
      </c>
      <c r="B22" s="5" t="n">
        <v>2300</v>
      </c>
      <c r="C22" s="4" t="s">
        <v>38</v>
      </c>
    </row>
    <row r="23" spans="1:3">
      <c r="A23" s="4" t="s">
        <v>55</v>
      </c>
      <c r="B23" s="5" t="n">
        <v>2491</v>
      </c>
      <c r="C23" s="5" t="n">
        <v>79</v>
      </c>
    </row>
    <row r="24" spans="1:3">
      <c r="A24" s="4" t="s">
        <v>56</v>
      </c>
      <c r="B24" s="4" t="s">
        <v>38</v>
      </c>
      <c r="C24" s="4" t="s">
        <v>38</v>
      </c>
    </row>
    <row r="25" spans="1:3">
      <c r="A25" s="3" t="s">
        <v>57</v>
      </c>
    </row>
    <row r="26" spans="1:3">
      <c r="A26" s="4" t="s">
        <v>58</v>
      </c>
      <c r="B26" s="5" t="n">
        <v>29</v>
      </c>
      <c r="C26" s="5" t="n">
        <v>18</v>
      </c>
    </row>
    <row r="27" spans="1:3">
      <c r="A27" s="4" t="s">
        <v>59</v>
      </c>
      <c r="B27" s="5" t="n">
        <v>327943</v>
      </c>
      <c r="C27" s="5" t="n">
        <v>311167</v>
      </c>
    </row>
    <row r="28" spans="1:3">
      <c r="A28" s="4" t="s">
        <v>60</v>
      </c>
      <c r="B28" s="5" t="n">
        <v>-66</v>
      </c>
      <c r="C28" s="5" t="n">
        <v>-1206</v>
      </c>
    </row>
    <row r="29" spans="1:3">
      <c r="A29" s="4" t="s">
        <v>61</v>
      </c>
      <c r="B29" s="5" t="n">
        <v>-328467</v>
      </c>
      <c r="C29" s="5" t="n">
        <v>-303944</v>
      </c>
    </row>
    <row r="30" spans="1:3">
      <c r="A30" s="4" t="s">
        <v>62</v>
      </c>
      <c r="B30" s="5" t="n">
        <v>-561</v>
      </c>
      <c r="C30" s="5" t="n">
        <v>6035</v>
      </c>
    </row>
    <row r="31" spans="1:3">
      <c r="A31" s="4" t="s">
        <v>63</v>
      </c>
      <c r="B31" s="5" t="n">
        <v>-22</v>
      </c>
      <c r="C31" s="5" t="n">
        <v>5</v>
      </c>
    </row>
    <row r="32" spans="1:3">
      <c r="A32" s="4" t="s">
        <v>64</v>
      </c>
      <c r="B32" s="5" t="n">
        <v>-583</v>
      </c>
      <c r="C32" s="5" t="n">
        <v>6040</v>
      </c>
    </row>
    <row r="33" spans="1:3">
      <c r="A33" s="4" t="s">
        <v>65</v>
      </c>
      <c r="B33" s="5" t="n">
        <v>1908</v>
      </c>
      <c r="C33" s="5" t="n">
        <v>6119</v>
      </c>
    </row>
    <row r="34" spans="1:3">
      <c r="A34" s="4" t="s">
        <v>66</v>
      </c>
    </row>
    <row r="35" spans="1:3">
      <c r="A35" s="3" t="s">
        <v>67</v>
      </c>
    </row>
    <row r="36" spans="1:3">
      <c r="A36" s="4" t="s">
        <v>68</v>
      </c>
      <c r="B36" s="4" t="s">
        <v>38</v>
      </c>
      <c r="C36" s="4" t="s">
        <v>38</v>
      </c>
    </row>
    <row r="37" spans="1:3">
      <c r="A37" s="4" t="s">
        <v>69</v>
      </c>
    </row>
    <row r="38" spans="1:3">
      <c r="A38" s="3" t="s">
        <v>57</v>
      </c>
    </row>
    <row r="39" spans="1:3">
      <c r="A39" s="4" t="s">
        <v>70</v>
      </c>
      <c r="B39" s="4" t="s">
        <v>38</v>
      </c>
      <c r="C39" s="4" t="s">
        <v>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3</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28</v>
      </c>
      <c r="B9" s="4" t="s">
        <v>285</v>
      </c>
    </row>
    <row r="10" spans="1:2">
      <c r="A10" s="4" t="s">
        <v>237</v>
      </c>
      <c r="B10" s="4" t="s">
        <v>286</v>
      </c>
    </row>
    <row r="11" spans="1:2">
      <c r="A11" s="4" t="s">
        <v>287</v>
      </c>
      <c r="B11" s="4" t="s">
        <v>288</v>
      </c>
    </row>
    <row r="12" spans="1:2">
      <c r="A12" s="4" t="s">
        <v>45</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259</v>
      </c>
      <c r="B20" s="4" t="s">
        <v>304</v>
      </c>
    </row>
    <row r="21" spans="1:2">
      <c r="A21" s="4" t="s">
        <v>305</v>
      </c>
      <c r="B21" s="4" t="s">
        <v>306</v>
      </c>
    </row>
    <row r="22" spans="1:2">
      <c r="A22" s="4" t="s">
        <v>262</v>
      </c>
      <c r="B22" s="4" t="s">
        <v>307</v>
      </c>
    </row>
    <row r="23" spans="1:2">
      <c r="A23" s="4" t="s">
        <v>308</v>
      </c>
      <c r="B23" s="4" t="s">
        <v>309</v>
      </c>
    </row>
    <row r="24" spans="1:2">
      <c r="A24" s="4" t="s">
        <v>310</v>
      </c>
      <c r="B24" s="4" t="s">
        <v>311</v>
      </c>
    </row>
    <row r="25" spans="1:2">
      <c r="A25" s="4" t="s">
        <v>312</v>
      </c>
      <c r="B25" s="4" t="s">
        <v>313</v>
      </c>
    </row>
    <row r="26" spans="1:2">
      <c r="A26" s="4" t="s">
        <v>314</v>
      </c>
      <c r="B26"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1</v>
      </c>
      <c r="B1" s="2" t="s">
        <v>1</v>
      </c>
    </row>
    <row r="2" spans="1:2">
      <c r="B2" s="2" t="s">
        <v>2</v>
      </c>
    </row>
    <row r="3" spans="1:2">
      <c r="A3" s="3" t="s">
        <v>223</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2</v>
      </c>
    </row>
    <row r="2" spans="1:3">
      <c r="A2" s="4" t="s">
        <v>72</v>
      </c>
      <c r="B2" s="7" t="n">
        <v>0.001</v>
      </c>
      <c r="C2" s="7" t="n">
        <v>0.001</v>
      </c>
    </row>
    <row r="3" spans="1:3">
      <c r="A3" s="4" t="s">
        <v>73</v>
      </c>
      <c r="B3" s="5" t="n">
        <v>75000000</v>
      </c>
      <c r="C3" s="5" t="n">
        <v>75000000</v>
      </c>
    </row>
    <row r="4" spans="1:3">
      <c r="A4" s="4" t="s">
        <v>74</v>
      </c>
      <c r="B4" s="5" t="n">
        <v>28722855</v>
      </c>
      <c r="C4" s="5" t="n">
        <v>17928221</v>
      </c>
    </row>
    <row r="5" spans="1:3">
      <c r="A5" s="4" t="s">
        <v>75</v>
      </c>
      <c r="B5" s="5" t="n">
        <v>28722855</v>
      </c>
      <c r="C5" s="5" t="n">
        <v>17928221</v>
      </c>
    </row>
    <row r="6" spans="1:3">
      <c r="A6" s="4" t="s">
        <v>66</v>
      </c>
    </row>
    <row r="7" spans="1:3">
      <c r="A7" s="4" t="s">
        <v>76</v>
      </c>
      <c r="B7" s="7" t="n">
        <v>0.001</v>
      </c>
      <c r="C7" s="7" t="n">
        <v>0.001</v>
      </c>
    </row>
    <row r="8" spans="1:3">
      <c r="A8" s="4" t="s">
        <v>77</v>
      </c>
      <c r="B8" s="5" t="n">
        <v>1500000</v>
      </c>
      <c r="C8" s="5" t="n">
        <v>1500000</v>
      </c>
    </row>
    <row r="9" spans="1:3">
      <c r="A9" s="4" t="s">
        <v>78</v>
      </c>
      <c r="B9" s="4" t="s">
        <v>38</v>
      </c>
      <c r="C9" s="4" t="s">
        <v>38</v>
      </c>
    </row>
    <row r="10" spans="1:3">
      <c r="A10" s="4" t="s">
        <v>79</v>
      </c>
      <c r="B10" s="4" t="s">
        <v>38</v>
      </c>
      <c r="C10" s="5" t="n">
        <v>10608</v>
      </c>
    </row>
    <row r="11" spans="1:3">
      <c r="A11" s="4" t="s">
        <v>69</v>
      </c>
    </row>
    <row r="12" spans="1:3">
      <c r="A12" s="4" t="s">
        <v>76</v>
      </c>
      <c r="B12" s="7" t="n">
        <v>0.001</v>
      </c>
      <c r="C12" s="7" t="n">
        <v>0.001</v>
      </c>
    </row>
    <row r="13" spans="1:3">
      <c r="A13" s="4" t="s">
        <v>77</v>
      </c>
      <c r="B13" s="5" t="n">
        <v>8583840</v>
      </c>
      <c r="C13" s="5" t="n">
        <v>8583840</v>
      </c>
    </row>
    <row r="14" spans="1:3">
      <c r="A14" s="4" t="s">
        <v>78</v>
      </c>
      <c r="B14" s="4" t="s">
        <v>38</v>
      </c>
      <c r="C14" s="4" t="s">
        <v>38</v>
      </c>
    </row>
    <row r="15" spans="1:3">
      <c r="A15" s="4" t="s">
        <v>79</v>
      </c>
      <c r="B15" s="4" t="s">
        <v>38</v>
      </c>
      <c r="C15" s="4" t="s">
        <v>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8</v>
      </c>
      <c r="B1" s="2" t="s">
        <v>1</v>
      </c>
    </row>
    <row r="2" spans="1:2">
      <c r="B2" s="2" t="s">
        <v>2</v>
      </c>
    </row>
    <row r="3" spans="1:2">
      <c r="A3" s="3" t="s">
        <v>229</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v>
      </c>
    </row>
    <row r="3" spans="1:2">
      <c r="A3" s="3" t="s">
        <v>232</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2</v>
      </c>
      <c r="B1" s="2" t="s">
        <v>1</v>
      </c>
    </row>
    <row r="2" spans="1:2">
      <c r="B2" s="2" t="s">
        <v>2</v>
      </c>
    </row>
    <row r="3" spans="1:2">
      <c r="A3" s="3" t="s">
        <v>238</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9</v>
      </c>
      <c r="B1" s="2" t="s">
        <v>1</v>
      </c>
    </row>
    <row r="2" spans="1:2">
      <c r="B2" s="2" t="s">
        <v>2</v>
      </c>
    </row>
    <row r="3" spans="1:2">
      <c r="A3" s="3" t="s">
        <v>243</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2</v>
      </c>
      <c r="B1" s="2" t="s">
        <v>1</v>
      </c>
    </row>
    <row r="2" spans="1:2">
      <c r="B2" s="2" t="s">
        <v>2</v>
      </c>
    </row>
    <row r="3" spans="1:2">
      <c r="A3" s="3" t="s">
        <v>251</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1</v>
      </c>
      <c r="B1" s="2" t="s">
        <v>1</v>
      </c>
    </row>
    <row r="2" spans="1:2">
      <c r="B2" s="2" t="s">
        <v>2</v>
      </c>
    </row>
    <row r="3" spans="1:2">
      <c r="A3" s="3" t="s">
        <v>254</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4</v>
      </c>
      <c r="B1" s="2" t="s">
        <v>1</v>
      </c>
    </row>
    <row r="2" spans="1:2">
      <c r="B2" s="2" t="s">
        <v>2</v>
      </c>
    </row>
    <row r="3" spans="1:2">
      <c r="A3" s="3" t="s">
        <v>365</v>
      </c>
    </row>
    <row r="4" spans="1:2">
      <c r="A4" s="4" t="s">
        <v>366</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2</v>
      </c>
    </row>
    <row r="3" spans="1:3">
      <c r="A3" s="3" t="s">
        <v>81</v>
      </c>
    </row>
    <row r="4" spans="1:3">
      <c r="A4" s="4" t="s">
        <v>82</v>
      </c>
      <c r="B4" s="6" t="n">
        <v>313</v>
      </c>
      <c r="C4" s="4" t="s">
        <v>38</v>
      </c>
    </row>
    <row r="5" spans="1:3">
      <c r="A5" s="4" t="s">
        <v>83</v>
      </c>
      <c r="B5" s="4" t="s">
        <v>38</v>
      </c>
      <c r="C5" s="5" t="n">
        <v>102</v>
      </c>
    </row>
    <row r="6" spans="1:3">
      <c r="A6" s="4" t="s">
        <v>84</v>
      </c>
      <c r="B6" s="4" t="s">
        <v>38</v>
      </c>
      <c r="C6" s="5" t="n">
        <v>2</v>
      </c>
    </row>
    <row r="7" spans="1:3">
      <c r="A7" s="4" t="s">
        <v>85</v>
      </c>
      <c r="B7" s="5" t="n">
        <v>313</v>
      </c>
      <c r="C7" s="5" t="n">
        <v>104</v>
      </c>
    </row>
    <row r="8" spans="1:3">
      <c r="A8" s="3" t="s">
        <v>86</v>
      </c>
    </row>
    <row r="9" spans="1:3">
      <c r="A9" s="4" t="s">
        <v>82</v>
      </c>
      <c r="B9" s="5" t="n">
        <v>209</v>
      </c>
      <c r="C9" s="4" t="s">
        <v>38</v>
      </c>
    </row>
    <row r="10" spans="1:3">
      <c r="A10" s="4" t="s">
        <v>83</v>
      </c>
      <c r="B10" s="4" t="s">
        <v>38</v>
      </c>
      <c r="C10" s="5" t="n">
        <v>5</v>
      </c>
    </row>
    <row r="11" spans="1:3">
      <c r="A11" s="4" t="s">
        <v>87</v>
      </c>
      <c r="B11" s="5" t="n">
        <v>209</v>
      </c>
      <c r="C11" s="5" t="n">
        <v>5</v>
      </c>
    </row>
    <row r="12" spans="1:3">
      <c r="A12" s="4" t="s">
        <v>88</v>
      </c>
      <c r="B12" s="5" t="n">
        <v>104</v>
      </c>
      <c r="C12" s="5" t="n">
        <v>99</v>
      </c>
    </row>
    <row r="13" spans="1:3">
      <c r="A13" s="3" t="s">
        <v>89</v>
      </c>
    </row>
    <row r="14" spans="1:3">
      <c r="A14" s="4" t="s">
        <v>90</v>
      </c>
      <c r="B14" s="5" t="n">
        <v>17676</v>
      </c>
      <c r="C14" s="5" t="n">
        <v>2821</v>
      </c>
    </row>
    <row r="15" spans="1:3">
      <c r="A15" s="4" t="s">
        <v>91</v>
      </c>
      <c r="B15" s="5" t="n">
        <v>198</v>
      </c>
      <c r="C15" s="4" t="s">
        <v>38</v>
      </c>
    </row>
    <row r="16" spans="1:3">
      <c r="A16" s="4" t="s">
        <v>92</v>
      </c>
      <c r="B16" s="5" t="n">
        <v>673</v>
      </c>
      <c r="C16" s="5" t="n">
        <v>472</v>
      </c>
    </row>
    <row r="17" spans="1:3">
      <c r="A17" s="4" t="s">
        <v>93</v>
      </c>
      <c r="B17" s="5" t="n">
        <v>1496</v>
      </c>
      <c r="C17" s="4" t="s">
        <v>38</v>
      </c>
    </row>
    <row r="18" spans="1:3">
      <c r="A18" s="4" t="s">
        <v>94</v>
      </c>
      <c r="B18" s="5" t="n">
        <v>297</v>
      </c>
      <c r="C18" s="4" t="s">
        <v>38</v>
      </c>
    </row>
    <row r="19" spans="1:3">
      <c r="A19" s="4" t="s">
        <v>95</v>
      </c>
      <c r="B19" s="5" t="n">
        <v>20340</v>
      </c>
      <c r="C19" s="5" t="n">
        <v>3293</v>
      </c>
    </row>
    <row r="20" spans="1:3">
      <c r="A20" s="4" t="s">
        <v>96</v>
      </c>
      <c r="B20" s="5" t="n">
        <v>-20236</v>
      </c>
      <c r="C20" s="5" t="n">
        <v>-3194</v>
      </c>
    </row>
    <row r="21" spans="1:3">
      <c r="A21" s="3" t="s">
        <v>97</v>
      </c>
    </row>
    <row r="22" spans="1:3">
      <c r="A22" s="4" t="s">
        <v>98</v>
      </c>
      <c r="B22" s="5" t="n">
        <v>216</v>
      </c>
      <c r="C22" s="5" t="n">
        <v>-23</v>
      </c>
    </row>
    <row r="23" spans="1:3">
      <c r="A23" s="4" t="s">
        <v>99</v>
      </c>
      <c r="B23" s="5" t="n">
        <v>-41</v>
      </c>
      <c r="C23" s="4" t="s">
        <v>38</v>
      </c>
    </row>
    <row r="24" spans="1:3">
      <c r="A24" s="4" t="s">
        <v>100</v>
      </c>
      <c r="B24" s="5" t="n">
        <v>-1169</v>
      </c>
      <c r="C24" s="4" t="s">
        <v>38</v>
      </c>
    </row>
    <row r="25" spans="1:3">
      <c r="A25" s="4" t="s">
        <v>101</v>
      </c>
      <c r="B25" s="4" t="s">
        <v>38</v>
      </c>
      <c r="C25" s="5" t="n">
        <v>-144</v>
      </c>
    </row>
    <row r="26" spans="1:3">
      <c r="A26" s="4" t="s">
        <v>102</v>
      </c>
      <c r="B26" s="5" t="n">
        <v>-196</v>
      </c>
      <c r="C26" s="4" t="s">
        <v>38</v>
      </c>
    </row>
    <row r="27" spans="1:3">
      <c r="A27" s="4" t="s">
        <v>103</v>
      </c>
      <c r="B27" s="5" t="n">
        <v>-1358</v>
      </c>
      <c r="C27" s="4" t="s">
        <v>38</v>
      </c>
    </row>
    <row r="28" spans="1:3">
      <c r="A28" s="4" t="s">
        <v>104</v>
      </c>
      <c r="B28" s="5" t="n">
        <v>-45</v>
      </c>
      <c r="C28" s="5" t="n">
        <v>-556</v>
      </c>
    </row>
    <row r="29" spans="1:3">
      <c r="A29" s="4" t="s">
        <v>105</v>
      </c>
      <c r="B29" s="5" t="n">
        <v>-2013</v>
      </c>
      <c r="C29" s="4" t="s">
        <v>38</v>
      </c>
    </row>
    <row r="30" spans="1:3">
      <c r="A30" s="4" t="s">
        <v>106</v>
      </c>
      <c r="B30" s="5" t="n">
        <v>-4606</v>
      </c>
      <c r="C30" s="5" t="n">
        <v>-723</v>
      </c>
    </row>
    <row r="31" spans="1:3">
      <c r="A31" s="4" t="s">
        <v>107</v>
      </c>
      <c r="B31" s="5" t="n">
        <v>-24842</v>
      </c>
      <c r="C31" s="5" t="n">
        <v>-3917</v>
      </c>
    </row>
    <row r="32" spans="1:3">
      <c r="A32" s="4" t="s">
        <v>108</v>
      </c>
      <c r="B32" s="4" t="s">
        <v>38</v>
      </c>
      <c r="C32" s="4" t="s">
        <v>38</v>
      </c>
    </row>
    <row r="33" spans="1:3">
      <c r="A33" s="4" t="s">
        <v>109</v>
      </c>
      <c r="B33" s="5" t="n">
        <v>-24842</v>
      </c>
      <c r="C33" s="5" t="n">
        <v>-3917</v>
      </c>
    </row>
    <row r="34" spans="1:3">
      <c r="A34" s="3" t="s">
        <v>110</v>
      </c>
    </row>
    <row r="35" spans="1:3">
      <c r="A35" s="4" t="s">
        <v>111</v>
      </c>
      <c r="B35" s="4" t="s">
        <v>38</v>
      </c>
      <c r="C35" s="5" t="n">
        <v>-1068</v>
      </c>
    </row>
    <row r="36" spans="1:3">
      <c r="A36" s="4" t="s">
        <v>112</v>
      </c>
      <c r="B36" s="4" t="s">
        <v>38</v>
      </c>
      <c r="C36" s="5" t="n">
        <v>250</v>
      </c>
    </row>
    <row r="37" spans="1:3">
      <c r="A37" s="4" t="s">
        <v>113</v>
      </c>
      <c r="B37" s="4" t="s">
        <v>38</v>
      </c>
      <c r="C37" s="5" t="n">
        <v>-387</v>
      </c>
    </row>
    <row r="38" spans="1:3">
      <c r="A38" s="4" t="s">
        <v>114</v>
      </c>
      <c r="B38" s="4" t="s">
        <v>38</v>
      </c>
      <c r="C38" s="5" t="n">
        <v>-1205</v>
      </c>
    </row>
    <row r="39" spans="1:3">
      <c r="A39" s="4" t="s">
        <v>115</v>
      </c>
      <c r="B39" s="5" t="n">
        <v>-24842</v>
      </c>
      <c r="C39" s="5" t="n">
        <v>-5122</v>
      </c>
    </row>
    <row r="40" spans="1:3">
      <c r="A40" s="4" t="s">
        <v>116</v>
      </c>
      <c r="B40" s="5" t="n">
        <v>319</v>
      </c>
      <c r="C40" s="5" t="n">
        <v>341</v>
      </c>
    </row>
    <row r="41" spans="1:3">
      <c r="A41" s="4" t="s">
        <v>117</v>
      </c>
      <c r="B41" s="5" t="n">
        <v>-24523</v>
      </c>
      <c r="C41" s="5" t="n">
        <v>-4781</v>
      </c>
    </row>
    <row r="42" spans="1:3">
      <c r="A42" s="3" t="s">
        <v>118</v>
      </c>
    </row>
    <row r="43" spans="1:3">
      <c r="A43" s="4" t="s">
        <v>119</v>
      </c>
      <c r="B43" s="5" t="n">
        <v>1453</v>
      </c>
      <c r="C43" s="5" t="n">
        <v>281</v>
      </c>
    </row>
    <row r="44" spans="1:3">
      <c r="A44" s="4" t="s">
        <v>120</v>
      </c>
      <c r="B44" s="5" t="n">
        <v>-313</v>
      </c>
      <c r="C44" s="5" t="n">
        <v>-1206</v>
      </c>
    </row>
    <row r="45" spans="1:3">
      <c r="A45" s="4" t="s">
        <v>121</v>
      </c>
      <c r="B45" s="6" t="n">
        <v>-23383</v>
      </c>
      <c r="C45" s="6" t="n">
        <v>-5706</v>
      </c>
    </row>
    <row r="46" spans="1:3">
      <c r="A46" s="3" t="s">
        <v>122</v>
      </c>
    </row>
    <row r="47" spans="1:3">
      <c r="A47" s="4" t="s">
        <v>123</v>
      </c>
      <c r="B47" s="8" t="n">
        <v>-1.08</v>
      </c>
      <c r="C47" s="8" t="n">
        <v>-0.26</v>
      </c>
    </row>
    <row r="48" spans="1:3">
      <c r="A48" s="4" t="s">
        <v>124</v>
      </c>
      <c r="B48" s="4" t="s">
        <v>38</v>
      </c>
      <c r="C48" s="9" t="n">
        <v>-0.09</v>
      </c>
    </row>
    <row r="49" spans="1:3">
      <c r="A49" s="4" t="s">
        <v>125</v>
      </c>
      <c r="B49" s="8" t="n">
        <v>-1.08</v>
      </c>
      <c r="C49" s="8" t="n">
        <v>-0.35</v>
      </c>
    </row>
    <row r="50" spans="1:3">
      <c r="A50" s="4" t="s">
        <v>126</v>
      </c>
      <c r="B50" s="5" t="n">
        <v>22651914</v>
      </c>
      <c r="C50" s="5" t="n">
        <v>138943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260</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5</v>
      </c>
      <c r="B1" s="2" t="s">
        <v>1</v>
      </c>
    </row>
    <row r="2" spans="1:2">
      <c r="B2" s="2" t="s">
        <v>2</v>
      </c>
    </row>
    <row r="3" spans="1:2">
      <c r="A3" s="3" t="s">
        <v>263</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8</v>
      </c>
      <c r="B1" s="2" t="s">
        <v>1</v>
      </c>
    </row>
    <row r="2" spans="1:2">
      <c r="B2" s="2" t="s">
        <v>2</v>
      </c>
    </row>
    <row r="3" spans="1:2">
      <c r="A3" s="3" t="s">
        <v>266</v>
      </c>
    </row>
    <row r="4" spans="1:2">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S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3"/>
    <col customWidth="1" max="9" min="9" width="14"/>
    <col customWidth="1" max="10" min="10" width="80"/>
    <col customWidth="1" max="11" min="11" width="80"/>
    <col customWidth="1" max="12" min="12" width="14"/>
    <col customWidth="1" max="13" min="13" width="80"/>
    <col customWidth="1" max="14" min="14" width="14"/>
    <col customWidth="1" max="15" min="15" width="14"/>
    <col customWidth="1" max="16" min="16" width="14"/>
    <col customWidth="1" max="17" min="17" width="14"/>
    <col customWidth="1" max="18" min="18" width="14"/>
    <col customWidth="1" max="19" min="19" width="14"/>
  </cols>
  <sheetData>
    <row r="1" spans="1:19">
      <c r="A1" s="1" t="s">
        <v>381</v>
      </c>
      <c r="B1" s="2" t="s">
        <v>382</v>
      </c>
      <c r="C1" s="2" t="s">
        <v>383</v>
      </c>
      <c r="D1" s="2" t="s">
        <v>384</v>
      </c>
      <c r="E1" s="2" t="s">
        <v>385</v>
      </c>
      <c r="F1" s="2" t="s">
        <v>386</v>
      </c>
      <c r="G1" s="2" t="s">
        <v>387</v>
      </c>
      <c r="H1" s="2" t="s">
        <v>388</v>
      </c>
      <c r="I1" s="2" t="s">
        <v>389</v>
      </c>
      <c r="J1" s="2" t="s">
        <v>390</v>
      </c>
      <c r="K1" s="2" t="s">
        <v>391</v>
      </c>
      <c r="L1" s="2" t="s">
        <v>392</v>
      </c>
      <c r="M1" s="2" t="s">
        <v>2</v>
      </c>
      <c r="N1" s="2" t="s">
        <v>32</v>
      </c>
      <c r="O1" s="2" t="s">
        <v>393</v>
      </c>
      <c r="P1" s="2" t="s">
        <v>394</v>
      </c>
      <c r="Q1" s="2" t="s">
        <v>395</v>
      </c>
      <c r="R1" s="2" t="s">
        <v>396</v>
      </c>
      <c r="S1" s="2" t="s">
        <v>397</v>
      </c>
    </row>
    <row r="2" spans="1:19">
      <c r="A2" s="3" t="s">
        <v>398</v>
      </c>
    </row>
    <row r="3" spans="1:19">
      <c r="A3" s="4" t="s">
        <v>399</v>
      </c>
      <c r="I3" s="5" t="n">
        <v>172</v>
      </c>
    </row>
    <row r="4" spans="1:19">
      <c r="A4" s="4" t="s">
        <v>400</v>
      </c>
      <c r="M4" s="5" t="n">
        <v>28722855</v>
      </c>
      <c r="N4" s="5" t="n">
        <v>17928221</v>
      </c>
    </row>
    <row r="5" spans="1:19">
      <c r="A5" s="4" t="s">
        <v>401</v>
      </c>
      <c r="K5" s="4" t="s">
        <v>402</v>
      </c>
    </row>
    <row r="6" spans="1:19">
      <c r="A6" s="4" t="s">
        <v>112</v>
      </c>
      <c r="K6" s="6" t="n">
        <v>250</v>
      </c>
      <c r="M6" s="4" t="s">
        <v>38</v>
      </c>
      <c r="N6" s="6" t="n">
        <v>250</v>
      </c>
    </row>
    <row r="7" spans="1:19">
      <c r="A7" s="4" t="s">
        <v>403</v>
      </c>
      <c r="J7" s="4" t="s">
        <v>404</v>
      </c>
    </row>
    <row r="8" spans="1:19">
      <c r="A8" s="4" t="s">
        <v>405</v>
      </c>
      <c r="N8" s="5" t="n">
        <v>300</v>
      </c>
    </row>
    <row r="9" spans="1:19">
      <c r="A9" s="4" t="s">
        <v>406</v>
      </c>
      <c r="B9" s="6" t="n">
        <v>16</v>
      </c>
      <c r="M9" s="6" t="n">
        <v>500</v>
      </c>
    </row>
    <row r="10" spans="1:19">
      <c r="A10" s="4" t="s">
        <v>407</v>
      </c>
      <c r="B10" s="5" t="n">
        <v>136304</v>
      </c>
    </row>
    <row r="11" spans="1:19">
      <c r="A11" s="4" t="s">
        <v>408</v>
      </c>
      <c r="B11" s="5" t="n">
        <v>136304</v>
      </c>
    </row>
    <row r="12" spans="1:19">
      <c r="A12" s="4" t="s">
        <v>409</v>
      </c>
      <c r="M12" s="4" t="s">
        <v>410</v>
      </c>
    </row>
    <row r="13" spans="1:19">
      <c r="A13" s="4" t="s">
        <v>411</v>
      </c>
      <c r="M13" s="4" t="s">
        <v>412</v>
      </c>
    </row>
    <row r="14" spans="1:19">
      <c r="A14" s="4" t="s">
        <v>413</v>
      </c>
      <c r="D14" s="4" t="s">
        <v>414</v>
      </c>
    </row>
    <row r="15" spans="1:19">
      <c r="A15" s="4" t="s">
        <v>100</v>
      </c>
      <c r="M15" s="6" t="n">
        <v>-1169</v>
      </c>
      <c r="N15" s="4" t="s">
        <v>38</v>
      </c>
    </row>
    <row r="16" spans="1:19">
      <c r="A16" s="4" t="s">
        <v>415</v>
      </c>
      <c r="M16" s="5" t="n">
        <v>196</v>
      </c>
      <c r="N16" s="4" t="s">
        <v>38</v>
      </c>
    </row>
    <row r="17" spans="1:19">
      <c r="A17" s="4" t="s">
        <v>416</v>
      </c>
      <c r="M17" s="5" t="n">
        <v>90</v>
      </c>
    </row>
    <row r="18" spans="1:19">
      <c r="A18" s="4" t="s">
        <v>92</v>
      </c>
      <c r="M18" s="5" t="n">
        <v>673</v>
      </c>
      <c r="N18" s="5" t="n">
        <v>472</v>
      </c>
      <c r="O18" s="4" t="s">
        <v>38</v>
      </c>
    </row>
    <row r="19" spans="1:19">
      <c r="A19" s="4" t="s">
        <v>113</v>
      </c>
      <c r="M19" s="4" t="s">
        <v>38</v>
      </c>
      <c r="N19" s="6" t="n">
        <v>-387</v>
      </c>
    </row>
    <row r="20" spans="1:19">
      <c r="A20" s="4" t="s">
        <v>417</v>
      </c>
    </row>
    <row r="21" spans="1:19">
      <c r="A21" s="3" t="s">
        <v>398</v>
      </c>
    </row>
    <row r="22" spans="1:19">
      <c r="A22" s="4" t="s">
        <v>92</v>
      </c>
      <c r="M22" s="5" t="n">
        <v>659</v>
      </c>
    </row>
    <row r="23" spans="1:19">
      <c r="A23" s="4" t="s">
        <v>418</v>
      </c>
    </row>
    <row r="24" spans="1:19">
      <c r="A24" s="3" t="s">
        <v>398</v>
      </c>
    </row>
    <row r="25" spans="1:19">
      <c r="A25" s="4" t="s">
        <v>419</v>
      </c>
      <c r="J25" s="4" t="s">
        <v>420</v>
      </c>
      <c r="S25" s="4" t="s">
        <v>421</v>
      </c>
    </row>
    <row r="26" spans="1:19">
      <c r="A26" s="4" t="s">
        <v>422</v>
      </c>
    </row>
    <row r="27" spans="1:19">
      <c r="A27" s="3" t="s">
        <v>398</v>
      </c>
    </row>
    <row r="28" spans="1:19">
      <c r="A28" s="4" t="s">
        <v>419</v>
      </c>
      <c r="J28" s="4" t="s">
        <v>423</v>
      </c>
    </row>
    <row r="29" spans="1:19">
      <c r="A29" s="4" t="s">
        <v>424</v>
      </c>
    </row>
    <row r="30" spans="1:19">
      <c r="A30" s="3" t="s">
        <v>398</v>
      </c>
    </row>
    <row r="31" spans="1:19">
      <c r="A31" s="4" t="s">
        <v>419</v>
      </c>
      <c r="J31" s="4" t="s">
        <v>425</v>
      </c>
    </row>
    <row r="32" spans="1:19">
      <c r="A32" s="4" t="s">
        <v>426</v>
      </c>
    </row>
    <row r="33" spans="1:19">
      <c r="A33" s="3" t="s">
        <v>398</v>
      </c>
    </row>
    <row r="34" spans="1:19">
      <c r="A34" s="4" t="s">
        <v>427</v>
      </c>
      <c r="M34" s="5" t="n">
        <v>1500</v>
      </c>
    </row>
    <row r="35" spans="1:19">
      <c r="A35" s="4" t="s">
        <v>428</v>
      </c>
    </row>
    <row r="36" spans="1:19">
      <c r="A36" s="3" t="s">
        <v>398</v>
      </c>
    </row>
    <row r="37" spans="1:19">
      <c r="A37" s="4" t="s">
        <v>429</v>
      </c>
      <c r="L37" s="6" t="n">
        <v>35</v>
      </c>
    </row>
    <row r="38" spans="1:19">
      <c r="A38" s="4" t="s">
        <v>430</v>
      </c>
    </row>
    <row r="39" spans="1:19">
      <c r="A39" s="3" t="s">
        <v>398</v>
      </c>
    </row>
    <row r="40" spans="1:19">
      <c r="A40" s="4" t="s">
        <v>431</v>
      </c>
      <c r="C40" s="6" t="n">
        <v>70000</v>
      </c>
    </row>
    <row r="41" spans="1:19">
      <c r="A41" s="4" t="s">
        <v>432</v>
      </c>
    </row>
    <row r="42" spans="1:19">
      <c r="A42" s="3" t="s">
        <v>398</v>
      </c>
    </row>
    <row r="43" spans="1:19">
      <c r="A43" s="4" t="s">
        <v>433</v>
      </c>
      <c r="M43" s="5" t="n">
        <v>1875</v>
      </c>
    </row>
    <row r="44" spans="1:19">
      <c r="A44" s="4" t="s">
        <v>406</v>
      </c>
      <c r="M44" s="6" t="n">
        <v>51</v>
      </c>
    </row>
    <row r="45" spans="1:19">
      <c r="A45" s="4" t="s">
        <v>407</v>
      </c>
      <c r="M45" s="5" t="n">
        <v>137418</v>
      </c>
    </row>
    <row r="46" spans="1:19">
      <c r="A46" s="4" t="s">
        <v>434</v>
      </c>
      <c r="M46" s="6" t="n">
        <v>110</v>
      </c>
    </row>
    <row r="47" spans="1:19">
      <c r="A47" s="4" t="s">
        <v>435</v>
      </c>
      <c r="M47" s="6" t="n">
        <v>940</v>
      </c>
    </row>
    <row r="48" spans="1:19">
      <c r="A48" s="4" t="s">
        <v>409</v>
      </c>
      <c r="M48" s="4" t="s">
        <v>410</v>
      </c>
    </row>
    <row r="49" spans="1:19">
      <c r="A49" s="4" t="s">
        <v>411</v>
      </c>
      <c r="M49" s="4" t="s">
        <v>436</v>
      </c>
    </row>
    <row r="50" spans="1:19">
      <c r="A50" s="4" t="s">
        <v>437</v>
      </c>
    </row>
    <row r="51" spans="1:19">
      <c r="A51" s="3" t="s">
        <v>398</v>
      </c>
    </row>
    <row r="52" spans="1:19">
      <c r="A52" s="4" t="s">
        <v>433</v>
      </c>
      <c r="M52" s="6" t="n">
        <v>825</v>
      </c>
    </row>
    <row r="53" spans="1:19">
      <c r="A53" s="4" t="s">
        <v>438</v>
      </c>
    </row>
    <row r="54" spans="1:19">
      <c r="A54" s="3" t="s">
        <v>398</v>
      </c>
    </row>
    <row r="55" spans="1:19">
      <c r="A55" s="4" t="s">
        <v>408</v>
      </c>
      <c r="M55" s="5" t="n">
        <v>18332</v>
      </c>
    </row>
    <row r="56" spans="1:19">
      <c r="A56" s="4" t="s">
        <v>439</v>
      </c>
    </row>
    <row r="57" spans="1:19">
      <c r="A57" s="3" t="s">
        <v>398</v>
      </c>
    </row>
    <row r="58" spans="1:19">
      <c r="A58" s="4" t="s">
        <v>440</v>
      </c>
      <c r="M58" s="5" t="n">
        <v>110</v>
      </c>
    </row>
    <row r="59" spans="1:19">
      <c r="A59" s="4" t="s">
        <v>441</v>
      </c>
    </row>
    <row r="60" spans="1:19">
      <c r="A60" s="3" t="s">
        <v>398</v>
      </c>
    </row>
    <row r="61" spans="1:19">
      <c r="A61" s="4" t="s">
        <v>407</v>
      </c>
      <c r="M61" s="5" t="n">
        <v>132092</v>
      </c>
    </row>
    <row r="62" spans="1:19">
      <c r="A62" s="4" t="s">
        <v>408</v>
      </c>
      <c r="M62" s="5" t="n">
        <v>132097</v>
      </c>
    </row>
    <row r="63" spans="1:19">
      <c r="A63" s="4" t="s">
        <v>435</v>
      </c>
      <c r="M63" s="6" t="n">
        <v>940</v>
      </c>
    </row>
    <row r="64" spans="1:19">
      <c r="A64" s="4" t="s">
        <v>442</v>
      </c>
    </row>
    <row r="65" spans="1:19">
      <c r="A65" s="3" t="s">
        <v>398</v>
      </c>
    </row>
    <row r="66" spans="1:19">
      <c r="A66" s="4" t="s">
        <v>443</v>
      </c>
      <c r="M66" s="4" t="s">
        <v>444</v>
      </c>
    </row>
    <row r="67" spans="1:19">
      <c r="A67" s="4" t="s">
        <v>445</v>
      </c>
      <c r="M67" s="6" t="n">
        <v>115</v>
      </c>
    </row>
    <row r="68" spans="1:19">
      <c r="A68" s="4" t="s">
        <v>446</v>
      </c>
    </row>
    <row r="69" spans="1:19">
      <c r="A69" s="3" t="s">
        <v>398</v>
      </c>
    </row>
    <row r="70" spans="1:19">
      <c r="A70" s="4" t="s">
        <v>447</v>
      </c>
      <c r="G70" s="4" t="s">
        <v>448</v>
      </c>
    </row>
    <row r="71" spans="1:19">
      <c r="A71" s="4" t="s">
        <v>445</v>
      </c>
      <c r="G71" s="6" t="n">
        <v>150</v>
      </c>
    </row>
    <row r="72" spans="1:19">
      <c r="A72" s="4" t="s">
        <v>449</v>
      </c>
      <c r="G72" s="6" t="n">
        <v>150</v>
      </c>
    </row>
    <row r="73" spans="1:19">
      <c r="A73" s="4" t="s">
        <v>450</v>
      </c>
    </row>
    <row r="74" spans="1:19">
      <c r="A74" s="3" t="s">
        <v>398</v>
      </c>
    </row>
    <row r="75" spans="1:19">
      <c r="A75" s="4" t="s">
        <v>451</v>
      </c>
      <c r="H75" s="6" t="n">
        <v>300</v>
      </c>
    </row>
    <row r="76" spans="1:19">
      <c r="A76" s="4" t="s">
        <v>399</v>
      </c>
      <c r="H76" s="5" t="n">
        <v>23800000</v>
      </c>
    </row>
    <row r="77" spans="1:19">
      <c r="A77" s="4" t="s">
        <v>452</v>
      </c>
      <c r="Q77" s="5" t="n">
        <v>43800000</v>
      </c>
    </row>
    <row r="78" spans="1:19">
      <c r="A78" s="4" t="s">
        <v>453</v>
      </c>
    </row>
    <row r="79" spans="1:19">
      <c r="A79" s="3" t="s">
        <v>398</v>
      </c>
    </row>
    <row r="80" spans="1:19">
      <c r="A80" s="4" t="s">
        <v>399</v>
      </c>
      <c r="E80" s="5" t="n">
        <v>43800000</v>
      </c>
      <c r="F80" s="5" t="n">
        <v>20000000</v>
      </c>
    </row>
    <row r="81" spans="1:19">
      <c r="A81" s="4" t="s">
        <v>447</v>
      </c>
      <c r="R81" s="4" t="s">
        <v>454</v>
      </c>
    </row>
    <row r="82" spans="1:19">
      <c r="A82" s="4" t="s">
        <v>400</v>
      </c>
      <c r="R82" s="5" t="n">
        <v>2000000</v>
      </c>
    </row>
    <row r="83" spans="1:19">
      <c r="A83" s="4" t="s">
        <v>455</v>
      </c>
    </row>
    <row r="84" spans="1:19">
      <c r="A84" s="3" t="s">
        <v>398</v>
      </c>
    </row>
    <row r="85" spans="1:19">
      <c r="A85" s="4" t="s">
        <v>456</v>
      </c>
      <c r="P85" s="5" t="n">
        <v>1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7</v>
      </c>
      <c r="B1" s="2" t="s">
        <v>458</v>
      </c>
    </row>
    <row r="2" spans="1:3">
      <c r="A2" s="4" t="s">
        <v>459</v>
      </c>
      <c r="B2" s="6" t="n">
        <v>1650</v>
      </c>
    </row>
    <row r="3" spans="1:3">
      <c r="A3" s="4" t="s">
        <v>460</v>
      </c>
      <c r="B3" s="5" t="n">
        <v>2109</v>
      </c>
    </row>
    <row r="4" spans="1:3">
      <c r="A4" s="4" t="s">
        <v>461</v>
      </c>
      <c r="B4" s="5" t="n">
        <v>1020</v>
      </c>
      <c r="C4" s="4" t="s">
        <v>462</v>
      </c>
    </row>
    <row r="5" spans="1:3">
      <c r="A5" s="4" t="s">
        <v>463</v>
      </c>
      <c r="B5" s="5" t="n">
        <v>360</v>
      </c>
      <c r="C5" s="4" t="s">
        <v>464</v>
      </c>
    </row>
    <row r="6" spans="1:3">
      <c r="A6" s="4" t="s">
        <v>465</v>
      </c>
      <c r="B6" s="6" t="n">
        <v>5139</v>
      </c>
    </row>
    <row r="7" spans="1:3"/>
    <row r="8" spans="1:3">
      <c r="A8" s="4" t="s">
        <v>462</v>
      </c>
      <c r="B8" s="4" t="s">
        <v>466</v>
      </c>
    </row>
    <row r="9" spans="1:3">
      <c r="A9" s="4" t="s">
        <v>464</v>
      </c>
      <c r="B9" s="4" t="s">
        <v>467</v>
      </c>
    </row>
  </sheetData>
  <mergeCells count="4">
    <mergeCell ref="B1:C1"/>
    <mergeCell ref="A7:C7"/>
    <mergeCell ref="B8:C8"/>
    <mergeCell ref="B9:C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68</v>
      </c>
      <c r="B1" s="2" t="s">
        <v>1</v>
      </c>
    </row>
    <row r="2" spans="1:2">
      <c r="B2" s="2" t="s">
        <v>469</v>
      </c>
    </row>
    <row r="3" spans="1:2">
      <c r="A3" s="4" t="s">
        <v>470</v>
      </c>
      <c r="B3" s="6" t="n">
        <v>400</v>
      </c>
    </row>
    <row r="4" spans="1:2">
      <c r="A4" s="4" t="s">
        <v>471</v>
      </c>
      <c r="B4" s="6" t="n">
        <v>400</v>
      </c>
    </row>
    <row r="5" spans="1:2">
      <c r="A5" s="4" t="s">
        <v>472</v>
      </c>
      <c r="B5" s="4" t="s">
        <v>473</v>
      </c>
    </row>
    <row r="6" spans="1:2">
      <c r="A6" s="4" t="s">
        <v>474</v>
      </c>
      <c r="B6" s="4" t="s">
        <v>475</v>
      </c>
    </row>
    <row r="7" spans="1:2">
      <c r="A7" s="4" t="s">
        <v>476</v>
      </c>
      <c r="B7" s="4" t="s">
        <v>4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2</v>
      </c>
    </row>
    <row r="3" spans="1:3">
      <c r="A3" s="4" t="s">
        <v>113</v>
      </c>
      <c r="B3" s="4" t="s">
        <v>38</v>
      </c>
      <c r="C3" s="6" t="n">
        <v>387</v>
      </c>
    </row>
    <row r="4" spans="1:3">
      <c r="A4" s="4" t="s">
        <v>479</v>
      </c>
    </row>
    <row r="5" spans="1:3">
      <c r="A5" s="4" t="s">
        <v>113</v>
      </c>
      <c r="B5" s="5" t="n">
        <v>144</v>
      </c>
    </row>
    <row r="6" spans="1:3">
      <c r="A6" s="4" t="s">
        <v>480</v>
      </c>
    </row>
    <row r="7" spans="1:3">
      <c r="A7" s="4" t="s">
        <v>113</v>
      </c>
      <c r="B7" s="5" t="n">
        <v>35</v>
      </c>
    </row>
    <row r="8" spans="1:3">
      <c r="A8" s="4" t="s">
        <v>481</v>
      </c>
    </row>
    <row r="9" spans="1:3">
      <c r="A9" s="4" t="s">
        <v>113</v>
      </c>
      <c r="B9" s="6" t="n">
        <v>-17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482</v>
      </c>
      <c r="B1" s="2" t="s">
        <v>389</v>
      </c>
      <c r="C1" s="2" t="s">
        <v>2</v>
      </c>
      <c r="D1" s="2" t="s">
        <v>382</v>
      </c>
      <c r="E1" s="2" t="s">
        <v>32</v>
      </c>
    </row>
    <row r="2" spans="1:5">
      <c r="A2" s="4" t="s">
        <v>483</v>
      </c>
      <c r="C2" s="6" t="n">
        <v>328467000</v>
      </c>
      <c r="E2" s="6" t="n">
        <v>303944000</v>
      </c>
    </row>
    <row r="3" spans="1:5">
      <c r="A3" s="4" t="s">
        <v>34</v>
      </c>
      <c r="C3" s="6" t="n">
        <v>345000</v>
      </c>
      <c r="E3" s="5" t="n">
        <v>359000</v>
      </c>
    </row>
    <row r="4" spans="1:5">
      <c r="A4" s="4" t="s">
        <v>42</v>
      </c>
      <c r="E4" s="6" t="n">
        <v>39000</v>
      </c>
    </row>
    <row r="5" spans="1:5">
      <c r="A5" s="4" t="s">
        <v>484</v>
      </c>
      <c r="B5" s="5" t="n">
        <v>172</v>
      </c>
    </row>
    <row r="6" spans="1:5">
      <c r="A6" s="4" t="s">
        <v>72</v>
      </c>
      <c r="C6" s="7" t="n">
        <v>0.001</v>
      </c>
      <c r="E6" s="7" t="n">
        <v>0.001</v>
      </c>
    </row>
    <row r="7" spans="1:5">
      <c r="A7" s="4" t="s">
        <v>409</v>
      </c>
      <c r="C7" s="4" t="s">
        <v>410</v>
      </c>
    </row>
    <row r="8" spans="1:5">
      <c r="A8" s="4" t="s">
        <v>485</v>
      </c>
      <c r="C8" s="4" t="s">
        <v>38</v>
      </c>
    </row>
    <row r="9" spans="1:5">
      <c r="A9" s="4" t="s">
        <v>486</v>
      </c>
      <c r="C9" s="5" t="n">
        <v>45000</v>
      </c>
    </row>
    <row r="10" spans="1:5">
      <c r="A10" s="4" t="s">
        <v>406</v>
      </c>
      <c r="C10" s="5" t="n">
        <v>500000</v>
      </c>
      <c r="D10" s="6" t="n">
        <v>16000</v>
      </c>
    </row>
    <row r="11" spans="1:5">
      <c r="A11" s="4" t="s">
        <v>487</v>
      </c>
    </row>
    <row r="12" spans="1:5">
      <c r="A12" s="4" t="s">
        <v>488</v>
      </c>
      <c r="C12" s="6" t="n">
        <v>5000000</v>
      </c>
    </row>
    <row r="13" spans="1:5">
      <c r="A13" s="4" t="s">
        <v>489</v>
      </c>
      <c r="C13" s="4" t="s">
        <v>490</v>
      </c>
    </row>
    <row r="14" spans="1:5">
      <c r="A14" s="4" t="s">
        <v>491</v>
      </c>
    </row>
    <row r="15" spans="1:5">
      <c r="A15" s="4" t="s">
        <v>492</v>
      </c>
      <c r="C15" s="6" t="n">
        <v>25000</v>
      </c>
    </row>
    <row r="16" spans="1:5">
      <c r="A16" s="4" t="s">
        <v>493</v>
      </c>
    </row>
    <row r="17" spans="1:5">
      <c r="A17" s="4" t="s">
        <v>492</v>
      </c>
      <c r="C17" s="5" t="n">
        <v>1000000</v>
      </c>
    </row>
    <row r="18" spans="1:5">
      <c r="A18" s="4" t="s">
        <v>129</v>
      </c>
    </row>
    <row r="19" spans="1:5">
      <c r="A19" s="4" t="s">
        <v>485</v>
      </c>
      <c r="C19" s="4" t="s">
        <v>38</v>
      </c>
    </row>
    <row r="20" spans="1:5">
      <c r="A20" s="4" t="s">
        <v>494</v>
      </c>
      <c r="C20" s="5" t="n">
        <v>11</v>
      </c>
    </row>
    <row r="21" spans="1:5">
      <c r="A21" s="4" t="s">
        <v>495</v>
      </c>
    </row>
    <row r="22" spans="1:5">
      <c r="A22" s="4" t="s">
        <v>409</v>
      </c>
      <c r="C22" s="4" t="s">
        <v>496</v>
      </c>
    </row>
    <row r="23" spans="1:5">
      <c r="A23" s="4" t="s">
        <v>485</v>
      </c>
      <c r="C23" s="6" t="n">
        <v>1800000</v>
      </c>
    </row>
    <row r="24" spans="1:5">
      <c r="A24" s="4" t="s">
        <v>494</v>
      </c>
      <c r="C24" s="5" t="n">
        <v>1900000</v>
      </c>
    </row>
    <row r="25" spans="1:5">
      <c r="A25" s="4" t="s">
        <v>497</v>
      </c>
    </row>
    <row r="26" spans="1:5">
      <c r="A26" s="4" t="s">
        <v>498</v>
      </c>
      <c r="C26" s="5" t="n">
        <v>400000</v>
      </c>
    </row>
    <row r="27" spans="1:5">
      <c r="A27" s="4" t="s">
        <v>499</v>
      </c>
      <c r="C27" s="6" t="n">
        <v>110</v>
      </c>
    </row>
    <row r="28" spans="1:5">
      <c r="A28" s="4" t="s">
        <v>485</v>
      </c>
      <c r="C28" s="6" t="n">
        <v>375000</v>
      </c>
    </row>
    <row r="29" spans="1:5">
      <c r="A29" s="4" t="s">
        <v>500</v>
      </c>
    </row>
    <row r="30" spans="1:5">
      <c r="A30" s="4" t="s">
        <v>498</v>
      </c>
      <c r="C30" s="5" t="n">
        <v>1</v>
      </c>
    </row>
    <row r="31" spans="1:5">
      <c r="A31" s="4" t="s">
        <v>501</v>
      </c>
      <c r="C31" s="4" t="s">
        <v>477</v>
      </c>
    </row>
    <row r="32" spans="1:5">
      <c r="A32" s="4" t="s">
        <v>499</v>
      </c>
      <c r="C32" s="8" t="n">
        <v>0.5</v>
      </c>
    </row>
    <row r="33" spans="1:5">
      <c r="A33" s="4" t="s">
        <v>502</v>
      </c>
    </row>
    <row r="34" spans="1:5">
      <c r="A34" s="4" t="s">
        <v>498</v>
      </c>
      <c r="C34" s="5" t="n">
        <v>1</v>
      </c>
    </row>
    <row r="35" spans="1:5">
      <c r="A35" s="4" t="s">
        <v>501</v>
      </c>
      <c r="C35" s="4" t="s">
        <v>477</v>
      </c>
    </row>
    <row r="36" spans="1:5">
      <c r="A36" s="4" t="s">
        <v>499</v>
      </c>
      <c r="C36" s="8" t="n">
        <v>0.75</v>
      </c>
    </row>
    <row r="37" spans="1:5">
      <c r="A37" s="4" t="s">
        <v>503</v>
      </c>
    </row>
    <row r="38" spans="1:5">
      <c r="A38" s="4" t="s">
        <v>498</v>
      </c>
      <c r="C38" s="5" t="n">
        <v>1</v>
      </c>
    </row>
    <row r="39" spans="1:5">
      <c r="A39" s="4" t="s">
        <v>501</v>
      </c>
      <c r="C39" s="4" t="s">
        <v>477</v>
      </c>
    </row>
    <row r="40" spans="1:5">
      <c r="A40" s="4" t="s">
        <v>499</v>
      </c>
      <c r="C40" s="6" t="n">
        <v>1</v>
      </c>
    </row>
    <row r="41" spans="1:5">
      <c r="A41" s="4" t="s">
        <v>504</v>
      </c>
    </row>
    <row r="42" spans="1:5">
      <c r="A42" s="4" t="s">
        <v>484</v>
      </c>
      <c r="C42" s="5" t="n">
        <v>1625000</v>
      </c>
    </row>
    <row r="43" spans="1:5">
      <c r="A43" s="4" t="s">
        <v>72</v>
      </c>
      <c r="C43" s="7" t="n">
        <v>0.001</v>
      </c>
    </row>
    <row r="44" spans="1:5">
      <c r="A44" s="4" t="s">
        <v>505</v>
      </c>
      <c r="C44" s="4" t="s">
        <v>506</v>
      </c>
    </row>
    <row r="45" spans="1:5">
      <c r="A45" s="4" t="s">
        <v>507</v>
      </c>
    </row>
    <row r="46" spans="1:5">
      <c r="A46" s="4" t="s">
        <v>508</v>
      </c>
      <c r="C46" s="6" t="n">
        <v>393000</v>
      </c>
    </row>
    <row r="47" spans="1:5">
      <c r="A47" s="4" t="s">
        <v>409</v>
      </c>
      <c r="C47" s="4" t="s">
        <v>421</v>
      </c>
    </row>
    <row r="48" spans="1:5">
      <c r="A48" s="4" t="s">
        <v>486</v>
      </c>
      <c r="C48" s="6" t="n">
        <v>1000000</v>
      </c>
    </row>
    <row r="49" spans="1:5">
      <c r="A49" s="4" t="s">
        <v>509</v>
      </c>
      <c r="C49" s="4" t="s">
        <v>510</v>
      </c>
    </row>
    <row r="50" spans="1:5">
      <c r="A50" s="4" t="s">
        <v>511</v>
      </c>
      <c r="C50" s="6" t="n">
        <v>7000</v>
      </c>
    </row>
    <row r="51" spans="1:5">
      <c r="A51" s="4" t="s">
        <v>512</v>
      </c>
    </row>
    <row r="52" spans="1:5">
      <c r="A52" s="4" t="s">
        <v>409</v>
      </c>
      <c r="C52" s="4" t="s">
        <v>421</v>
      </c>
    </row>
    <row r="53" spans="1:5">
      <c r="A53" s="4" t="s">
        <v>486</v>
      </c>
      <c r="C53" s="6" t="n">
        <v>500000</v>
      </c>
    </row>
    <row r="54" spans="1:5">
      <c r="A54" s="4" t="s">
        <v>509</v>
      </c>
      <c r="C54" s="4" t="s">
        <v>513</v>
      </c>
    </row>
    <row r="55" spans="1:5">
      <c r="A55" s="4" t="s">
        <v>514</v>
      </c>
    </row>
    <row r="56" spans="1:5">
      <c r="A56" s="4" t="s">
        <v>508</v>
      </c>
      <c r="C56" s="6" t="n">
        <v>650000</v>
      </c>
    </row>
    <row r="57" spans="1:5">
      <c r="A57" s="4" t="s">
        <v>515</v>
      </c>
    </row>
    <row r="58" spans="1:5">
      <c r="A58" s="4" t="s">
        <v>409</v>
      </c>
      <c r="C58" s="4" t="s">
        <v>496</v>
      </c>
    </row>
    <row r="59" spans="1:5">
      <c r="A59" s="4" t="s">
        <v>486</v>
      </c>
      <c r="C59" s="6" t="n">
        <v>160000</v>
      </c>
    </row>
    <row r="60" spans="1:5">
      <c r="A60" s="4" t="s">
        <v>509</v>
      </c>
      <c r="C60" s="4" t="s">
        <v>5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45"/>
    <col customWidth="1" max="3" min="3" width="27"/>
  </cols>
  <sheetData>
    <row r="1" spans="1:3">
      <c r="A1" s="1" t="s">
        <v>517</v>
      </c>
      <c r="B1" s="2" t="s">
        <v>1</v>
      </c>
    </row>
    <row r="2" spans="1:3">
      <c r="B2" s="2" t="s">
        <v>518</v>
      </c>
      <c r="C2" s="2" t="s">
        <v>519</v>
      </c>
    </row>
    <row r="3" spans="1:3">
      <c r="A3" s="3" t="s">
        <v>520</v>
      </c>
    </row>
    <row r="4" spans="1:3">
      <c r="A4" s="4" t="s">
        <v>521</v>
      </c>
      <c r="B4" s="6" t="n">
        <v>250</v>
      </c>
    </row>
    <row r="5" spans="1:3">
      <c r="A5" s="4" t="s">
        <v>522</v>
      </c>
      <c r="B5" s="5" t="n">
        <v>0</v>
      </c>
      <c r="C5" s="6" t="n">
        <v>96</v>
      </c>
    </row>
    <row r="6" spans="1:3">
      <c r="A6" s="4" t="s">
        <v>523</v>
      </c>
      <c r="B6" s="5" t="n">
        <v>297</v>
      </c>
      <c r="C6" s="4" t="s">
        <v>38</v>
      </c>
    </row>
    <row r="7" spans="1:3">
      <c r="A7" s="4" t="s">
        <v>524</v>
      </c>
      <c r="B7" s="6" t="n">
        <v>198</v>
      </c>
      <c r="C7" s="4" t="s">
        <v>38</v>
      </c>
    </row>
    <row r="8" spans="1:3">
      <c r="A8" s="4" t="s">
        <v>525</v>
      </c>
      <c r="B8" s="4" t="s">
        <v>526</v>
      </c>
      <c r="C8" s="4" t="s">
        <v>526</v>
      </c>
    </row>
    <row r="9" spans="1:3">
      <c r="A9" s="4" t="s">
        <v>527</v>
      </c>
      <c r="B9" s="4" t="s">
        <v>528</v>
      </c>
    </row>
    <row r="10" spans="1:3">
      <c r="A10" s="4" t="s">
        <v>529</v>
      </c>
      <c r="B10" s="5" t="n">
        <v>2</v>
      </c>
    </row>
    <row r="11" spans="1:3">
      <c r="A11" s="4" t="s">
        <v>530</v>
      </c>
    </row>
    <row r="12" spans="1:3">
      <c r="A12" s="3" t="s">
        <v>520</v>
      </c>
    </row>
    <row r="13" spans="1:3">
      <c r="A13" s="4" t="s">
        <v>531</v>
      </c>
      <c r="B13" s="5" t="n">
        <v>6000000</v>
      </c>
    </row>
    <row r="14" spans="1:3">
      <c r="A14" s="4" t="s">
        <v>532</v>
      </c>
    </row>
    <row r="15" spans="1:3">
      <c r="A15" s="3" t="s">
        <v>520</v>
      </c>
    </row>
    <row r="16" spans="1:3">
      <c r="A16" s="4" t="s">
        <v>531</v>
      </c>
      <c r="B16" s="5" t="n">
        <v>100000</v>
      </c>
      <c r="C16" s="5" t="n">
        <v>3820825</v>
      </c>
    </row>
    <row r="17" spans="1:3">
      <c r="A17" s="4" t="s">
        <v>533</v>
      </c>
    </row>
    <row r="18" spans="1:3">
      <c r="A18" s="3" t="s">
        <v>520</v>
      </c>
    </row>
    <row r="19" spans="1:3">
      <c r="A19" s="4" t="s">
        <v>531</v>
      </c>
      <c r="B19" s="5" t="n">
        <v>1000000</v>
      </c>
    </row>
    <row r="20" spans="1:3">
      <c r="A20" s="4" t="s">
        <v>534</v>
      </c>
    </row>
    <row r="21" spans="1:3">
      <c r="A21" s="3" t="s">
        <v>520</v>
      </c>
    </row>
    <row r="22" spans="1:3">
      <c r="A22" s="4" t="s">
        <v>531</v>
      </c>
      <c r="C22" s="5" t="n">
        <v>10608</v>
      </c>
    </row>
    <row r="23" spans="1:3">
      <c r="A23" s="4" t="s">
        <v>535</v>
      </c>
    </row>
    <row r="24" spans="1:3">
      <c r="A24" s="3" t="s">
        <v>520</v>
      </c>
    </row>
    <row r="25" spans="1:3">
      <c r="A25" s="4" t="s">
        <v>536</v>
      </c>
      <c r="B25" s="4" t="s">
        <v>537</v>
      </c>
    </row>
    <row r="26" spans="1:3">
      <c r="A26" s="4" t="s">
        <v>538</v>
      </c>
      <c r="B26" s="8" t="n">
        <v>0.01</v>
      </c>
    </row>
    <row r="27" spans="1:3">
      <c r="A27" s="4" t="s">
        <v>539</v>
      </c>
    </row>
    <row r="28" spans="1:3">
      <c r="A28" s="3" t="s">
        <v>520</v>
      </c>
    </row>
    <row r="29" spans="1:3">
      <c r="A29" s="4" t="s">
        <v>536</v>
      </c>
      <c r="B29" s="4" t="s">
        <v>540</v>
      </c>
    </row>
    <row r="30" spans="1:3">
      <c r="A30" s="4" t="s">
        <v>538</v>
      </c>
      <c r="B30" s="8" t="n">
        <v>0.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2</v>
      </c>
    </row>
    <row r="3" spans="1:3">
      <c r="A3" s="4" t="s">
        <v>172</v>
      </c>
      <c r="B3" s="4" t="s">
        <v>38</v>
      </c>
      <c r="C3" s="6" t="n">
        <v>-1205</v>
      </c>
    </row>
    <row r="4" spans="1:3">
      <c r="A4" s="4" t="s">
        <v>542</v>
      </c>
    </row>
    <row r="5" spans="1:3">
      <c r="A5" s="4" t="s">
        <v>543</v>
      </c>
      <c r="B5" s="4" t="s">
        <v>38</v>
      </c>
      <c r="C5" s="5" t="n">
        <v>640</v>
      </c>
    </row>
    <row r="6" spans="1:3">
      <c r="A6" s="4" t="s">
        <v>544</v>
      </c>
      <c r="B6" s="4" t="s">
        <v>38</v>
      </c>
      <c r="C6" s="5" t="n">
        <v>-225</v>
      </c>
    </row>
    <row r="7" spans="1:3">
      <c r="A7" s="4" t="s">
        <v>88</v>
      </c>
      <c r="B7" s="4" t="s">
        <v>38</v>
      </c>
      <c r="C7" s="5" t="n">
        <v>415</v>
      </c>
    </row>
    <row r="8" spans="1:3">
      <c r="A8" s="4" t="s">
        <v>89</v>
      </c>
      <c r="B8" s="4" t="s">
        <v>38</v>
      </c>
      <c r="C8" s="5" t="n">
        <v>-1483</v>
      </c>
    </row>
    <row r="9" spans="1:3">
      <c r="A9" s="4" t="s">
        <v>172</v>
      </c>
      <c r="B9" s="4" t="s">
        <v>38</v>
      </c>
      <c r="C9" s="6" t="n">
        <v>-10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7"/>
    <col customWidth="1" max="2" min="2" width="48"/>
    <col customWidth="1" max="3" min="3" width="22"/>
    <col customWidth="1" max="4" min="4" width="36"/>
    <col customWidth="1" max="5" min="5" width="40"/>
    <col customWidth="1" max="6" min="6" width="29"/>
    <col customWidth="1" max="7" min="7" width="46"/>
    <col customWidth="1" max="8" min="8" width="33"/>
    <col customWidth="1" max="9" min="9" width="10"/>
  </cols>
  <sheetData>
    <row r="1" spans="1:9">
      <c r="A1" s="1" t="s">
        <v>127</v>
      </c>
      <c r="B1" s="2" t="s">
        <v>128</v>
      </c>
      <c r="C1" s="2" t="s">
        <v>129</v>
      </c>
      <c r="D1" s="2" t="s">
        <v>130</v>
      </c>
      <c r="E1" s="2" t="s">
        <v>131</v>
      </c>
      <c r="F1" s="2" t="s">
        <v>132</v>
      </c>
      <c r="G1" s="2" t="s">
        <v>133</v>
      </c>
      <c r="H1" s="2" t="s">
        <v>134</v>
      </c>
      <c r="I1" s="2" t="s">
        <v>135</v>
      </c>
    </row>
    <row r="2" spans="1:9">
      <c r="A2" s="4" t="s">
        <v>136</v>
      </c>
      <c r="B2" s="4" t="s">
        <v>38</v>
      </c>
      <c r="C2" s="6" t="n">
        <v>11</v>
      </c>
      <c r="D2" s="6" t="n">
        <v>308288</v>
      </c>
      <c r="E2" s="6" t="n">
        <v>-281</v>
      </c>
      <c r="F2" s="6" t="n">
        <v>-299163</v>
      </c>
      <c r="G2" s="6" t="n">
        <v>8855</v>
      </c>
      <c r="H2" s="6" t="n">
        <v>442</v>
      </c>
      <c r="I2" s="6" t="n">
        <v>9297</v>
      </c>
    </row>
    <row r="3" spans="1:9">
      <c r="A3" s="4" t="s">
        <v>137</v>
      </c>
      <c r="B3" s="5" t="n">
        <v>10</v>
      </c>
      <c r="C3" s="5" t="n">
        <v>10732</v>
      </c>
    </row>
    <row r="4" spans="1:9">
      <c r="A4" s="4" t="s">
        <v>138</v>
      </c>
      <c r="B4" s="4" t="s">
        <v>38</v>
      </c>
      <c r="C4" s="6" t="n">
        <v>3</v>
      </c>
      <c r="D4" s="5" t="n">
        <v>1641</v>
      </c>
      <c r="E4" s="4" t="s">
        <v>38</v>
      </c>
      <c r="F4" s="4" t="s">
        <v>38</v>
      </c>
      <c r="G4" s="5" t="n">
        <v>1644</v>
      </c>
      <c r="H4" s="4" t="s">
        <v>38</v>
      </c>
      <c r="I4" s="5" t="n">
        <v>1644</v>
      </c>
    </row>
    <row r="5" spans="1:9">
      <c r="A5" s="4" t="s">
        <v>139</v>
      </c>
      <c r="B5" s="4" t="s">
        <v>38</v>
      </c>
      <c r="C5" s="5" t="n">
        <v>3155</v>
      </c>
    </row>
    <row r="6" spans="1:9">
      <c r="A6" s="4" t="s">
        <v>140</v>
      </c>
      <c r="B6" s="4" t="s">
        <v>38</v>
      </c>
      <c r="C6" s="4" t="s">
        <v>38</v>
      </c>
      <c r="D6" s="4" t="s">
        <v>38</v>
      </c>
      <c r="E6" s="4" t="s">
        <v>38</v>
      </c>
      <c r="F6" s="4" t="s">
        <v>38</v>
      </c>
      <c r="G6" s="4" t="s">
        <v>38</v>
      </c>
      <c r="H6" s="4" t="s">
        <v>38</v>
      </c>
      <c r="I6" s="4" t="s">
        <v>38</v>
      </c>
    </row>
    <row r="7" spans="1:9">
      <c r="A7" s="4" t="s">
        <v>141</v>
      </c>
      <c r="B7" s="5" t="n">
        <v>1</v>
      </c>
      <c r="C7" s="4" t="s">
        <v>38</v>
      </c>
    </row>
    <row r="8" spans="1:9">
      <c r="A8" s="4" t="s">
        <v>142</v>
      </c>
      <c r="B8" s="4" t="s">
        <v>38</v>
      </c>
      <c r="C8" s="4" t="s">
        <v>38</v>
      </c>
      <c r="D8" s="5" t="n">
        <v>96</v>
      </c>
      <c r="E8" s="4" t="s">
        <v>38</v>
      </c>
      <c r="F8" s="4" t="s">
        <v>38</v>
      </c>
      <c r="G8" s="5" t="n">
        <v>96</v>
      </c>
      <c r="H8" s="5" t="n">
        <v>-96</v>
      </c>
      <c r="I8" s="5" t="n">
        <v>96</v>
      </c>
    </row>
    <row r="9" spans="1:9">
      <c r="A9" s="4" t="s">
        <v>143</v>
      </c>
      <c r="B9" s="4" t="s">
        <v>38</v>
      </c>
      <c r="C9" s="4" t="s">
        <v>38</v>
      </c>
    </row>
    <row r="10" spans="1:9">
      <c r="A10" s="4" t="s">
        <v>144</v>
      </c>
      <c r="B10" s="4" t="s">
        <v>38</v>
      </c>
      <c r="C10" s="4" t="s">
        <v>38</v>
      </c>
      <c r="D10" s="5" t="n">
        <v>130</v>
      </c>
      <c r="E10" s="4" t="s">
        <v>38</v>
      </c>
      <c r="F10" s="4" t="s">
        <v>38</v>
      </c>
      <c r="G10" s="5" t="n">
        <v>130</v>
      </c>
      <c r="H10" s="4" t="s">
        <v>38</v>
      </c>
      <c r="I10" s="5" t="n">
        <v>130</v>
      </c>
    </row>
    <row r="11" spans="1:9">
      <c r="A11" s="4" t="s">
        <v>145</v>
      </c>
      <c r="B11" s="4" t="s">
        <v>38</v>
      </c>
      <c r="C11" s="5" t="n">
        <v>186</v>
      </c>
    </row>
    <row r="12" spans="1:9">
      <c r="A12" s="4" t="s">
        <v>146</v>
      </c>
      <c r="B12" s="4" t="s">
        <v>38</v>
      </c>
      <c r="C12" s="4" t="s">
        <v>38</v>
      </c>
      <c r="D12" s="5" t="n">
        <v>161</v>
      </c>
      <c r="E12" s="4" t="s">
        <v>38</v>
      </c>
      <c r="F12" s="4" t="s">
        <v>38</v>
      </c>
      <c r="G12" s="5" t="n">
        <v>161</v>
      </c>
      <c r="H12" s="4" t="s">
        <v>38</v>
      </c>
      <c r="I12" s="5" t="n">
        <v>161</v>
      </c>
    </row>
    <row r="13" spans="1:9">
      <c r="A13" s="4" t="s">
        <v>147</v>
      </c>
      <c r="B13" s="4" t="s">
        <v>38</v>
      </c>
      <c r="C13" s="5" t="n">
        <v>366</v>
      </c>
    </row>
    <row r="14" spans="1:9">
      <c r="A14" s="4" t="s">
        <v>148</v>
      </c>
      <c r="B14" s="4" t="s">
        <v>38</v>
      </c>
      <c r="C14" s="6" t="n">
        <v>4</v>
      </c>
      <c r="D14" s="5" t="n">
        <v>851</v>
      </c>
      <c r="E14" s="4" t="s">
        <v>38</v>
      </c>
      <c r="F14" s="4" t="s">
        <v>38</v>
      </c>
      <c r="G14" s="5" t="n">
        <v>855</v>
      </c>
      <c r="H14" s="4" t="s">
        <v>38</v>
      </c>
      <c r="I14" s="5" t="n">
        <v>855</v>
      </c>
    </row>
    <row r="15" spans="1:9">
      <c r="A15" s="4" t="s">
        <v>149</v>
      </c>
      <c r="B15" s="4" t="s">
        <v>38</v>
      </c>
      <c r="C15" s="5" t="n">
        <v>3489</v>
      </c>
    </row>
    <row r="16" spans="1:9">
      <c r="A16" s="4" t="s">
        <v>150</v>
      </c>
      <c r="B16" s="4" t="s">
        <v>38</v>
      </c>
      <c r="C16" s="4" t="s">
        <v>38</v>
      </c>
      <c r="D16" s="4" t="s">
        <v>38</v>
      </c>
      <c r="E16" s="4" t="s">
        <v>38</v>
      </c>
      <c r="F16" s="5" t="n">
        <v>-4781</v>
      </c>
      <c r="G16" s="5" t="n">
        <v>-4781</v>
      </c>
      <c r="H16" s="5" t="n">
        <v>-341</v>
      </c>
      <c r="I16" s="5" t="n">
        <v>-5122</v>
      </c>
    </row>
    <row r="17" spans="1:9">
      <c r="A17" s="4" t="s">
        <v>151</v>
      </c>
      <c r="I17" s="4" t="s">
        <v>38</v>
      </c>
    </row>
    <row r="18" spans="1:9">
      <c r="A18" s="4" t="s">
        <v>152</v>
      </c>
      <c r="I18" s="4" t="s">
        <v>38</v>
      </c>
    </row>
    <row r="19" spans="1:9">
      <c r="A19" s="4" t="s">
        <v>153</v>
      </c>
      <c r="B19" s="4" t="s">
        <v>38</v>
      </c>
      <c r="C19" s="4" t="s">
        <v>38</v>
      </c>
      <c r="D19" s="4" t="s">
        <v>38</v>
      </c>
      <c r="E19" s="5" t="n">
        <v>-925</v>
      </c>
      <c r="F19" s="4" t="s">
        <v>38</v>
      </c>
      <c r="G19" s="5" t="n">
        <v>-925</v>
      </c>
      <c r="H19" s="4" t="s">
        <v>38</v>
      </c>
      <c r="I19" s="5" t="n">
        <v>-925</v>
      </c>
    </row>
    <row r="20" spans="1:9">
      <c r="A20" s="4" t="s">
        <v>154</v>
      </c>
      <c r="B20" s="4" t="s">
        <v>38</v>
      </c>
      <c r="C20" s="6" t="n">
        <v>18</v>
      </c>
      <c r="D20" s="5" t="n">
        <v>311167</v>
      </c>
      <c r="E20" s="5" t="n">
        <v>-1206</v>
      </c>
      <c r="F20" s="5" t="n">
        <v>-303944</v>
      </c>
      <c r="G20" s="5" t="n">
        <v>6035</v>
      </c>
      <c r="H20" s="5" t="n">
        <v>5</v>
      </c>
      <c r="I20" s="5" t="n">
        <v>6040</v>
      </c>
    </row>
    <row r="21" spans="1:9">
      <c r="A21" s="4" t="s">
        <v>155</v>
      </c>
      <c r="B21" s="5" t="n">
        <v>11</v>
      </c>
      <c r="C21" s="5" t="n">
        <v>17928</v>
      </c>
    </row>
    <row r="22" spans="1:9">
      <c r="A22" s="4" t="s">
        <v>142</v>
      </c>
      <c r="I22" s="5" t="n">
        <v>292</v>
      </c>
    </row>
    <row r="23" spans="1:9">
      <c r="A23" s="4" t="s">
        <v>144</v>
      </c>
      <c r="B23" s="4" t="s">
        <v>38</v>
      </c>
      <c r="C23" s="6" t="n">
        <v>3</v>
      </c>
      <c r="D23" s="5" t="n">
        <v>9679</v>
      </c>
      <c r="E23" s="4" t="s">
        <v>38</v>
      </c>
      <c r="F23" s="4" t="s">
        <v>38</v>
      </c>
      <c r="G23" s="5" t="n">
        <v>9682</v>
      </c>
      <c r="H23" s="4" t="s">
        <v>38</v>
      </c>
      <c r="I23" s="5" t="n">
        <v>9682</v>
      </c>
    </row>
    <row r="24" spans="1:9">
      <c r="A24" s="4" t="s">
        <v>145</v>
      </c>
      <c r="B24" s="4" t="s">
        <v>38</v>
      </c>
      <c r="C24" s="5" t="n">
        <v>3151</v>
      </c>
    </row>
    <row r="25" spans="1:9">
      <c r="A25" s="4" t="s">
        <v>146</v>
      </c>
      <c r="B25" s="4" t="s">
        <v>38</v>
      </c>
      <c r="C25" s="6" t="n">
        <v>1</v>
      </c>
      <c r="D25" s="5" t="n">
        <v>1106</v>
      </c>
      <c r="E25" s="4" t="s">
        <v>38</v>
      </c>
      <c r="F25" s="4" t="s">
        <v>38</v>
      </c>
      <c r="G25" s="5" t="n">
        <v>1106</v>
      </c>
      <c r="H25" s="4" t="s">
        <v>38</v>
      </c>
      <c r="I25" s="6" t="n">
        <v>1106</v>
      </c>
    </row>
    <row r="26" spans="1:9">
      <c r="A26" s="4" t="s">
        <v>147</v>
      </c>
      <c r="B26" s="4" t="s">
        <v>38</v>
      </c>
      <c r="C26" s="5" t="n">
        <v>825</v>
      </c>
      <c r="I26" s="5" t="n">
        <v>976000</v>
      </c>
    </row>
    <row r="27" spans="1:9">
      <c r="A27" s="4" t="s">
        <v>150</v>
      </c>
      <c r="F27" s="5" t="n">
        <v>-24523</v>
      </c>
      <c r="G27" s="5" t="n">
        <v>-24523</v>
      </c>
      <c r="H27" s="5" t="n">
        <v>-319</v>
      </c>
      <c r="I27" s="6" t="n">
        <v>-24842</v>
      </c>
    </row>
    <row r="28" spans="1:9">
      <c r="A28" s="4" t="s">
        <v>156</v>
      </c>
      <c r="B28" s="4" t="s">
        <v>38</v>
      </c>
      <c r="C28" s="6" t="n">
        <v>0</v>
      </c>
      <c r="D28" s="5" t="n">
        <v>495</v>
      </c>
      <c r="E28" s="4" t="s">
        <v>38</v>
      </c>
      <c r="F28" s="4" t="s">
        <v>38</v>
      </c>
      <c r="G28" s="5" t="n">
        <v>495</v>
      </c>
      <c r="H28" s="4" t="s">
        <v>38</v>
      </c>
      <c r="I28" s="5" t="n">
        <v>495</v>
      </c>
    </row>
    <row r="29" spans="1:9">
      <c r="A29" s="4" t="s">
        <v>157</v>
      </c>
      <c r="B29" s="4" t="s">
        <v>38</v>
      </c>
      <c r="C29" s="5" t="n">
        <v>150</v>
      </c>
    </row>
    <row r="30" spans="1:9">
      <c r="A30" s="4" t="s">
        <v>158</v>
      </c>
      <c r="B30" s="4" t="s">
        <v>38</v>
      </c>
      <c r="C30" s="6" t="n">
        <v>1</v>
      </c>
      <c r="D30" s="5" t="n">
        <v>832</v>
      </c>
      <c r="E30" s="4" t="s">
        <v>38</v>
      </c>
      <c r="F30" s="4" t="s">
        <v>38</v>
      </c>
      <c r="G30" s="5" t="n">
        <v>832</v>
      </c>
      <c r="H30" s="4" t="s">
        <v>38</v>
      </c>
      <c r="I30" s="5" t="n">
        <v>832</v>
      </c>
    </row>
    <row r="31" spans="1:9">
      <c r="A31" s="4" t="s">
        <v>159</v>
      </c>
      <c r="B31" s="4" t="s">
        <v>38</v>
      </c>
      <c r="C31" s="5" t="n">
        <v>540</v>
      </c>
    </row>
    <row r="32" spans="1:9">
      <c r="A32" s="4" t="s">
        <v>160</v>
      </c>
      <c r="B32" s="4" t="s">
        <v>38</v>
      </c>
      <c r="C32" s="6" t="n">
        <v>6</v>
      </c>
      <c r="D32" s="5" t="n">
        <v>2421</v>
      </c>
      <c r="E32" s="4" t="s">
        <v>38</v>
      </c>
      <c r="F32" s="4" t="s">
        <v>38</v>
      </c>
      <c r="G32" s="5" t="n">
        <v>2427</v>
      </c>
      <c r="H32" s="4" t="s">
        <v>38</v>
      </c>
      <c r="I32" s="5" t="n">
        <v>2427</v>
      </c>
    </row>
    <row r="33" spans="1:9">
      <c r="A33" s="4" t="s">
        <v>161</v>
      </c>
      <c r="B33" s="4" t="s">
        <v>38</v>
      </c>
      <c r="C33" s="5" t="n">
        <v>6118</v>
      </c>
    </row>
    <row r="34" spans="1:9">
      <c r="A34" s="4" t="s">
        <v>151</v>
      </c>
      <c r="B34" s="4" t="s">
        <v>38</v>
      </c>
      <c r="C34" s="4" t="s">
        <v>38</v>
      </c>
      <c r="D34" s="5" t="n">
        <v>431</v>
      </c>
      <c r="E34" s="4" t="s">
        <v>38</v>
      </c>
      <c r="F34" s="4" t="s">
        <v>38</v>
      </c>
      <c r="G34" s="5" t="n">
        <v>431</v>
      </c>
      <c r="H34" s="4" t="s">
        <v>38</v>
      </c>
      <c r="I34" s="5" t="n">
        <v>431</v>
      </c>
    </row>
    <row r="35" spans="1:9">
      <c r="A35" s="4" t="s">
        <v>162</v>
      </c>
      <c r="B35" s="4" t="s">
        <v>38</v>
      </c>
      <c r="C35" s="4" t="s">
        <v>38</v>
      </c>
      <c r="D35" s="5" t="n">
        <v>-292</v>
      </c>
      <c r="E35" s="4" t="s">
        <v>38</v>
      </c>
      <c r="F35" s="4" t="s">
        <v>38</v>
      </c>
      <c r="G35" s="5" t="n">
        <v>-292</v>
      </c>
      <c r="H35" s="5" t="n">
        <v>292</v>
      </c>
      <c r="I35" s="4" t="s">
        <v>38</v>
      </c>
    </row>
    <row r="36" spans="1:9">
      <c r="A36" s="4" t="s">
        <v>163</v>
      </c>
      <c r="B36" s="4" t="s">
        <v>38</v>
      </c>
      <c r="C36" s="4" t="s">
        <v>38</v>
      </c>
      <c r="D36" s="4" t="s">
        <v>38</v>
      </c>
      <c r="E36" s="4" t="s">
        <v>38</v>
      </c>
      <c r="F36" s="4" t="s">
        <v>38</v>
      </c>
      <c r="G36" s="4" t="s">
        <v>38</v>
      </c>
      <c r="H36" s="4" t="s">
        <v>38</v>
      </c>
      <c r="I36" s="4" t="s">
        <v>38</v>
      </c>
    </row>
    <row r="37" spans="1:9">
      <c r="A37" s="4" t="s">
        <v>164</v>
      </c>
      <c r="B37" s="5" t="n">
        <v>-11</v>
      </c>
      <c r="C37" s="5" t="n">
        <v>11</v>
      </c>
    </row>
    <row r="38" spans="1:9">
      <c r="A38" s="4" t="s">
        <v>152</v>
      </c>
      <c r="D38" s="5" t="n">
        <v>761</v>
      </c>
      <c r="G38" s="5" t="n">
        <v>761</v>
      </c>
      <c r="I38" s="5" t="n">
        <v>761</v>
      </c>
    </row>
    <row r="39" spans="1:9">
      <c r="A39" s="4" t="s">
        <v>165</v>
      </c>
      <c r="D39" s="5" t="n">
        <v>702</v>
      </c>
      <c r="G39" s="5" t="n">
        <v>702</v>
      </c>
      <c r="I39" s="5" t="n">
        <v>702</v>
      </c>
    </row>
    <row r="40" spans="1:9">
      <c r="A40" s="4" t="s">
        <v>166</v>
      </c>
      <c r="D40" s="5" t="n">
        <v>642</v>
      </c>
      <c r="G40" s="5" t="n">
        <v>642</v>
      </c>
      <c r="I40" s="5" t="n">
        <v>642</v>
      </c>
    </row>
    <row r="41" spans="1:9">
      <c r="A41" s="4" t="s">
        <v>153</v>
      </c>
      <c r="E41" s="5" t="n">
        <v>-313</v>
      </c>
      <c r="G41" s="5" t="n">
        <v>-313</v>
      </c>
      <c r="I41" s="5" t="n">
        <v>-313</v>
      </c>
    </row>
    <row r="42" spans="1:9">
      <c r="A42" s="4" t="s">
        <v>167</v>
      </c>
      <c r="E42" s="5" t="n">
        <v>1453</v>
      </c>
      <c r="G42" s="5" t="n">
        <v>1453</v>
      </c>
      <c r="I42" s="5" t="n">
        <v>1453</v>
      </c>
    </row>
    <row r="43" spans="1:9">
      <c r="A43" s="4" t="s">
        <v>168</v>
      </c>
      <c r="B43" s="4" t="s">
        <v>38</v>
      </c>
      <c r="C43" s="6" t="n">
        <v>29</v>
      </c>
      <c r="D43" s="6" t="n">
        <v>327943</v>
      </c>
      <c r="E43" s="6" t="n">
        <v>-66</v>
      </c>
      <c r="F43" s="6" t="n">
        <v>-328467</v>
      </c>
      <c r="G43" s="6" t="n">
        <v>-561</v>
      </c>
      <c r="H43" s="6" t="n">
        <v>-22</v>
      </c>
      <c r="I43" s="6" t="n">
        <v>-583</v>
      </c>
    </row>
    <row r="44" spans="1:9">
      <c r="A44" s="4" t="s">
        <v>169</v>
      </c>
      <c r="B44" s="4" t="s">
        <v>38</v>
      </c>
      <c r="C44" s="5" t="n">
        <v>287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2</v>
      </c>
    </row>
    <row r="2" spans="1:3">
      <c r="A2" s="3" t="s">
        <v>546</v>
      </c>
    </row>
    <row r="3" spans="1:3">
      <c r="A3" s="4" t="s">
        <v>547</v>
      </c>
      <c r="B3" s="6" t="n">
        <v>153</v>
      </c>
      <c r="C3" s="4" t="s">
        <v>38</v>
      </c>
    </row>
    <row r="4" spans="1:3">
      <c r="A4" s="4" t="s">
        <v>548</v>
      </c>
      <c r="B4" s="4" t="s">
        <v>38</v>
      </c>
      <c r="C4" s="5" t="n">
        <v>3</v>
      </c>
    </row>
    <row r="5" spans="1:3">
      <c r="A5" s="4" t="s">
        <v>549</v>
      </c>
      <c r="B5" s="4" t="s">
        <v>38</v>
      </c>
      <c r="C5" s="5" t="n">
        <v>58</v>
      </c>
    </row>
    <row r="6" spans="1:3">
      <c r="A6" s="4" t="s">
        <v>550</v>
      </c>
      <c r="B6" s="6" t="n">
        <v>153</v>
      </c>
      <c r="C6" s="6" t="n">
        <v>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3"/>
    <col customWidth="1" max="3" min="3" width="80"/>
    <col customWidth="1" max="4" min="4" width="14"/>
  </cols>
  <sheetData>
    <row r="1" spans="1:4">
      <c r="A1" s="1" t="s">
        <v>551</v>
      </c>
      <c r="B1" s="2" t="s">
        <v>387</v>
      </c>
      <c r="C1" s="2" t="s">
        <v>2</v>
      </c>
      <c r="D1" s="2" t="s">
        <v>32</v>
      </c>
    </row>
    <row r="2" spans="1:4">
      <c r="A2" s="4" t="s">
        <v>552</v>
      </c>
      <c r="C2" s="6" t="n">
        <v>1169</v>
      </c>
      <c r="D2" s="4" t="s">
        <v>38</v>
      </c>
    </row>
    <row r="3" spans="1:4">
      <c r="A3" s="4" t="s">
        <v>553</v>
      </c>
      <c r="C3" s="6" t="n">
        <v>1358</v>
      </c>
      <c r="D3" s="4" t="s">
        <v>38</v>
      </c>
    </row>
    <row r="4" spans="1:4">
      <c r="A4" s="4" t="s">
        <v>442</v>
      </c>
    </row>
    <row r="5" spans="1:4">
      <c r="A5" s="4" t="s">
        <v>443</v>
      </c>
      <c r="C5" s="4" t="s">
        <v>444</v>
      </c>
    </row>
    <row r="6" spans="1:4">
      <c r="A6" s="4" t="s">
        <v>445</v>
      </c>
      <c r="C6" s="6" t="n">
        <v>115</v>
      </c>
    </row>
    <row r="7" spans="1:4">
      <c r="A7" s="4" t="s">
        <v>446</v>
      </c>
    </row>
    <row r="8" spans="1:4">
      <c r="A8" s="4" t="s">
        <v>445</v>
      </c>
      <c r="B8" s="6" t="n">
        <v>150</v>
      </c>
    </row>
    <row r="9" spans="1:4">
      <c r="A9" s="4" t="s">
        <v>447</v>
      </c>
      <c r="B9" s="4" t="s">
        <v>448</v>
      </c>
    </row>
    <row r="10" spans="1:4">
      <c r="A10" s="4" t="s">
        <v>449</v>
      </c>
      <c r="B10" s="6" t="n">
        <v>150</v>
      </c>
    </row>
    <row r="11" spans="1:4">
      <c r="A11" s="4" t="s">
        <v>554</v>
      </c>
    </row>
    <row r="12" spans="1:4">
      <c r="A12" s="4" t="s">
        <v>553</v>
      </c>
      <c r="C12" s="6" t="n">
        <v>10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2</v>
      </c>
    </row>
    <row r="2" spans="1:3">
      <c r="A2" s="4" t="s">
        <v>556</v>
      </c>
    </row>
    <row r="3" spans="1:3">
      <c r="A3" s="4" t="s">
        <v>36</v>
      </c>
      <c r="B3" s="6" t="n">
        <v>44</v>
      </c>
      <c r="C3" s="6" t="n">
        <v>4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7</v>
      </c>
      <c r="B1" s="2" t="s">
        <v>2</v>
      </c>
      <c r="C1" s="2" t="s">
        <v>32</v>
      </c>
    </row>
    <row r="2" spans="1:3">
      <c r="A2" s="4" t="s">
        <v>46</v>
      </c>
      <c r="B2" s="6" t="n">
        <v>287</v>
      </c>
      <c r="C2" s="6" t="n">
        <v>1380</v>
      </c>
    </row>
    <row r="3" spans="1:3">
      <c r="A3" s="4" t="s">
        <v>558</v>
      </c>
    </row>
    <row r="4" spans="1:3">
      <c r="A4" s="4" t="s">
        <v>46</v>
      </c>
      <c r="B4" s="5" t="n">
        <v>287</v>
      </c>
      <c r="C4" s="5" t="n">
        <v>1020</v>
      </c>
    </row>
    <row r="5" spans="1:3">
      <c r="A5" s="4" t="s">
        <v>559</v>
      </c>
    </row>
    <row r="6" spans="1:3">
      <c r="A6" s="4" t="s">
        <v>46</v>
      </c>
      <c r="B6" s="4" t="s">
        <v>38</v>
      </c>
      <c r="C6" s="6" t="n">
        <v>3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60</v>
      </c>
      <c r="B1" s="2" t="s">
        <v>1</v>
      </c>
    </row>
    <row r="2" spans="1:4">
      <c r="B2" s="2" t="s">
        <v>2</v>
      </c>
      <c r="C2" s="2" t="s">
        <v>32</v>
      </c>
      <c r="D2" s="2" t="s">
        <v>393</v>
      </c>
    </row>
    <row r="3" spans="1:4">
      <c r="A3" s="3" t="s">
        <v>232</v>
      </c>
    </row>
    <row r="4" spans="1:4">
      <c r="A4" s="4" t="s">
        <v>176</v>
      </c>
      <c r="B4" s="6" t="n">
        <v>83</v>
      </c>
      <c r="C4" s="6" t="n">
        <v>227</v>
      </c>
      <c r="D4" s="6" t="n">
        <v>325</v>
      </c>
    </row>
    <row r="5" spans="1:4">
      <c r="A5" s="4" t="s">
        <v>93</v>
      </c>
      <c r="B5" s="5" t="n">
        <v>1496</v>
      </c>
      <c r="C5" s="4" t="s">
        <v>38</v>
      </c>
      <c r="D5" s="4" t="s">
        <v>38</v>
      </c>
    </row>
    <row r="6" spans="1:4">
      <c r="A6" s="4" t="s">
        <v>92</v>
      </c>
      <c r="B6" s="6" t="n">
        <v>673</v>
      </c>
      <c r="C6" s="5" t="n">
        <v>472</v>
      </c>
      <c r="D6" s="4" t="s">
        <v>38</v>
      </c>
    </row>
    <row r="7" spans="1:4">
      <c r="A7" s="4" t="s">
        <v>561</v>
      </c>
      <c r="B7" s="5" t="n">
        <v>150000</v>
      </c>
    </row>
    <row r="8" spans="1:4">
      <c r="A8" s="4" t="s">
        <v>562</v>
      </c>
      <c r="B8" s="6" t="n">
        <v>495</v>
      </c>
      <c r="C8" s="4" t="s">
        <v>3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393</v>
      </c>
    </row>
    <row r="3" spans="1:4">
      <c r="A3" s="4" t="s">
        <v>564</v>
      </c>
      <c r="B3" s="6" t="n">
        <v>495</v>
      </c>
      <c r="C3" s="4" t="s">
        <v>38</v>
      </c>
    </row>
    <row r="4" spans="1:4">
      <c r="A4" s="4" t="s">
        <v>565</v>
      </c>
      <c r="B4" s="5" t="n">
        <v>83</v>
      </c>
      <c r="C4" s="5" t="n">
        <v>227</v>
      </c>
      <c r="D4" s="6" t="n">
        <v>325</v>
      </c>
    </row>
    <row r="5" spans="1:4">
      <c r="A5" s="4" t="s">
        <v>566</v>
      </c>
      <c r="B5" s="5" t="n">
        <v>468</v>
      </c>
    </row>
    <row r="6" spans="1:4">
      <c r="A6" s="4" t="s">
        <v>567</v>
      </c>
    </row>
    <row r="7" spans="1:4">
      <c r="A7" s="4" t="s">
        <v>566</v>
      </c>
      <c r="B7" s="5" t="n">
        <v>1496</v>
      </c>
      <c r="C7" s="5" t="n">
        <v>1496</v>
      </c>
    </row>
    <row r="8" spans="1:4">
      <c r="A8" s="4" t="s">
        <v>568</v>
      </c>
      <c r="C8" s="4" t="s">
        <v>38</v>
      </c>
    </row>
    <row r="9" spans="1:4">
      <c r="A9" s="4" t="s">
        <v>569</v>
      </c>
      <c r="B9" s="4" t="s">
        <v>38</v>
      </c>
    </row>
    <row r="10" spans="1:4">
      <c r="A10" s="4" t="s">
        <v>566</v>
      </c>
      <c r="B10" s="4" t="s">
        <v>38</v>
      </c>
      <c r="C10" s="5" t="n">
        <v>1496</v>
      </c>
      <c r="D10" s="5" t="n">
        <v>1496</v>
      </c>
    </row>
    <row r="11" spans="1:4">
      <c r="A11" s="4" t="s">
        <v>570</v>
      </c>
    </row>
    <row r="12" spans="1:4">
      <c r="A12" s="4" t="s">
        <v>566</v>
      </c>
      <c r="B12" s="5" t="n">
        <v>730</v>
      </c>
      <c r="C12" s="5" t="n">
        <v>1608</v>
      </c>
    </row>
    <row r="13" spans="1:4">
      <c r="A13" s="4" t="s">
        <v>569</v>
      </c>
      <c r="B13" s="5" t="n">
        <v>-673</v>
      </c>
      <c r="C13" s="5" t="n">
        <v>-472</v>
      </c>
    </row>
    <row r="14" spans="1:4">
      <c r="A14" s="4" t="s">
        <v>564</v>
      </c>
      <c r="B14" s="5" t="n">
        <v>495</v>
      </c>
    </row>
    <row r="15" spans="1:4">
      <c r="A15" s="4" t="s">
        <v>565</v>
      </c>
      <c r="B15" s="5" t="n">
        <v>-84</v>
      </c>
      <c r="C15" s="5" t="n">
        <v>-227</v>
      </c>
    </row>
    <row r="16" spans="1:4">
      <c r="A16" s="4" t="s">
        <v>571</v>
      </c>
      <c r="C16" s="5" t="n">
        <v>-179</v>
      </c>
    </row>
    <row r="17" spans="1:4">
      <c r="A17" s="4" t="s">
        <v>566</v>
      </c>
      <c r="B17" s="6" t="n">
        <v>468</v>
      </c>
      <c r="C17" s="6" t="n">
        <v>730</v>
      </c>
      <c r="D17" s="6" t="n">
        <v>160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458</v>
      </c>
    </row>
    <row r="2" spans="1:2">
      <c r="A2" s="3" t="s">
        <v>573</v>
      </c>
    </row>
    <row r="3" spans="1:2">
      <c r="A3" s="5" t="n">
        <v>2017</v>
      </c>
      <c r="B3" s="6" t="n">
        <v>165</v>
      </c>
    </row>
    <row r="4" spans="1:2">
      <c r="A4" s="5" t="n">
        <v>2018</v>
      </c>
      <c r="B4" s="5" t="n">
        <v>165</v>
      </c>
    </row>
    <row r="5" spans="1:2">
      <c r="A5" s="5" t="n">
        <v>2019</v>
      </c>
      <c r="B5" s="5" t="n">
        <v>138</v>
      </c>
    </row>
    <row r="6" spans="1:2">
      <c r="A6" s="4" t="s">
        <v>44</v>
      </c>
      <c r="B6" s="6" t="n">
        <v>4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80"/>
    <col customWidth="1" max="6" min="6" width="16"/>
    <col customWidth="1" max="7" min="7" width="14"/>
    <col customWidth="1" max="8" min="8" width="14"/>
    <col customWidth="1" max="9" min="9" width="14"/>
    <col customWidth="1" max="10" min="10" width="14"/>
  </cols>
  <sheetData>
    <row r="1" spans="1:10">
      <c r="A1" s="1" t="s">
        <v>574</v>
      </c>
      <c r="B1" s="2" t="s">
        <v>382</v>
      </c>
      <c r="C1" s="2" t="s">
        <v>575</v>
      </c>
      <c r="D1" s="2" t="s">
        <v>389</v>
      </c>
      <c r="E1" s="2" t="s">
        <v>390</v>
      </c>
      <c r="F1" s="2" t="s">
        <v>2</v>
      </c>
      <c r="G1" s="2" t="s">
        <v>576</v>
      </c>
      <c r="H1" s="2" t="s">
        <v>32</v>
      </c>
      <c r="I1" s="2" t="s">
        <v>397</v>
      </c>
      <c r="J1" s="2" t="s">
        <v>577</v>
      </c>
    </row>
    <row r="2" spans="1:10">
      <c r="A2" s="4" t="s">
        <v>403</v>
      </c>
      <c r="E2" s="4" t="s">
        <v>404</v>
      </c>
    </row>
    <row r="3" spans="1:10">
      <c r="A3" s="4" t="s">
        <v>405</v>
      </c>
      <c r="H3" s="6" t="n">
        <v>300000</v>
      </c>
    </row>
    <row r="4" spans="1:10">
      <c r="A4" s="4" t="s">
        <v>486</v>
      </c>
      <c r="F4" s="6" t="n">
        <v>45000</v>
      </c>
    </row>
    <row r="5" spans="1:10">
      <c r="A5" s="4" t="s">
        <v>406</v>
      </c>
      <c r="B5" s="6" t="n">
        <v>16000</v>
      </c>
      <c r="F5" s="6" t="n">
        <v>500000</v>
      </c>
    </row>
    <row r="6" spans="1:10">
      <c r="A6" s="4" t="s">
        <v>578</v>
      </c>
      <c r="B6" s="5" t="n">
        <v>136304</v>
      </c>
    </row>
    <row r="7" spans="1:10">
      <c r="A7" s="4" t="s">
        <v>409</v>
      </c>
      <c r="F7" s="4" t="s">
        <v>410</v>
      </c>
    </row>
    <row r="8" spans="1:10">
      <c r="A8" s="4" t="s">
        <v>579</v>
      </c>
      <c r="F8" s="4" t="s">
        <v>412</v>
      </c>
    </row>
    <row r="9" spans="1:10">
      <c r="A9" s="4" t="s">
        <v>580</v>
      </c>
      <c r="D9" s="5" t="n">
        <v>172</v>
      </c>
    </row>
    <row r="10" spans="1:10">
      <c r="A10" s="4" t="s">
        <v>422</v>
      </c>
    </row>
    <row r="11" spans="1:10">
      <c r="A11" s="4" t="s">
        <v>419</v>
      </c>
      <c r="E11" s="4" t="s">
        <v>423</v>
      </c>
    </row>
    <row r="12" spans="1:10">
      <c r="A12" s="4" t="s">
        <v>418</v>
      </c>
    </row>
    <row r="13" spans="1:10">
      <c r="A13" s="4" t="s">
        <v>419</v>
      </c>
      <c r="E13" s="4" t="s">
        <v>420</v>
      </c>
      <c r="I13" s="4" t="s">
        <v>421</v>
      </c>
    </row>
    <row r="14" spans="1:10">
      <c r="A14" s="4" t="s">
        <v>424</v>
      </c>
    </row>
    <row r="15" spans="1:10">
      <c r="A15" s="4" t="s">
        <v>419</v>
      </c>
      <c r="E15" s="4" t="s">
        <v>425</v>
      </c>
    </row>
    <row r="16" spans="1:10">
      <c r="A16" s="4" t="s">
        <v>581</v>
      </c>
    </row>
    <row r="17" spans="1:10">
      <c r="A17" s="4" t="s">
        <v>486</v>
      </c>
      <c r="J17" s="6" t="n">
        <v>250000</v>
      </c>
    </row>
    <row r="18" spans="1:10">
      <c r="A18" s="4" t="s">
        <v>409</v>
      </c>
      <c r="J18" s="4" t="s">
        <v>410</v>
      </c>
    </row>
    <row r="19" spans="1:10">
      <c r="A19" s="4" t="s">
        <v>582</v>
      </c>
      <c r="F19" s="6" t="n">
        <v>267000</v>
      </c>
    </row>
    <row r="20" spans="1:10">
      <c r="A20" s="4" t="s">
        <v>583</v>
      </c>
    </row>
    <row r="21" spans="1:10">
      <c r="A21" s="4" t="s">
        <v>406</v>
      </c>
      <c r="G21" s="6" t="n">
        <v>1650000</v>
      </c>
    </row>
    <row r="22" spans="1:10">
      <c r="A22" s="4" t="s">
        <v>409</v>
      </c>
      <c r="G22" s="4" t="s">
        <v>584</v>
      </c>
    </row>
    <row r="23" spans="1:10">
      <c r="A23" s="4" t="s">
        <v>585</v>
      </c>
    </row>
    <row r="24" spans="1:10">
      <c r="A24" s="4" t="s">
        <v>586</v>
      </c>
      <c r="C24" s="6" t="n">
        <v>940000</v>
      </c>
    </row>
    <row r="25" spans="1:10">
      <c r="A25" s="4" t="s">
        <v>409</v>
      </c>
      <c r="C25" s="4" t="s">
        <v>410</v>
      </c>
    </row>
    <row r="26" spans="1:10">
      <c r="A26" s="4" t="s">
        <v>587</v>
      </c>
      <c r="B26" s="6" t="n">
        <v>16000</v>
      </c>
    </row>
    <row r="27" spans="1:10">
      <c r="A27" s="4" t="s">
        <v>579</v>
      </c>
      <c r="C27" s="4" t="s">
        <v>436</v>
      </c>
    </row>
    <row r="28" spans="1:10">
      <c r="A28" s="4" t="s">
        <v>580</v>
      </c>
      <c r="B28" s="5" t="n">
        <v>136304</v>
      </c>
    </row>
    <row r="29" spans="1:10">
      <c r="A29" s="4" t="s">
        <v>588</v>
      </c>
      <c r="B29" s="6" t="n">
        <v>86000</v>
      </c>
    </row>
    <row r="30" spans="1:10">
      <c r="A30" s="4" t="s">
        <v>441</v>
      </c>
    </row>
    <row r="31" spans="1:10">
      <c r="A31" s="4" t="s">
        <v>486</v>
      </c>
      <c r="F31" s="6" t="n">
        <v>940000</v>
      </c>
    </row>
    <row r="32" spans="1:10">
      <c r="A32" s="4" t="s">
        <v>578</v>
      </c>
      <c r="F32" s="5" t="n">
        <v>132097</v>
      </c>
    </row>
    <row r="33" spans="1:10">
      <c r="A33" s="4" t="s">
        <v>589</v>
      </c>
    </row>
    <row r="34" spans="1:10">
      <c r="A34" s="4" t="s">
        <v>486</v>
      </c>
      <c r="C34" s="6" t="n">
        <v>1875000</v>
      </c>
    </row>
    <row r="35" spans="1:10">
      <c r="A35" s="4" t="s">
        <v>406</v>
      </c>
      <c r="C35" s="5" t="n">
        <v>51000</v>
      </c>
    </row>
    <row r="36" spans="1:10">
      <c r="A36" s="4" t="s">
        <v>590</v>
      </c>
    </row>
    <row r="37" spans="1:10">
      <c r="A37" s="4" t="s">
        <v>586</v>
      </c>
      <c r="C37" s="6" t="n">
        <v>825000</v>
      </c>
    </row>
    <row r="38" spans="1:10">
      <c r="A38" s="4" t="s">
        <v>578</v>
      </c>
      <c r="C38" s="5" t="n">
        <v>137418</v>
      </c>
    </row>
    <row r="39" spans="1:10">
      <c r="A39" s="4" t="s">
        <v>591</v>
      </c>
      <c r="C39" s="5" t="n">
        <v>18332</v>
      </c>
    </row>
    <row r="40" spans="1:10">
      <c r="A40" s="4" t="s">
        <v>592</v>
      </c>
    </row>
    <row r="41" spans="1:10">
      <c r="A41" s="4" t="s">
        <v>586</v>
      </c>
      <c r="C41" s="6" t="n">
        <v>110000</v>
      </c>
    </row>
    <row r="42" spans="1:10">
      <c r="A42" s="4" t="s">
        <v>578</v>
      </c>
      <c r="C42" s="5" t="n">
        <v>1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2</v>
      </c>
    </row>
    <row r="2" spans="1:3">
      <c r="A2" s="3" t="s">
        <v>594</v>
      </c>
    </row>
    <row r="3" spans="1:3">
      <c r="A3" s="4" t="s">
        <v>39</v>
      </c>
      <c r="B3" s="4" t="s">
        <v>38</v>
      </c>
      <c r="C3" s="6" t="n">
        <v>15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95</v>
      </c>
      <c r="B1" s="2" t="s">
        <v>1</v>
      </c>
    </row>
    <row r="2" spans="1:3">
      <c r="B2" s="2" t="s">
        <v>2</v>
      </c>
      <c r="C2" s="2" t="s">
        <v>32</v>
      </c>
    </row>
    <row r="3" spans="1:3">
      <c r="A3" s="3" t="s">
        <v>238</v>
      </c>
    </row>
    <row r="4" spans="1:3">
      <c r="A4" s="4" t="s">
        <v>596</v>
      </c>
      <c r="B4" s="6" t="n">
        <v>126</v>
      </c>
      <c r="C4" s="6" t="n">
        <v>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v>
      </c>
      <c r="B1" s="2" t="s">
        <v>1</v>
      </c>
    </row>
    <row r="2" spans="1:3">
      <c r="B2" s="2" t="s">
        <v>2</v>
      </c>
      <c r="C2" s="2" t="s">
        <v>32</v>
      </c>
    </row>
    <row r="3" spans="1:3">
      <c r="A3" s="3" t="s">
        <v>171</v>
      </c>
    </row>
    <row r="4" spans="1:3">
      <c r="A4" s="4" t="s">
        <v>172</v>
      </c>
      <c r="B4" s="6" t="n">
        <v>-24842</v>
      </c>
      <c r="C4" s="6" t="n">
        <v>-5122</v>
      </c>
    </row>
    <row r="5" spans="1:3">
      <c r="A5" s="4" t="s">
        <v>114</v>
      </c>
      <c r="B5" s="4" t="s">
        <v>38</v>
      </c>
      <c r="C5" s="5" t="n">
        <v>1205</v>
      </c>
    </row>
    <row r="6" spans="1:3">
      <c r="A6" s="4" t="s">
        <v>173</v>
      </c>
      <c r="B6" s="5" t="n">
        <v>-24842</v>
      </c>
      <c r="C6" s="5" t="n">
        <v>-3917</v>
      </c>
    </row>
    <row r="7" spans="1:3">
      <c r="A7" s="3" t="s">
        <v>174</v>
      </c>
    </row>
    <row r="8" spans="1:3">
      <c r="A8" s="4" t="s">
        <v>175</v>
      </c>
      <c r="B8" s="5" t="n">
        <v>126</v>
      </c>
      <c r="C8" s="5" t="n">
        <v>14</v>
      </c>
    </row>
    <row r="9" spans="1:3">
      <c r="A9" s="4" t="s">
        <v>176</v>
      </c>
      <c r="B9" s="5" t="n">
        <v>83</v>
      </c>
      <c r="C9" s="5" t="n">
        <v>227</v>
      </c>
    </row>
    <row r="10" spans="1:3">
      <c r="A10" s="4" t="s">
        <v>177</v>
      </c>
      <c r="B10" s="5" t="n">
        <v>11662</v>
      </c>
      <c r="C10" s="5" t="n">
        <v>291</v>
      </c>
    </row>
    <row r="11" spans="1:3">
      <c r="A11" s="4" t="s">
        <v>178</v>
      </c>
      <c r="B11" s="5" t="n">
        <v>45</v>
      </c>
      <c r="C11" s="5" t="n">
        <v>550</v>
      </c>
    </row>
    <row r="12" spans="1:3">
      <c r="A12" s="4" t="s">
        <v>151</v>
      </c>
      <c r="B12" s="5" t="n">
        <v>431</v>
      </c>
      <c r="C12" s="4" t="s">
        <v>38</v>
      </c>
    </row>
    <row r="13" spans="1:3">
      <c r="A13" s="4" t="s">
        <v>105</v>
      </c>
      <c r="B13" s="5" t="n">
        <v>2013</v>
      </c>
      <c r="C13" s="4" t="s">
        <v>38</v>
      </c>
    </row>
    <row r="14" spans="1:3">
      <c r="A14" s="4" t="s">
        <v>100</v>
      </c>
      <c r="B14" s="5" t="n">
        <v>1169</v>
      </c>
      <c r="C14" s="4" t="s">
        <v>38</v>
      </c>
    </row>
    <row r="15" spans="1:3">
      <c r="A15" s="4" t="s">
        <v>103</v>
      </c>
      <c r="B15" s="5" t="n">
        <v>1358</v>
      </c>
      <c r="C15" s="4" t="s">
        <v>38</v>
      </c>
    </row>
    <row r="16" spans="1:3">
      <c r="A16" s="4" t="s">
        <v>113</v>
      </c>
      <c r="B16" s="4" t="s">
        <v>38</v>
      </c>
      <c r="C16" s="5" t="n">
        <v>144</v>
      </c>
    </row>
    <row r="17" spans="1:3">
      <c r="A17" s="4" t="s">
        <v>92</v>
      </c>
      <c r="B17" s="5" t="n">
        <v>673</v>
      </c>
      <c r="C17" s="5" t="n">
        <v>472</v>
      </c>
    </row>
    <row r="18" spans="1:3">
      <c r="A18" s="4" t="s">
        <v>93</v>
      </c>
      <c r="B18" s="5" t="n">
        <v>1496</v>
      </c>
      <c r="C18" s="4" t="s">
        <v>38</v>
      </c>
    </row>
    <row r="19" spans="1:3">
      <c r="A19" s="4" t="s">
        <v>99</v>
      </c>
      <c r="B19" s="5" t="n">
        <v>41</v>
      </c>
      <c r="C19" s="4" t="s">
        <v>38</v>
      </c>
    </row>
    <row r="20" spans="1:3">
      <c r="A20" s="4" t="s">
        <v>179</v>
      </c>
      <c r="B20" s="5" t="n">
        <v>196</v>
      </c>
      <c r="C20" s="4" t="s">
        <v>38</v>
      </c>
    </row>
    <row r="21" spans="1:3">
      <c r="A21" s="3" t="s">
        <v>180</v>
      </c>
    </row>
    <row r="22" spans="1:3">
      <c r="A22" s="4" t="s">
        <v>181</v>
      </c>
      <c r="B22" s="4" t="s">
        <v>38</v>
      </c>
      <c r="C22" s="5" t="n">
        <v>5</v>
      </c>
    </row>
    <row r="23" spans="1:3">
      <c r="A23" s="4" t="s">
        <v>35</v>
      </c>
      <c r="B23" s="5" t="n">
        <v>-92</v>
      </c>
      <c r="C23" s="5" t="n">
        <v>80</v>
      </c>
    </row>
    <row r="24" spans="1:3">
      <c r="A24" s="4" t="s">
        <v>49</v>
      </c>
      <c r="B24" s="5" t="n">
        <v>3</v>
      </c>
      <c r="C24" s="5" t="n">
        <v>-136</v>
      </c>
    </row>
    <row r="25" spans="1:3">
      <c r="A25" s="4" t="s">
        <v>37</v>
      </c>
      <c r="B25" s="5" t="n">
        <v>-10</v>
      </c>
      <c r="C25" s="4" t="s">
        <v>38</v>
      </c>
    </row>
    <row r="26" spans="1:3">
      <c r="A26" s="4" t="s">
        <v>50</v>
      </c>
      <c r="B26" s="5" t="n">
        <v>119</v>
      </c>
      <c r="C26" s="5" t="n">
        <v>-165</v>
      </c>
    </row>
    <row r="27" spans="1:3">
      <c r="A27" s="4" t="s">
        <v>51</v>
      </c>
      <c r="B27" s="4" t="s">
        <v>38</v>
      </c>
      <c r="C27" s="5" t="n">
        <v>11</v>
      </c>
    </row>
    <row r="28" spans="1:3">
      <c r="A28" s="4" t="s">
        <v>182</v>
      </c>
      <c r="B28" s="5" t="n">
        <v>-5528</v>
      </c>
      <c r="C28" s="5" t="n">
        <v>-2424</v>
      </c>
    </row>
    <row r="29" spans="1:3">
      <c r="A29" s="3" t="s">
        <v>183</v>
      </c>
    </row>
    <row r="30" spans="1:3">
      <c r="A30" s="4" t="s">
        <v>184</v>
      </c>
      <c r="B30" s="5" t="n">
        <v>39</v>
      </c>
      <c r="C30" s="5" t="n">
        <v>101</v>
      </c>
    </row>
    <row r="31" spans="1:3">
      <c r="A31" s="4" t="s">
        <v>185</v>
      </c>
      <c r="B31" s="5" t="n">
        <v>-693</v>
      </c>
      <c r="C31" s="5" t="n">
        <v>-38</v>
      </c>
    </row>
    <row r="32" spans="1:3">
      <c r="A32" s="4" t="s">
        <v>186</v>
      </c>
      <c r="B32" s="5" t="n">
        <v>-414</v>
      </c>
      <c r="C32" s="4" t="s">
        <v>38</v>
      </c>
    </row>
    <row r="33" spans="1:3">
      <c r="A33" s="4" t="s">
        <v>187</v>
      </c>
      <c r="B33" s="5" t="n">
        <v>-265</v>
      </c>
      <c r="C33" s="4" t="s">
        <v>38</v>
      </c>
    </row>
    <row r="34" spans="1:3">
      <c r="A34" s="4" t="s">
        <v>188</v>
      </c>
      <c r="B34" s="5" t="n">
        <v>-45</v>
      </c>
      <c r="C34" s="5" t="n">
        <v>-250</v>
      </c>
    </row>
    <row r="35" spans="1:3">
      <c r="A35" s="4" t="s">
        <v>189</v>
      </c>
      <c r="B35" s="4" t="s">
        <v>38</v>
      </c>
      <c r="C35" s="5" t="n">
        <v>35</v>
      </c>
    </row>
    <row r="36" spans="1:3">
      <c r="A36" s="4" t="s">
        <v>190</v>
      </c>
      <c r="B36" s="5" t="n">
        <v>2165</v>
      </c>
      <c r="C36" s="4" t="s">
        <v>38</v>
      </c>
    </row>
    <row r="37" spans="1:3">
      <c r="A37" s="4" t="s">
        <v>191</v>
      </c>
      <c r="B37" s="5" t="n">
        <v>787</v>
      </c>
      <c r="C37" s="5" t="n">
        <v>-152</v>
      </c>
    </row>
    <row r="38" spans="1:3">
      <c r="A38" s="3" t="s">
        <v>192</v>
      </c>
    </row>
    <row r="39" spans="1:3">
      <c r="A39" s="4" t="s">
        <v>193</v>
      </c>
      <c r="B39" s="4" t="s">
        <v>38</v>
      </c>
      <c r="C39" s="5" t="n">
        <v>1644</v>
      </c>
    </row>
    <row r="40" spans="1:3">
      <c r="A40" s="4" t="s">
        <v>194</v>
      </c>
      <c r="B40" s="5" t="n">
        <v>2300</v>
      </c>
      <c r="C40" s="4" t="s">
        <v>38</v>
      </c>
    </row>
    <row r="41" spans="1:3">
      <c r="A41" s="4" t="s">
        <v>195</v>
      </c>
      <c r="B41" s="4" t="s">
        <v>38</v>
      </c>
      <c r="C41" s="5" t="n">
        <v>855</v>
      </c>
    </row>
    <row r="42" spans="1:3">
      <c r="A42" s="4" t="s">
        <v>196</v>
      </c>
      <c r="B42" s="5" t="n">
        <v>2427</v>
      </c>
      <c r="C42" s="4" t="s">
        <v>38</v>
      </c>
    </row>
    <row r="43" spans="1:3">
      <c r="A43" s="4" t="s">
        <v>197</v>
      </c>
      <c r="B43" s="5" t="n">
        <v>4727</v>
      </c>
      <c r="C43" s="5" t="n">
        <v>2499</v>
      </c>
    </row>
    <row r="44" spans="1:3">
      <c r="A44" s="3" t="s">
        <v>198</v>
      </c>
    </row>
    <row r="45" spans="1:3">
      <c r="A45" s="4" t="s">
        <v>182</v>
      </c>
      <c r="B45" s="4" t="s">
        <v>38</v>
      </c>
      <c r="C45" s="5" t="n">
        <v>-212</v>
      </c>
    </row>
    <row r="46" spans="1:3">
      <c r="A46" s="4" t="s">
        <v>199</v>
      </c>
      <c r="B46" s="4" t="s">
        <v>38</v>
      </c>
      <c r="C46" s="4" t="s">
        <v>38</v>
      </c>
    </row>
    <row r="47" spans="1:3">
      <c r="A47" s="4" t="s">
        <v>200</v>
      </c>
      <c r="B47" s="4" t="s">
        <v>38</v>
      </c>
      <c r="C47" s="5" t="n">
        <v>-212</v>
      </c>
    </row>
    <row r="48" spans="1:3">
      <c r="A48" s="4" t="s">
        <v>201</v>
      </c>
      <c r="B48" s="5" t="n">
        <v>-14</v>
      </c>
      <c r="C48" s="5" t="n">
        <v>-289</v>
      </c>
    </row>
    <row r="49" spans="1:3">
      <c r="A49" s="4" t="s">
        <v>202</v>
      </c>
      <c r="B49" s="4" t="s">
        <v>38</v>
      </c>
      <c r="C49" s="5" t="n">
        <v>-807</v>
      </c>
    </row>
    <row r="50" spans="1:3">
      <c r="A50" s="4" t="s">
        <v>203</v>
      </c>
      <c r="B50" s="5" t="n">
        <v>-14</v>
      </c>
      <c r="C50" s="5" t="n">
        <v>-1096</v>
      </c>
    </row>
    <row r="51" spans="1:3">
      <c r="A51" s="4" t="s">
        <v>201</v>
      </c>
      <c r="B51" s="5" t="n">
        <v>359</v>
      </c>
      <c r="C51" s="5" t="n">
        <v>648</v>
      </c>
    </row>
    <row r="52" spans="1:3">
      <c r="A52" s="4" t="s">
        <v>202</v>
      </c>
      <c r="B52" s="4" t="s">
        <v>38</v>
      </c>
      <c r="C52" s="5" t="n">
        <v>807</v>
      </c>
    </row>
    <row r="53" spans="1:3">
      <c r="A53" s="4" t="s">
        <v>201</v>
      </c>
      <c r="B53" s="5" t="n">
        <v>345</v>
      </c>
      <c r="C53" s="5" t="n">
        <v>359</v>
      </c>
    </row>
    <row r="54" spans="1:3">
      <c r="A54" s="4" t="s">
        <v>202</v>
      </c>
      <c r="B54" s="4" t="s">
        <v>38</v>
      </c>
      <c r="C54" s="4" t="s">
        <v>38</v>
      </c>
    </row>
    <row r="55" spans="1:3">
      <c r="A55" s="3" t="s">
        <v>204</v>
      </c>
    </row>
    <row r="56" spans="1:3">
      <c r="A56" s="4" t="s">
        <v>205</v>
      </c>
      <c r="B56" s="5" t="n">
        <v>104480</v>
      </c>
      <c r="C56" s="4" t="s">
        <v>38</v>
      </c>
    </row>
    <row r="57" spans="1:3">
      <c r="A57" s="4" t="s">
        <v>206</v>
      </c>
      <c r="B57" s="4" t="s">
        <v>38</v>
      </c>
      <c r="C57" s="4" t="s">
        <v>38</v>
      </c>
    </row>
    <row r="58" spans="1:3">
      <c r="A58" s="3" t="s">
        <v>207</v>
      </c>
    </row>
    <row r="59" spans="1:3">
      <c r="A59" s="4" t="s">
        <v>208</v>
      </c>
      <c r="B59" s="4" t="s">
        <v>38</v>
      </c>
      <c r="C59" s="5" t="n">
        <v>3030</v>
      </c>
    </row>
    <row r="60" spans="1:3">
      <c r="A60" s="4" t="s">
        <v>209</v>
      </c>
      <c r="B60" s="4" t="s">
        <v>38</v>
      </c>
      <c r="C60" s="5" t="n">
        <v>2109</v>
      </c>
    </row>
    <row r="61" spans="1:3">
      <c r="A61" s="4" t="s">
        <v>210</v>
      </c>
      <c r="B61" s="5" t="n">
        <v>292</v>
      </c>
      <c r="C61" s="5" t="n">
        <v>96</v>
      </c>
    </row>
    <row r="62" spans="1:3">
      <c r="A62" s="4" t="s">
        <v>119</v>
      </c>
      <c r="B62" s="5" t="n">
        <v>1453</v>
      </c>
      <c r="C62" s="4" t="s">
        <v>38</v>
      </c>
    </row>
    <row r="63" spans="1:3">
      <c r="A63" s="4" t="s">
        <v>153</v>
      </c>
      <c r="B63" s="5" t="n">
        <v>-313</v>
      </c>
      <c r="C63" s="5" t="n">
        <v>-925</v>
      </c>
    </row>
    <row r="64" spans="1:3">
      <c r="A64" s="4" t="s">
        <v>211</v>
      </c>
      <c r="B64" s="5" t="n">
        <v>495</v>
      </c>
      <c r="C64" s="4" t="s">
        <v>38</v>
      </c>
    </row>
    <row r="65" spans="1:3">
      <c r="A65" s="4" t="s">
        <v>152</v>
      </c>
      <c r="B65" s="5" t="n">
        <v>761</v>
      </c>
      <c r="C65" s="4" t="s">
        <v>38</v>
      </c>
    </row>
    <row r="66" spans="1:3">
      <c r="A66" s="4" t="s">
        <v>212</v>
      </c>
      <c r="B66" s="5" t="n">
        <v>1379</v>
      </c>
      <c r="C66" s="4" t="s">
        <v>38</v>
      </c>
    </row>
    <row r="67" spans="1:3">
      <c r="A67" s="4" t="s">
        <v>213</v>
      </c>
      <c r="B67" s="4" t="s">
        <v>38</v>
      </c>
      <c r="C67" s="5" t="n">
        <v>-17</v>
      </c>
    </row>
    <row r="68" spans="1:3">
      <c r="A68" s="4" t="s">
        <v>214</v>
      </c>
      <c r="B68" s="4" t="s">
        <v>38</v>
      </c>
      <c r="C68" s="5" t="n">
        <v>-561</v>
      </c>
    </row>
    <row r="69" spans="1:3">
      <c r="A69" s="4" t="s">
        <v>215</v>
      </c>
      <c r="B69" s="4" t="s">
        <v>38</v>
      </c>
      <c r="C69" s="5" t="n">
        <v>-4948</v>
      </c>
    </row>
    <row r="70" spans="1:3">
      <c r="A70" s="4" t="s">
        <v>216</v>
      </c>
      <c r="B70" s="4" t="s">
        <v>38</v>
      </c>
      <c r="C70" s="6" t="n">
        <v>-1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2</v>
      </c>
    </row>
    <row r="2" spans="1:3">
      <c r="A2" s="3" t="s">
        <v>238</v>
      </c>
    </row>
    <row r="3" spans="1:3">
      <c r="A3" s="4" t="s">
        <v>598</v>
      </c>
      <c r="B3" s="6" t="n">
        <v>10</v>
      </c>
      <c r="C3" s="6" t="n">
        <v>38</v>
      </c>
    </row>
    <row r="4" spans="1:3">
      <c r="A4" s="4" t="s">
        <v>599</v>
      </c>
      <c r="B4" s="5" t="n">
        <v>708</v>
      </c>
      <c r="C4" s="4" t="s">
        <v>38</v>
      </c>
    </row>
    <row r="5" spans="1:3">
      <c r="A5" s="4" t="s">
        <v>600</v>
      </c>
      <c r="B5" s="5" t="n">
        <v>718</v>
      </c>
      <c r="C5" s="5" t="n">
        <v>38</v>
      </c>
    </row>
    <row r="6" spans="1:3">
      <c r="A6" s="4" t="s">
        <v>601</v>
      </c>
      <c r="B6" s="5" t="n">
        <v>-116</v>
      </c>
      <c r="C6" s="5" t="n">
        <v>-3</v>
      </c>
    </row>
    <row r="7" spans="1:3">
      <c r="A7" s="4" t="s">
        <v>602</v>
      </c>
      <c r="B7" s="6" t="n">
        <v>602</v>
      </c>
      <c r="C7" s="6" t="n">
        <v>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2</v>
      </c>
    </row>
    <row r="2" spans="1:3">
      <c r="A2" s="3" t="s">
        <v>604</v>
      </c>
    </row>
    <row r="3" spans="1:3">
      <c r="A3" s="4" t="s">
        <v>605</v>
      </c>
      <c r="B3" s="4" t="s">
        <v>38</v>
      </c>
      <c r="C3" s="6" t="n">
        <v>15</v>
      </c>
    </row>
    <row r="4" spans="1:3">
      <c r="A4" s="4" t="s">
        <v>606</v>
      </c>
      <c r="B4" s="5" t="n">
        <v>124</v>
      </c>
      <c r="C4" s="4" t="s">
        <v>38</v>
      </c>
    </row>
    <row r="5" spans="1:3">
      <c r="A5" s="4" t="s">
        <v>135</v>
      </c>
      <c r="B5" s="6" t="n">
        <v>124</v>
      </c>
      <c r="C5" s="6" t="n">
        <v>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s>
  <sheetData>
    <row r="1" spans="1:6">
      <c r="A1" s="1" t="s">
        <v>607</v>
      </c>
      <c r="B1" s="2" t="s">
        <v>608</v>
      </c>
      <c r="C1" s="2" t="s">
        <v>609</v>
      </c>
      <c r="D1" s="2" t="s">
        <v>2</v>
      </c>
      <c r="E1" s="2" t="s">
        <v>32</v>
      </c>
      <c r="F1" s="2" t="s">
        <v>610</v>
      </c>
    </row>
    <row r="2" spans="1:6">
      <c r="A2" s="4" t="s">
        <v>611</v>
      </c>
      <c r="D2" s="6" t="n">
        <v>2300000</v>
      </c>
      <c r="E2" s="4" t="s">
        <v>38</v>
      </c>
    </row>
    <row r="3" spans="1:6">
      <c r="A3" s="4" t="s">
        <v>612</v>
      </c>
      <c r="D3" s="4" t="s">
        <v>412</v>
      </c>
    </row>
    <row r="4" spans="1:6">
      <c r="A4" s="4" t="s">
        <v>486</v>
      </c>
      <c r="D4" s="6" t="n">
        <v>45000</v>
      </c>
    </row>
    <row r="5" spans="1:6">
      <c r="A5" s="4" t="s">
        <v>613</v>
      </c>
      <c r="D5" s="6" t="n">
        <v>41000</v>
      </c>
      <c r="E5" s="4" t="s">
        <v>38</v>
      </c>
    </row>
    <row r="6" spans="1:6">
      <c r="A6" s="4" t="s">
        <v>614</v>
      </c>
    </row>
    <row r="7" spans="1:6">
      <c r="A7" s="4" t="s">
        <v>615</v>
      </c>
      <c r="B7" s="4" t="s">
        <v>496</v>
      </c>
    </row>
    <row r="8" spans="1:6">
      <c r="A8" s="4" t="s">
        <v>616</v>
      </c>
      <c r="B8" s="6" t="n">
        <v>1</v>
      </c>
    </row>
    <row r="9" spans="1:6">
      <c r="A9" s="4" t="s">
        <v>486</v>
      </c>
      <c r="B9" s="6" t="n">
        <v>2300000</v>
      </c>
    </row>
    <row r="10" spans="1:6">
      <c r="A10" s="4" t="s">
        <v>617</v>
      </c>
    </row>
    <row r="11" spans="1:6">
      <c r="A11" s="4" t="s">
        <v>615</v>
      </c>
      <c r="B11" s="4" t="s">
        <v>584</v>
      </c>
    </row>
    <row r="12" spans="1:6">
      <c r="A12" s="4" t="s">
        <v>616</v>
      </c>
      <c r="F12" s="6" t="n">
        <v>1</v>
      </c>
    </row>
    <row r="13" spans="1:6">
      <c r="A13" s="4" t="s">
        <v>618</v>
      </c>
    </row>
    <row r="14" spans="1:6">
      <c r="A14" s="4" t="s">
        <v>615</v>
      </c>
      <c r="B14" s="4" t="s">
        <v>584</v>
      </c>
    </row>
    <row r="15" spans="1:6">
      <c r="A15" s="4" t="s">
        <v>616</v>
      </c>
      <c r="B15" s="6" t="n">
        <v>1</v>
      </c>
    </row>
    <row r="16" spans="1:6">
      <c r="A16" s="4" t="s">
        <v>514</v>
      </c>
    </row>
    <row r="17" spans="1:6">
      <c r="A17" s="4" t="s">
        <v>619</v>
      </c>
      <c r="D17" s="5" t="n">
        <v>460000</v>
      </c>
    </row>
    <row r="18" spans="1:6">
      <c r="A18" s="4" t="s">
        <v>620</v>
      </c>
      <c r="D18" s="6" t="n">
        <v>119000</v>
      </c>
    </row>
    <row r="19" spans="1:6">
      <c r="A19" s="4" t="s">
        <v>621</v>
      </c>
      <c r="D19" s="5" t="n">
        <v>711000</v>
      </c>
    </row>
    <row r="20" spans="1:6">
      <c r="A20" s="4" t="s">
        <v>622</v>
      </c>
      <c r="D20" s="5" t="n">
        <v>702000</v>
      </c>
    </row>
    <row r="21" spans="1:6">
      <c r="A21" s="4" t="s">
        <v>613</v>
      </c>
      <c r="D21" s="6" t="n">
        <v>41000</v>
      </c>
    </row>
    <row r="22" spans="1:6">
      <c r="A22" s="4" t="s">
        <v>623</v>
      </c>
    </row>
    <row r="23" spans="1:6">
      <c r="A23" s="4" t="s">
        <v>611</v>
      </c>
      <c r="C23" s="6" t="n">
        <v>2300000</v>
      </c>
    </row>
    <row r="24" spans="1:6">
      <c r="A24" s="4" t="s">
        <v>612</v>
      </c>
      <c r="C24" s="4" t="s">
        <v>624</v>
      </c>
    </row>
    <row r="25" spans="1:6">
      <c r="A25" s="4" t="s">
        <v>615</v>
      </c>
      <c r="C25" s="4" t="s">
        <v>584</v>
      </c>
    </row>
    <row r="26" spans="1:6">
      <c r="A26" s="4" t="s">
        <v>625</v>
      </c>
      <c r="C26" s="4" t="s">
        <v>626</v>
      </c>
    </row>
    <row r="27" spans="1:6">
      <c r="A27" s="4" t="s">
        <v>619</v>
      </c>
      <c r="C27" s="5" t="n">
        <v>100</v>
      </c>
    </row>
    <row r="28" spans="1:6">
      <c r="A28" s="4" t="s">
        <v>499</v>
      </c>
      <c r="C28" s="8" t="n">
        <v>3.31</v>
      </c>
    </row>
    <row r="29" spans="1:6">
      <c r="A29" s="4" t="s">
        <v>627</v>
      </c>
      <c r="C29" s="4" t="s">
        <v>628</v>
      </c>
    </row>
    <row r="30" spans="1:6">
      <c r="A30" s="4" t="s">
        <v>629</v>
      </c>
      <c r="C30" s="6" t="n">
        <v>761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16"/>
  </cols>
  <sheetData>
    <row r="1" spans="1:2">
      <c r="A1" s="1" t="s">
        <v>630</v>
      </c>
      <c r="B1" s="2" t="s">
        <v>1</v>
      </c>
    </row>
    <row r="2" spans="1:2">
      <c r="B2" s="2" t="s">
        <v>2</v>
      </c>
    </row>
    <row r="3" spans="1:2">
      <c r="A3" s="4" t="s">
        <v>631</v>
      </c>
      <c r="B3" s="4" t="s">
        <v>477</v>
      </c>
    </row>
    <row r="4" spans="1:2">
      <c r="A4" s="4" t="s">
        <v>632</v>
      </c>
      <c r="B4" s="4" t="s">
        <v>633</v>
      </c>
    </row>
    <row r="5" spans="1:2">
      <c r="A5" s="4" t="s">
        <v>634</v>
      </c>
      <c r="B5" s="4" t="s">
        <v>635</v>
      </c>
    </row>
    <row r="6" spans="1:2">
      <c r="A6" s="4" t="s">
        <v>636</v>
      </c>
      <c r="B6" s="4" t="s">
        <v>5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2</v>
      </c>
      <c r="D2" s="2" t="s">
        <v>393</v>
      </c>
    </row>
    <row r="3" spans="1:4">
      <c r="A3" s="3" t="s">
        <v>638</v>
      </c>
    </row>
    <row r="4" spans="1:4">
      <c r="A4" s="4" t="s">
        <v>639</v>
      </c>
      <c r="B4" s="5" t="n">
        <v>10838</v>
      </c>
    </row>
    <row r="5" spans="1:4">
      <c r="A5" s="4" t="s">
        <v>591</v>
      </c>
      <c r="B5" s="5" t="n">
        <v>10838</v>
      </c>
    </row>
    <row r="6" spans="1:4">
      <c r="A6" s="4" t="s">
        <v>79</v>
      </c>
      <c r="B6" s="4" t="s">
        <v>38</v>
      </c>
      <c r="C6" s="5" t="n">
        <v>10608</v>
      </c>
      <c r="D6" s="5" t="n">
        <v>9993</v>
      </c>
    </row>
    <row r="7" spans="1:4">
      <c r="A7" s="4" t="s">
        <v>640</v>
      </c>
      <c r="B7" s="5" t="n">
        <v>230</v>
      </c>
      <c r="C7" s="5" t="n">
        <v>615</v>
      </c>
      <c r="D7" s="5" t="n">
        <v>58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4"/>
  </cols>
  <sheetData>
    <row r="1" spans="1:8">
      <c r="A1" s="1" t="s">
        <v>641</v>
      </c>
      <c r="B1" s="2" t="s">
        <v>385</v>
      </c>
      <c r="C1" s="2" t="s">
        <v>389</v>
      </c>
      <c r="D1" s="2" t="s">
        <v>642</v>
      </c>
      <c r="E1" s="2" t="s">
        <v>643</v>
      </c>
      <c r="F1" s="2" t="s">
        <v>2</v>
      </c>
      <c r="G1" s="2" t="s">
        <v>32</v>
      </c>
      <c r="H1" s="2" t="s">
        <v>576</v>
      </c>
    </row>
    <row r="2" spans="1:8">
      <c r="A2" s="4" t="s">
        <v>580</v>
      </c>
      <c r="C2" s="5" t="n">
        <v>172</v>
      </c>
    </row>
    <row r="3" spans="1:8">
      <c r="A3" s="4" t="s">
        <v>644</v>
      </c>
      <c r="F3" s="4" t="s">
        <v>38</v>
      </c>
      <c r="G3" s="6" t="n">
        <v>1644</v>
      </c>
    </row>
    <row r="4" spans="1:8">
      <c r="A4" s="4" t="s">
        <v>645</v>
      </c>
      <c r="C4" s="8" t="n">
        <v>0.25</v>
      </c>
    </row>
    <row r="5" spans="1:8">
      <c r="A5" s="4" t="s">
        <v>72</v>
      </c>
      <c r="F5" s="7" t="n">
        <v>0.001</v>
      </c>
      <c r="G5" s="7" t="n">
        <v>0.001</v>
      </c>
    </row>
    <row r="6" spans="1:8">
      <c r="A6" s="4" t="s">
        <v>646</v>
      </c>
      <c r="F6" s="5" t="n">
        <v>976000</v>
      </c>
    </row>
    <row r="7" spans="1:8">
      <c r="A7" s="4" t="s">
        <v>647</v>
      </c>
    </row>
    <row r="8" spans="1:8">
      <c r="A8" s="4" t="s">
        <v>646</v>
      </c>
      <c r="B8" s="5" t="n">
        <v>2000000</v>
      </c>
    </row>
    <row r="9" spans="1:8">
      <c r="A9" s="4" t="s">
        <v>648</v>
      </c>
      <c r="B9" s="6" t="n">
        <v>240</v>
      </c>
    </row>
    <row r="10" spans="1:8">
      <c r="A10" s="4" t="s">
        <v>649</v>
      </c>
      <c r="B10" s="4" t="s">
        <v>650</v>
      </c>
    </row>
    <row r="11" spans="1:8">
      <c r="A11" s="4" t="s">
        <v>651</v>
      </c>
      <c r="B11" s="6" t="n">
        <v>8740</v>
      </c>
    </row>
    <row r="12" spans="1:8">
      <c r="A12" s="4" t="s">
        <v>652</v>
      </c>
    </row>
    <row r="13" spans="1:8">
      <c r="A13" s="4" t="s">
        <v>653</v>
      </c>
      <c r="E13" s="6" t="n">
        <v>8500</v>
      </c>
    </row>
    <row r="14" spans="1:8">
      <c r="A14" s="4" t="s">
        <v>580</v>
      </c>
      <c r="G14" s="5" t="n">
        <v>3155000</v>
      </c>
    </row>
    <row r="15" spans="1:8">
      <c r="A15" s="4" t="s">
        <v>644</v>
      </c>
      <c r="G15" s="6" t="n">
        <v>1695</v>
      </c>
    </row>
    <row r="16" spans="1:8">
      <c r="A16" s="4" t="s">
        <v>654</v>
      </c>
      <c r="D16" s="6" t="n">
        <v>700</v>
      </c>
    </row>
    <row r="17" spans="1:8">
      <c r="A17" s="4" t="s">
        <v>645</v>
      </c>
      <c r="D17" s="8" t="n">
        <v>0.25</v>
      </c>
    </row>
    <row r="18" spans="1:8">
      <c r="A18" s="4" t="s">
        <v>72</v>
      </c>
      <c r="D18" s="7" t="n">
        <v>0.001</v>
      </c>
      <c r="H18" s="7" t="n">
        <v>0.001</v>
      </c>
    </row>
    <row r="19" spans="1:8">
      <c r="A19" s="4" t="s">
        <v>501</v>
      </c>
      <c r="D19" s="4" t="s">
        <v>477</v>
      </c>
    </row>
    <row r="20" spans="1:8">
      <c r="A20" s="4" t="s">
        <v>655</v>
      </c>
      <c r="D20" s="6" t="n">
        <v>7500</v>
      </c>
    </row>
    <row r="21" spans="1:8">
      <c r="A21" s="4" t="s">
        <v>656</v>
      </c>
      <c r="D21" s="4" t="s">
        <v>6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R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20"/>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658</v>
      </c>
      <c r="B1" s="2" t="s">
        <v>659</v>
      </c>
      <c r="C1" s="2" t="s">
        <v>382</v>
      </c>
      <c r="D1" s="2" t="s">
        <v>660</v>
      </c>
      <c r="E1" s="2" t="s">
        <v>4</v>
      </c>
      <c r="F1" s="2" t="s">
        <v>32</v>
      </c>
      <c r="G1" s="2" t="s">
        <v>661</v>
      </c>
      <c r="H1" s="2" t="s">
        <v>576</v>
      </c>
      <c r="I1" s="2" t="s">
        <v>662</v>
      </c>
      <c r="J1" s="2" t="s">
        <v>663</v>
      </c>
      <c r="K1" s="2" t="s">
        <v>2</v>
      </c>
      <c r="L1" s="2" t="s">
        <v>32</v>
      </c>
      <c r="M1" s="2" t="s">
        <v>664</v>
      </c>
      <c r="N1" s="2" t="s">
        <v>610</v>
      </c>
      <c r="O1" s="2" t="s">
        <v>608</v>
      </c>
      <c r="P1" s="2" t="s">
        <v>389</v>
      </c>
      <c r="Q1" s="2" t="s">
        <v>642</v>
      </c>
      <c r="R1" s="2" t="s">
        <v>665</v>
      </c>
    </row>
    <row r="2" spans="1:18">
      <c r="A2" s="3" t="s">
        <v>666</v>
      </c>
    </row>
    <row r="3" spans="1:18">
      <c r="A3" s="4" t="s">
        <v>667</v>
      </c>
      <c r="F3" s="5" t="n">
        <v>1335000</v>
      </c>
      <c r="G3" s="5" t="n">
        <v>415000</v>
      </c>
      <c r="L3" s="5" t="n">
        <v>1335000</v>
      </c>
    </row>
    <row r="4" spans="1:18">
      <c r="A4" s="4" t="s">
        <v>668</v>
      </c>
      <c r="P4" s="8" t="n">
        <v>0.25</v>
      </c>
    </row>
    <row r="5" spans="1:18">
      <c r="A5" s="4" t="s">
        <v>669</v>
      </c>
      <c r="K5" s="4" t="s">
        <v>670</v>
      </c>
    </row>
    <row r="6" spans="1:18">
      <c r="A6" s="4" t="s">
        <v>671</v>
      </c>
      <c r="K6" s="4" t="s">
        <v>421</v>
      </c>
    </row>
    <row r="7" spans="1:18">
      <c r="A7" s="4" t="s">
        <v>672</v>
      </c>
      <c r="K7" s="6" t="n">
        <v>130000</v>
      </c>
      <c r="L7" s="6" t="n">
        <v>290000</v>
      </c>
    </row>
    <row r="8" spans="1:18">
      <c r="A8" s="4" t="s">
        <v>673</v>
      </c>
      <c r="F8" s="6" t="n">
        <v>0</v>
      </c>
      <c r="K8" s="6" t="n">
        <v>1623000</v>
      </c>
      <c r="L8" s="6" t="n">
        <v>0</v>
      </c>
    </row>
    <row r="9" spans="1:18">
      <c r="A9" s="4" t="s">
        <v>674</v>
      </c>
      <c r="K9" s="4" t="s">
        <v>537</v>
      </c>
      <c r="L9" s="4" t="s">
        <v>675</v>
      </c>
    </row>
    <row r="10" spans="1:18">
      <c r="A10" s="4" t="s">
        <v>676</v>
      </c>
      <c r="K10" s="5" t="n">
        <v>976000</v>
      </c>
    </row>
    <row r="11" spans="1:18">
      <c r="A11" s="4" t="s">
        <v>677</v>
      </c>
      <c r="K11" s="6" t="n">
        <v>1106000</v>
      </c>
      <c r="L11" s="6" t="n">
        <v>161000</v>
      </c>
    </row>
    <row r="12" spans="1:18">
      <c r="A12" s="4" t="s">
        <v>407</v>
      </c>
      <c r="C12" s="5" t="n">
        <v>136304</v>
      </c>
    </row>
    <row r="13" spans="1:18">
      <c r="A13" s="4" t="s">
        <v>72</v>
      </c>
      <c r="F13" s="7" t="n">
        <v>0.001</v>
      </c>
      <c r="K13" s="7" t="n">
        <v>0.001</v>
      </c>
      <c r="L13" s="7" t="n">
        <v>0.001</v>
      </c>
    </row>
    <row r="14" spans="1:18">
      <c r="A14" s="4" t="s">
        <v>678</v>
      </c>
      <c r="L14" s="6" t="n">
        <v>855000</v>
      </c>
    </row>
    <row r="15" spans="1:18">
      <c r="A15" s="4" t="s">
        <v>679</v>
      </c>
      <c r="K15" s="4" t="s">
        <v>410</v>
      </c>
    </row>
    <row r="16" spans="1:18">
      <c r="A16" s="4" t="s">
        <v>406</v>
      </c>
      <c r="C16" s="6" t="n">
        <v>16000</v>
      </c>
      <c r="K16" s="6" t="n">
        <v>500000</v>
      </c>
    </row>
    <row r="17" spans="1:18">
      <c r="A17" s="4" t="s">
        <v>151</v>
      </c>
      <c r="K17" s="6" t="n">
        <v>431000</v>
      </c>
      <c r="L17" s="4" t="s">
        <v>38</v>
      </c>
    </row>
    <row r="18" spans="1:18">
      <c r="A18" s="4" t="s">
        <v>680</v>
      </c>
      <c r="K18" s="5" t="n">
        <v>1051000</v>
      </c>
    </row>
    <row r="19" spans="1:18">
      <c r="A19" s="4" t="s">
        <v>681</v>
      </c>
      <c r="K19" s="6" t="n">
        <v>2427000</v>
      </c>
      <c r="L19" s="4" t="s">
        <v>38</v>
      </c>
    </row>
    <row r="20" spans="1:18">
      <c r="A20" s="4" t="s">
        <v>682</v>
      </c>
      <c r="K20" s="5" t="n">
        <v>45000</v>
      </c>
    </row>
    <row r="21" spans="1:18">
      <c r="A21" s="4" t="s">
        <v>683</v>
      </c>
      <c r="K21" s="5" t="n">
        <v>940000</v>
      </c>
    </row>
    <row r="22" spans="1:18">
      <c r="A22" s="4" t="s">
        <v>684</v>
      </c>
      <c r="K22" s="6" t="n">
        <v>0</v>
      </c>
    </row>
    <row r="23" spans="1:18">
      <c r="A23" s="4" t="s">
        <v>614</v>
      </c>
    </row>
    <row r="24" spans="1:18">
      <c r="A24" s="3" t="s">
        <v>666</v>
      </c>
    </row>
    <row r="25" spans="1:18">
      <c r="A25" s="4" t="s">
        <v>679</v>
      </c>
      <c r="O25" s="4" t="s">
        <v>496</v>
      </c>
    </row>
    <row r="26" spans="1:18">
      <c r="A26" s="4" t="s">
        <v>682</v>
      </c>
      <c r="O26" s="6" t="n">
        <v>2300000</v>
      </c>
    </row>
    <row r="27" spans="1:18">
      <c r="A27" s="4" t="s">
        <v>616</v>
      </c>
      <c r="O27" s="6" t="n">
        <v>1</v>
      </c>
    </row>
    <row r="28" spans="1:18">
      <c r="A28" s="4" t="s">
        <v>652</v>
      </c>
    </row>
    <row r="29" spans="1:18">
      <c r="A29" s="3" t="s">
        <v>666</v>
      </c>
    </row>
    <row r="30" spans="1:18">
      <c r="A30" s="4" t="s">
        <v>668</v>
      </c>
      <c r="Q30" s="8" t="n">
        <v>0.25</v>
      </c>
    </row>
    <row r="31" spans="1:18">
      <c r="A31" s="4" t="s">
        <v>407</v>
      </c>
      <c r="H31" s="5" t="n">
        <v>450000</v>
      </c>
    </row>
    <row r="32" spans="1:18">
      <c r="A32" s="4" t="s">
        <v>72</v>
      </c>
      <c r="H32" s="7" t="n">
        <v>0.001</v>
      </c>
      <c r="Q32" s="7" t="n">
        <v>0.001</v>
      </c>
    </row>
    <row r="33" spans="1:18">
      <c r="A33" s="4" t="s">
        <v>685</v>
      </c>
      <c r="H33" s="6" t="n">
        <v>3</v>
      </c>
    </row>
    <row r="34" spans="1:18">
      <c r="A34" s="4" t="s">
        <v>678</v>
      </c>
      <c r="H34" s="6" t="n">
        <v>1350000</v>
      </c>
    </row>
    <row r="35" spans="1:18">
      <c r="A35" s="4" t="s">
        <v>583</v>
      </c>
    </row>
    <row r="36" spans="1:18">
      <c r="A36" s="3" t="s">
        <v>666</v>
      </c>
    </row>
    <row r="37" spans="1:18">
      <c r="A37" s="4" t="s">
        <v>407</v>
      </c>
      <c r="H37" s="5" t="n">
        <v>850000</v>
      </c>
    </row>
    <row r="38" spans="1:18">
      <c r="A38" s="4" t="s">
        <v>679</v>
      </c>
      <c r="H38" s="4" t="s">
        <v>584</v>
      </c>
    </row>
    <row r="39" spans="1:18">
      <c r="A39" s="4" t="s">
        <v>406</v>
      </c>
      <c r="H39" s="6" t="n">
        <v>1650000</v>
      </c>
    </row>
    <row r="40" spans="1:18">
      <c r="A40" s="4" t="s">
        <v>686</v>
      </c>
    </row>
    <row r="41" spans="1:18">
      <c r="A41" s="3" t="s">
        <v>666</v>
      </c>
    </row>
    <row r="42" spans="1:18">
      <c r="A42" s="4" t="s">
        <v>407</v>
      </c>
      <c r="H42" s="5" t="n">
        <v>43800000</v>
      </c>
    </row>
    <row r="43" spans="1:18">
      <c r="A43" s="4" t="s">
        <v>617</v>
      </c>
    </row>
    <row r="44" spans="1:18">
      <c r="A44" s="3" t="s">
        <v>666</v>
      </c>
    </row>
    <row r="45" spans="1:18">
      <c r="A45" s="4" t="s">
        <v>679</v>
      </c>
      <c r="M45" s="4" t="s">
        <v>584</v>
      </c>
    </row>
    <row r="46" spans="1:18">
      <c r="A46" s="4" t="s">
        <v>616</v>
      </c>
      <c r="N46" s="6" t="n">
        <v>1</v>
      </c>
    </row>
    <row r="47" spans="1:18">
      <c r="A47" s="4" t="s">
        <v>618</v>
      </c>
    </row>
    <row r="48" spans="1:18">
      <c r="A48" s="3" t="s">
        <v>666</v>
      </c>
    </row>
    <row r="49" spans="1:18">
      <c r="A49" s="4" t="s">
        <v>679</v>
      </c>
      <c r="O49" s="4" t="s">
        <v>584</v>
      </c>
    </row>
    <row r="50" spans="1:18">
      <c r="A50" s="4" t="s">
        <v>616</v>
      </c>
      <c r="O50" s="6" t="n">
        <v>1</v>
      </c>
    </row>
    <row r="51" spans="1:18">
      <c r="A51" s="4" t="s">
        <v>687</v>
      </c>
    </row>
    <row r="52" spans="1:18">
      <c r="A52" s="3" t="s">
        <v>666</v>
      </c>
    </row>
    <row r="53" spans="1:18">
      <c r="A53" s="4" t="s">
        <v>688</v>
      </c>
      <c r="J53" s="5" t="n">
        <v>517796</v>
      </c>
    </row>
    <row r="54" spans="1:18">
      <c r="A54" s="4" t="s">
        <v>689</v>
      </c>
      <c r="J54" s="6" t="n">
        <v>3</v>
      </c>
    </row>
    <row r="55" spans="1:18">
      <c r="A55" s="4" t="s">
        <v>690</v>
      </c>
      <c r="J55" s="8" t="n">
        <v>0.25</v>
      </c>
    </row>
    <row r="56" spans="1:18">
      <c r="A56" s="4" t="s">
        <v>407</v>
      </c>
      <c r="J56" s="5" t="n">
        <v>517796</v>
      </c>
    </row>
    <row r="57" spans="1:18">
      <c r="A57" s="4" t="s">
        <v>678</v>
      </c>
      <c r="J57" s="6" t="n">
        <v>129000</v>
      </c>
    </row>
    <row r="58" spans="1:18">
      <c r="A58" s="4" t="s">
        <v>151</v>
      </c>
      <c r="J58" s="6" t="n">
        <v>431000</v>
      </c>
    </row>
    <row r="59" spans="1:18">
      <c r="A59" s="4" t="s">
        <v>691</v>
      </c>
    </row>
    <row r="60" spans="1:18">
      <c r="A60" s="3" t="s">
        <v>666</v>
      </c>
    </row>
    <row r="61" spans="1:18">
      <c r="A61" s="4" t="s">
        <v>676</v>
      </c>
      <c r="J61" s="5" t="n">
        <v>2800000</v>
      </c>
    </row>
    <row r="62" spans="1:18">
      <c r="A62" s="4" t="s">
        <v>692</v>
      </c>
      <c r="J62" s="8" t="n">
        <v>0.41</v>
      </c>
    </row>
    <row r="63" spans="1:18">
      <c r="A63" s="4" t="s">
        <v>689</v>
      </c>
      <c r="J63" s="8" t="n">
        <v>0.25</v>
      </c>
    </row>
    <row r="64" spans="1:18">
      <c r="A64" s="4" t="s">
        <v>678</v>
      </c>
      <c r="J64" s="6" t="n">
        <v>2298000</v>
      </c>
    </row>
    <row r="65" spans="1:18">
      <c r="A65" s="4" t="s">
        <v>693</v>
      </c>
      <c r="J65" s="6" t="n">
        <v>7500000</v>
      </c>
    </row>
    <row r="66" spans="1:18">
      <c r="A66" s="4" t="s">
        <v>694</v>
      </c>
      <c r="J66" s="8" t="n">
        <v>0.25</v>
      </c>
    </row>
    <row r="67" spans="1:18">
      <c r="A67" s="4" t="s">
        <v>695</v>
      </c>
    </row>
    <row r="68" spans="1:18">
      <c r="A68" s="3" t="s">
        <v>666</v>
      </c>
    </row>
    <row r="69" spans="1:18">
      <c r="A69" s="4" t="s">
        <v>676</v>
      </c>
      <c r="J69" s="5" t="n">
        <v>5600000</v>
      </c>
    </row>
    <row r="70" spans="1:18">
      <c r="A70" s="4" t="s">
        <v>532</v>
      </c>
    </row>
    <row r="71" spans="1:18">
      <c r="A71" s="3" t="s">
        <v>666</v>
      </c>
    </row>
    <row r="72" spans="1:18">
      <c r="A72" s="4" t="s">
        <v>688</v>
      </c>
      <c r="I72" s="5" t="n">
        <v>4600</v>
      </c>
    </row>
    <row r="73" spans="1:18">
      <c r="A73" s="4" t="s">
        <v>689</v>
      </c>
      <c r="I73" s="8" t="n">
        <v>3.31</v>
      </c>
    </row>
    <row r="74" spans="1:18">
      <c r="A74" s="4" t="s">
        <v>696</v>
      </c>
      <c r="I74" s="4" t="s">
        <v>628</v>
      </c>
    </row>
    <row r="75" spans="1:18">
      <c r="A75" s="4" t="s">
        <v>407</v>
      </c>
      <c r="I75" s="5" t="n">
        <v>100</v>
      </c>
    </row>
    <row r="76" spans="1:18">
      <c r="A76" s="4" t="s">
        <v>680</v>
      </c>
      <c r="B76" s="5" t="n">
        <v>460000</v>
      </c>
      <c r="K76" s="5" t="n">
        <v>6117796</v>
      </c>
    </row>
    <row r="77" spans="1:18">
      <c r="A77" s="4" t="s">
        <v>681</v>
      </c>
      <c r="K77" s="6" t="n">
        <v>2427000</v>
      </c>
    </row>
    <row r="78" spans="1:18">
      <c r="A78" s="4" t="s">
        <v>697</v>
      </c>
      <c r="K78" s="5" t="n">
        <v>100000</v>
      </c>
    </row>
    <row r="79" spans="1:18">
      <c r="A79" s="4" t="s">
        <v>694</v>
      </c>
      <c r="K79" s="8" t="n">
        <v>3.75</v>
      </c>
    </row>
    <row r="80" spans="1:18">
      <c r="A80" s="4" t="s">
        <v>698</v>
      </c>
      <c r="K80" s="6" t="n">
        <v>0</v>
      </c>
    </row>
    <row r="81" spans="1:18">
      <c r="A81" s="4" t="s">
        <v>699</v>
      </c>
      <c r="K81" s="4" t="s">
        <v>700</v>
      </c>
    </row>
    <row r="82" spans="1:18">
      <c r="A82" s="4" t="s">
        <v>701</v>
      </c>
    </row>
    <row r="83" spans="1:18">
      <c r="A83" s="3" t="s">
        <v>666</v>
      </c>
    </row>
    <row r="84" spans="1:18">
      <c r="A84" s="4" t="s">
        <v>680</v>
      </c>
      <c r="K84" s="5" t="n">
        <v>460000</v>
      </c>
    </row>
    <row r="85" spans="1:18">
      <c r="A85" s="4" t="s">
        <v>681</v>
      </c>
      <c r="K85" s="6" t="n">
        <v>600400</v>
      </c>
    </row>
    <row r="86" spans="1:18">
      <c r="A86" s="4" t="s">
        <v>694</v>
      </c>
      <c r="K86" s="6" t="n">
        <v>600</v>
      </c>
    </row>
    <row r="87" spans="1:18">
      <c r="A87" s="4" t="s">
        <v>702</v>
      </c>
    </row>
    <row r="88" spans="1:18">
      <c r="A88" s="3" t="s">
        <v>666</v>
      </c>
    </row>
    <row r="89" spans="1:18">
      <c r="A89" s="4" t="s">
        <v>676</v>
      </c>
      <c r="K89" s="5" t="n">
        <v>100000</v>
      </c>
    </row>
    <row r="90" spans="1:18">
      <c r="A90" s="4" t="s">
        <v>677</v>
      </c>
      <c r="K90" s="6" t="n">
        <v>116000</v>
      </c>
    </row>
    <row r="91" spans="1:18">
      <c r="A91" s="4" t="s">
        <v>703</v>
      </c>
    </row>
    <row r="92" spans="1:18">
      <c r="A92" s="3" t="s">
        <v>666</v>
      </c>
    </row>
    <row r="93" spans="1:18">
      <c r="A93" s="4" t="s">
        <v>676</v>
      </c>
      <c r="K93" s="5" t="n">
        <v>825000</v>
      </c>
      <c r="L93" s="5" t="n">
        <v>366624</v>
      </c>
    </row>
    <row r="94" spans="1:18">
      <c r="A94" s="4" t="s">
        <v>677</v>
      </c>
      <c r="K94" s="6" t="n">
        <v>1106000</v>
      </c>
      <c r="L94" s="6" t="n">
        <v>161000</v>
      </c>
    </row>
    <row r="95" spans="1:18">
      <c r="A95" s="4" t="s">
        <v>704</v>
      </c>
    </row>
    <row r="96" spans="1:18">
      <c r="A96" s="3" t="s">
        <v>666</v>
      </c>
    </row>
    <row r="97" spans="1:18">
      <c r="A97" s="4" t="s">
        <v>672</v>
      </c>
      <c r="K97" s="6" t="n">
        <v>9566000</v>
      </c>
      <c r="L97" s="6" t="n">
        <v>130000</v>
      </c>
    </row>
    <row r="98" spans="1:18">
      <c r="A98" s="4" t="s">
        <v>407</v>
      </c>
      <c r="E98" s="5" t="n">
        <v>80000</v>
      </c>
    </row>
    <row r="99" spans="1:18">
      <c r="A99" s="4" t="s">
        <v>680</v>
      </c>
      <c r="E99" s="5" t="n">
        <v>403029</v>
      </c>
    </row>
    <row r="100" spans="1:18">
      <c r="A100" s="4" t="s">
        <v>681</v>
      </c>
      <c r="E100" s="6" t="n">
        <v>232</v>
      </c>
    </row>
    <row r="101" spans="1:18">
      <c r="A101" s="4" t="s">
        <v>705</v>
      </c>
    </row>
    <row r="102" spans="1:18">
      <c r="A102" s="3" t="s">
        <v>666</v>
      </c>
    </row>
    <row r="103" spans="1:18">
      <c r="A103" s="4" t="s">
        <v>667</v>
      </c>
      <c r="R103" s="5" t="n">
        <v>415000</v>
      </c>
    </row>
    <row r="104" spans="1:18">
      <c r="A104" s="4" t="s">
        <v>706</v>
      </c>
    </row>
    <row r="105" spans="1:18">
      <c r="A105" s="3" t="s">
        <v>666</v>
      </c>
    </row>
    <row r="106" spans="1:18">
      <c r="A106" s="4" t="s">
        <v>667</v>
      </c>
      <c r="F106" s="5" t="n">
        <v>3000000</v>
      </c>
      <c r="G106" s="5" t="n">
        <v>1335000</v>
      </c>
      <c r="L106" s="5" t="n">
        <v>3000000</v>
      </c>
    </row>
    <row r="107" spans="1:18">
      <c r="A107" s="4" t="s">
        <v>707</v>
      </c>
      <c r="F107" s="5" t="n">
        <v>1665000</v>
      </c>
      <c r="G107" s="5" t="n">
        <v>920000</v>
      </c>
    </row>
    <row r="108" spans="1:18">
      <c r="A108" s="4" t="s">
        <v>708</v>
      </c>
    </row>
    <row r="109" spans="1:18">
      <c r="A109" s="3" t="s">
        <v>666</v>
      </c>
    </row>
    <row r="110" spans="1:18">
      <c r="A110" s="4" t="s">
        <v>667</v>
      </c>
      <c r="D110" s="5" t="n">
        <v>6000000</v>
      </c>
    </row>
    <row r="111" spans="1:18">
      <c r="A111" s="4" t="s">
        <v>707</v>
      </c>
      <c r="D111" s="5" t="n">
        <v>18000000</v>
      </c>
    </row>
    <row r="112" spans="1:18">
      <c r="A112" s="4" t="s">
        <v>668</v>
      </c>
      <c r="D112" s="8" t="n">
        <v>4.37</v>
      </c>
    </row>
    <row r="113" spans="1:18">
      <c r="A113" s="4" t="s">
        <v>709</v>
      </c>
      <c r="D113" s="6" t="n">
        <v>8740000</v>
      </c>
    </row>
    <row r="114" spans="1:18">
      <c r="A114" s="4" t="s">
        <v>710</v>
      </c>
    </row>
    <row r="115" spans="1:18">
      <c r="A115" s="3" t="s">
        <v>666</v>
      </c>
    </row>
    <row r="116" spans="1:18">
      <c r="A116" s="4" t="s">
        <v>667</v>
      </c>
      <c r="D116" s="5" t="n">
        <v>2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32</v>
      </c>
    </row>
    <row r="3" spans="1:3">
      <c r="A3" s="3" t="s">
        <v>251</v>
      </c>
    </row>
    <row r="4" spans="1:3">
      <c r="A4" s="4" t="s">
        <v>712</v>
      </c>
      <c r="B4" s="4" t="s">
        <v>38</v>
      </c>
      <c r="C4" s="5" t="n">
        <v>110000</v>
      </c>
    </row>
    <row r="5" spans="1:3">
      <c r="A5" s="4" t="s">
        <v>713</v>
      </c>
      <c r="B5" s="5" t="n">
        <v>3051000</v>
      </c>
      <c r="C5" s="5" t="n">
        <v>255000</v>
      </c>
    </row>
    <row r="6" spans="1:3">
      <c r="A6" s="4" t="s">
        <v>714</v>
      </c>
      <c r="B6" s="5" t="n">
        <v>-2051000</v>
      </c>
      <c r="C6" s="5" t="n">
        <v>-309500</v>
      </c>
    </row>
    <row r="7" spans="1:3">
      <c r="A7" s="4" t="s">
        <v>715</v>
      </c>
      <c r="B7" s="4" t="s">
        <v>38</v>
      </c>
      <c r="C7" s="5" t="n">
        <v>-55500</v>
      </c>
    </row>
    <row r="8" spans="1:3">
      <c r="A8" s="4" t="s">
        <v>716</v>
      </c>
      <c r="B8" s="5" t="n">
        <v>1000000</v>
      </c>
      <c r="C8" s="4" t="s">
        <v>38</v>
      </c>
    </row>
    <row r="9" spans="1:3">
      <c r="A9" s="4" t="s">
        <v>717</v>
      </c>
      <c r="B9" s="4" t="s">
        <v>38</v>
      </c>
      <c r="C9" s="8" t="n">
        <v>1.42</v>
      </c>
    </row>
    <row r="10" spans="1:3">
      <c r="A10" s="4" t="s">
        <v>718</v>
      </c>
      <c r="B10" s="9" t="n">
        <v>3.67</v>
      </c>
      <c r="C10" s="9" t="n">
        <v>0.31</v>
      </c>
    </row>
    <row r="11" spans="1:3">
      <c r="A11" s="4" t="s">
        <v>719</v>
      </c>
      <c r="B11" s="9" t="n">
        <v>4.33</v>
      </c>
      <c r="C11" s="9" t="n">
        <v>0.53</v>
      </c>
    </row>
    <row r="12" spans="1:3">
      <c r="A12" s="4" t="s">
        <v>720</v>
      </c>
      <c r="B12" s="4" t="s">
        <v>38</v>
      </c>
      <c r="C12" s="9" t="n">
        <v>1.28</v>
      </c>
    </row>
    <row r="13" spans="1:3">
      <c r="A13" s="4" t="s">
        <v>721</v>
      </c>
      <c r="B13" s="8" t="n">
        <v>2.31</v>
      </c>
      <c r="C13" s="4" t="s">
        <v>3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32</v>
      </c>
    </row>
    <row r="3" spans="1:3">
      <c r="A3" s="4" t="s">
        <v>723</v>
      </c>
      <c r="B3" s="5" t="n">
        <v>6620825</v>
      </c>
      <c r="C3" s="5" t="n">
        <v>1020825</v>
      </c>
    </row>
    <row r="4" spans="1:3">
      <c r="A4" s="4" t="s">
        <v>724</v>
      </c>
      <c r="B4" s="5" t="n">
        <v>460000</v>
      </c>
      <c r="C4" s="5" t="n">
        <v>5600000</v>
      </c>
    </row>
    <row r="5" spans="1:3">
      <c r="A5" s="4" t="s">
        <v>725</v>
      </c>
      <c r="B5" s="5" t="n">
        <v>-6980825</v>
      </c>
      <c r="C5" s="4" t="s">
        <v>38</v>
      </c>
    </row>
    <row r="6" spans="1:3">
      <c r="A6" s="4" t="s">
        <v>726</v>
      </c>
      <c r="B6" s="4" t="s">
        <v>38</v>
      </c>
      <c r="C6" s="4" t="s">
        <v>38</v>
      </c>
    </row>
    <row r="7" spans="1:3">
      <c r="A7" s="4" t="s">
        <v>727</v>
      </c>
      <c r="B7" s="5" t="n">
        <v>100000</v>
      </c>
      <c r="C7" s="5" t="n">
        <v>6620825</v>
      </c>
    </row>
    <row r="8" spans="1:3">
      <c r="A8" s="4" t="s">
        <v>728</v>
      </c>
      <c r="B8" s="8" t="n">
        <v>1.11</v>
      </c>
      <c r="C8" s="8" t="n">
        <v>3.47</v>
      </c>
    </row>
    <row r="9" spans="1:3">
      <c r="A9" s="4" t="s">
        <v>729</v>
      </c>
      <c r="B9" s="9" t="n">
        <v>3.31</v>
      </c>
      <c r="C9" s="9" t="n">
        <v>0.25</v>
      </c>
    </row>
    <row r="10" spans="1:3">
      <c r="A10" s="4" t="s">
        <v>730</v>
      </c>
      <c r="B10" s="9" t="n">
        <v>-0.87</v>
      </c>
      <c r="C10" s="4" t="s">
        <v>38</v>
      </c>
    </row>
    <row r="11" spans="1:3">
      <c r="A11" s="4" t="s">
        <v>731</v>
      </c>
      <c r="B11" s="4" t="s">
        <v>38</v>
      </c>
      <c r="C11" s="4" t="s">
        <v>38</v>
      </c>
    </row>
    <row r="12" spans="1:3">
      <c r="A12" s="4" t="s">
        <v>732</v>
      </c>
      <c r="B12" s="8" t="n">
        <v>3.75</v>
      </c>
      <c r="C12" s="8" t="n">
        <v>1.1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2</v>
      </c>
    </row>
    <row r="3" spans="1:3">
      <c r="A3" s="4" t="s">
        <v>734</v>
      </c>
      <c r="B3" s="5" t="n">
        <v>3051000</v>
      </c>
      <c r="C3" s="5" t="n">
        <v>255000</v>
      </c>
    </row>
    <row r="4" spans="1:3">
      <c r="A4" s="4" t="s">
        <v>735</v>
      </c>
    </row>
    <row r="5" spans="1:3">
      <c r="A5" s="4" t="s">
        <v>736</v>
      </c>
      <c r="B5" s="4" t="s">
        <v>38</v>
      </c>
    </row>
    <row r="6" spans="1:3">
      <c r="A6" s="4" t="s">
        <v>734</v>
      </c>
      <c r="B6" s="4" t="s">
        <v>38</v>
      </c>
    </row>
    <row r="7" spans="1:3">
      <c r="A7" s="4" t="s">
        <v>737</v>
      </c>
      <c r="B7" s="5" t="n">
        <v>6000000</v>
      </c>
    </row>
    <row r="8" spans="1:3">
      <c r="A8" s="4" t="s">
        <v>738</v>
      </c>
      <c r="B8" s="4" t="s">
        <v>38</v>
      </c>
    </row>
    <row r="9" spans="1:3">
      <c r="A9" s="4" t="s">
        <v>739</v>
      </c>
      <c r="B9" s="5" t="n">
        <v>6000000</v>
      </c>
      <c r="C9" s="4" t="s">
        <v>38</v>
      </c>
    </row>
    <row r="10" spans="1:3">
      <c r="A10" s="4" t="s">
        <v>740</v>
      </c>
      <c r="B10" s="5" t="n">
        <v>500000</v>
      </c>
    </row>
    <row r="11" spans="1:3">
      <c r="A11" s="4" t="s">
        <v>741</v>
      </c>
      <c r="B11" s="4" t="s">
        <v>38</v>
      </c>
    </row>
    <row r="12" spans="1:3">
      <c r="A12" s="4" t="s">
        <v>742</v>
      </c>
      <c r="B12" s="4" t="s">
        <v>38</v>
      </c>
    </row>
    <row r="13" spans="1:3">
      <c r="A13" s="4" t="s">
        <v>743</v>
      </c>
      <c r="B13" s="9" t="n">
        <v>0.71</v>
      </c>
    </row>
    <row r="14" spans="1:3">
      <c r="A14" s="4" t="s">
        <v>744</v>
      </c>
      <c r="B14" s="9" t="n">
        <v>0.71</v>
      </c>
      <c r="C14" s="4" t="s">
        <v>38</v>
      </c>
    </row>
    <row r="15" spans="1:3">
      <c r="A15" s="4" t="s">
        <v>745</v>
      </c>
      <c r="B15" s="8" t="n">
        <v>0.71</v>
      </c>
      <c r="C15"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746</v>
      </c>
      <c r="B1" s="2" t="s">
        <v>1</v>
      </c>
    </row>
    <row r="2" spans="1:2">
      <c r="B2" s="2" t="s">
        <v>747</v>
      </c>
    </row>
    <row r="3" spans="1:2">
      <c r="A3" s="4" t="s">
        <v>748</v>
      </c>
      <c r="B3" s="8" t="n">
        <v>0.25</v>
      </c>
    </row>
    <row r="4" spans="1:2">
      <c r="A4" s="4" t="s">
        <v>749</v>
      </c>
      <c r="B4" s="6" t="n">
        <v>1</v>
      </c>
    </row>
    <row r="5" spans="1:2">
      <c r="A5" s="4" t="s">
        <v>750</v>
      </c>
      <c r="B5" s="5" t="n">
        <v>6000000</v>
      </c>
    </row>
    <row r="6" spans="1:2">
      <c r="A6" s="4" t="s">
        <v>751</v>
      </c>
      <c r="B6" s="4" t="s">
        <v>752</v>
      </c>
    </row>
    <row r="7" spans="1:2">
      <c r="A7" s="4" t="s">
        <v>753</v>
      </c>
      <c r="B7" s="8" t="n">
        <v>0.71</v>
      </c>
    </row>
    <row r="8" spans="1:2">
      <c r="A8" s="4" t="s">
        <v>754</v>
      </c>
      <c r="B8" s="5" t="n">
        <v>500000</v>
      </c>
    </row>
    <row r="9" spans="1:2">
      <c r="A9" s="4" t="s">
        <v>755</v>
      </c>
      <c r="B9" s="8" t="n">
        <v>0.7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756</v>
      </c>
      <c r="B1" s="2" t="s">
        <v>1</v>
      </c>
    </row>
    <row r="2" spans="1:2">
      <c r="B2" s="2" t="s">
        <v>757</v>
      </c>
    </row>
    <row r="3" spans="1:2">
      <c r="A3" s="4" t="s">
        <v>758</v>
      </c>
      <c r="B3" s="5" t="n">
        <v>450</v>
      </c>
    </row>
    <row r="4" spans="1:2">
      <c r="A4" s="4" t="s">
        <v>759</v>
      </c>
      <c r="B4" s="6" t="n">
        <v>2</v>
      </c>
    </row>
    <row r="5" spans="1:2">
      <c r="A5" s="4" t="s">
        <v>419</v>
      </c>
      <c r="B5" s="4" t="s">
        <v>76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2</v>
      </c>
    </row>
    <row r="3" spans="1:3">
      <c r="A3" s="3" t="s">
        <v>762</v>
      </c>
    </row>
    <row r="4" spans="1:3">
      <c r="A4" s="4" t="s">
        <v>763</v>
      </c>
      <c r="B4" s="6" t="n">
        <v>5</v>
      </c>
      <c r="C4" s="6" t="n">
        <v>442</v>
      </c>
    </row>
    <row r="5" spans="1:3">
      <c r="A5" s="4" t="s">
        <v>764</v>
      </c>
      <c r="B5" s="5" t="n">
        <v>-319</v>
      </c>
      <c r="C5" s="5" t="n">
        <v>-341</v>
      </c>
    </row>
    <row r="6" spans="1:3">
      <c r="A6" s="4" t="s">
        <v>765</v>
      </c>
      <c r="B6" s="5" t="n">
        <v>292</v>
      </c>
      <c r="C6" s="5" t="n">
        <v>96</v>
      </c>
    </row>
    <row r="7" spans="1:3">
      <c r="A7" s="4" t="s">
        <v>766</v>
      </c>
      <c r="B7" s="5" t="n">
        <v>-22</v>
      </c>
      <c r="C7" s="5" t="n">
        <v>5</v>
      </c>
    </row>
    <row r="8" spans="1:3">
      <c r="A8" s="4" t="s">
        <v>767</v>
      </c>
    </row>
    <row r="9" spans="1:3">
      <c r="A9" s="3" t="s">
        <v>762</v>
      </c>
    </row>
    <row r="10" spans="1:3">
      <c r="A10" s="4" t="s">
        <v>763</v>
      </c>
      <c r="B10" s="5" t="n">
        <v>28</v>
      </c>
      <c r="C10" s="5" t="n">
        <v>370</v>
      </c>
    </row>
    <row r="11" spans="1:3">
      <c r="A11" s="4" t="s">
        <v>764</v>
      </c>
      <c r="B11" s="5" t="n">
        <v>-319</v>
      </c>
      <c r="C11" s="5" t="n">
        <v>-342</v>
      </c>
    </row>
    <row r="12" spans="1:3">
      <c r="A12" s="4" t="s">
        <v>765</v>
      </c>
      <c r="B12" s="5" t="n">
        <v>291</v>
      </c>
      <c r="C12" s="4" t="s">
        <v>38</v>
      </c>
    </row>
    <row r="13" spans="1:3">
      <c r="A13" s="4" t="s">
        <v>766</v>
      </c>
      <c r="B13" s="4" t="s">
        <v>38</v>
      </c>
      <c r="C13" s="5" t="n">
        <v>28</v>
      </c>
    </row>
    <row r="14" spans="1:3">
      <c r="A14" s="4" t="s">
        <v>768</v>
      </c>
    </row>
    <row r="15" spans="1:3">
      <c r="A15" s="3" t="s">
        <v>762</v>
      </c>
    </row>
    <row r="16" spans="1:3">
      <c r="A16" s="4" t="s">
        <v>763</v>
      </c>
      <c r="B16" s="4" t="s">
        <v>38</v>
      </c>
      <c r="C16" s="4" t="s">
        <v>38</v>
      </c>
    </row>
    <row r="17" spans="1:3">
      <c r="A17" s="4" t="s">
        <v>764</v>
      </c>
      <c r="B17" s="4" t="s">
        <v>38</v>
      </c>
      <c r="C17" s="4" t="s">
        <v>38</v>
      </c>
    </row>
    <row r="18" spans="1:3">
      <c r="A18" s="4" t="s">
        <v>765</v>
      </c>
      <c r="B18" s="4" t="s">
        <v>38</v>
      </c>
      <c r="C18" s="4" t="s">
        <v>38</v>
      </c>
    </row>
    <row r="19" spans="1:3">
      <c r="A19" s="4" t="s">
        <v>766</v>
      </c>
      <c r="B19" s="4" t="s">
        <v>38</v>
      </c>
      <c r="C19" s="4" t="s">
        <v>38</v>
      </c>
    </row>
    <row r="20" spans="1:3">
      <c r="A20" s="4" t="s">
        <v>479</v>
      </c>
    </row>
    <row r="21" spans="1:3">
      <c r="A21" s="3" t="s">
        <v>762</v>
      </c>
    </row>
    <row r="22" spans="1:3">
      <c r="A22" s="4" t="s">
        <v>763</v>
      </c>
      <c r="B22" s="4" t="s">
        <v>38</v>
      </c>
      <c r="C22" s="5" t="n">
        <v>92</v>
      </c>
    </row>
    <row r="23" spans="1:3">
      <c r="A23" s="4" t="s">
        <v>764</v>
      </c>
      <c r="B23" s="4" t="s">
        <v>38</v>
      </c>
      <c r="C23" s="5" t="n">
        <v>4</v>
      </c>
    </row>
    <row r="24" spans="1:3">
      <c r="A24" s="4" t="s">
        <v>765</v>
      </c>
      <c r="B24" s="4" t="s">
        <v>38</v>
      </c>
      <c r="C24" s="5" t="n">
        <v>-96</v>
      </c>
    </row>
    <row r="25" spans="1:3">
      <c r="A25" s="4" t="s">
        <v>766</v>
      </c>
      <c r="B25" s="5" t="n">
        <v>-22</v>
      </c>
      <c r="C25" s="4" t="s">
        <v>38</v>
      </c>
    </row>
    <row r="26" spans="1:3">
      <c r="A26" s="4" t="s">
        <v>769</v>
      </c>
    </row>
    <row r="27" spans="1:3">
      <c r="A27" s="3" t="s">
        <v>762</v>
      </c>
    </row>
    <row r="28" spans="1:3">
      <c r="A28" s="4" t="s">
        <v>763</v>
      </c>
      <c r="B28" s="5" t="n">
        <v>-23</v>
      </c>
      <c r="C28" s="5" t="n">
        <v>-20</v>
      </c>
    </row>
    <row r="29" spans="1:3">
      <c r="A29" s="4" t="s">
        <v>764</v>
      </c>
      <c r="B29" s="4" t="s">
        <v>38</v>
      </c>
      <c r="C29" s="5" t="n">
        <v>-3</v>
      </c>
    </row>
    <row r="30" spans="1:3">
      <c r="A30" s="4" t="s">
        <v>765</v>
      </c>
      <c r="B30" s="5" t="n">
        <v>-1</v>
      </c>
      <c r="C30" s="4" t="s">
        <v>38</v>
      </c>
    </row>
    <row r="31" spans="1:3">
      <c r="A31" s="4" t="s">
        <v>766</v>
      </c>
      <c r="B31" s="4" t="s">
        <v>38</v>
      </c>
      <c r="C31" s="6" t="n">
        <v>-2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30"/>
    <col customWidth="1" max="6" min="6" width="21"/>
    <col customWidth="1" max="7" min="7" width="28"/>
    <col customWidth="1" max="8" min="8" width="21"/>
  </cols>
  <sheetData>
    <row r="1" spans="1:8">
      <c r="A1" s="1" t="s">
        <v>770</v>
      </c>
      <c r="B1" s="2" t="s">
        <v>771</v>
      </c>
      <c r="C1" s="2" t="s">
        <v>772</v>
      </c>
      <c r="D1" s="2" t="s">
        <v>773</v>
      </c>
      <c r="E1" s="2" t="s">
        <v>774</v>
      </c>
      <c r="F1" s="2" t="s">
        <v>775</v>
      </c>
      <c r="G1" s="2" t="s">
        <v>776</v>
      </c>
      <c r="H1" s="2" t="s">
        <v>777</v>
      </c>
    </row>
    <row r="2" spans="1:8">
      <c r="A2" s="3" t="s">
        <v>778</v>
      </c>
    </row>
    <row r="3" spans="1:8">
      <c r="A3" s="4" t="s">
        <v>779</v>
      </c>
      <c r="G3" s="6" t="n">
        <v>81</v>
      </c>
      <c r="H3" s="6" t="n">
        <v>77</v>
      </c>
    </row>
    <row r="4" spans="1:8">
      <c r="A4" s="4" t="s">
        <v>780</v>
      </c>
      <c r="D4" s="4" t="s">
        <v>781</v>
      </c>
    </row>
    <row r="5" spans="1:8">
      <c r="A5" s="4" t="s">
        <v>782</v>
      </c>
      <c r="D5" s="6" t="n">
        <v>4</v>
      </c>
    </row>
    <row r="6" spans="1:8">
      <c r="A6" s="4" t="s">
        <v>783</v>
      </c>
      <c r="D6" s="5" t="n">
        <v>6</v>
      </c>
    </row>
    <row r="7" spans="1:8">
      <c r="A7" s="4" t="s">
        <v>784</v>
      </c>
      <c r="D7" s="6" t="n">
        <v>1</v>
      </c>
    </row>
    <row r="8" spans="1:8">
      <c r="A8" s="4" t="s">
        <v>785</v>
      </c>
      <c r="G8" s="6" t="n">
        <v>46750</v>
      </c>
    </row>
    <row r="9" spans="1:8">
      <c r="A9" s="4" t="s">
        <v>786</v>
      </c>
    </row>
    <row r="10" spans="1:8">
      <c r="A10" s="3" t="s">
        <v>778</v>
      </c>
    </row>
    <row r="11" spans="1:8">
      <c r="A11" s="4" t="s">
        <v>787</v>
      </c>
      <c r="G11" s="5" t="n">
        <v>400</v>
      </c>
    </row>
    <row r="12" spans="1:8">
      <c r="A12" s="4" t="s">
        <v>788</v>
      </c>
      <c r="G12" s="6" t="n">
        <v>630</v>
      </c>
    </row>
    <row r="13" spans="1:8">
      <c r="A13" s="4" t="s">
        <v>789</v>
      </c>
    </row>
    <row r="14" spans="1:8">
      <c r="A14" s="3" t="s">
        <v>778</v>
      </c>
    </row>
    <row r="15" spans="1:8">
      <c r="A15" s="4" t="s">
        <v>790</v>
      </c>
      <c r="G15" s="5" t="n">
        <v>53</v>
      </c>
    </row>
    <row r="16" spans="1:8">
      <c r="A16" s="4" t="s">
        <v>791</v>
      </c>
      <c r="G16" s="6" t="n">
        <v>136</v>
      </c>
    </row>
    <row r="17" spans="1:8">
      <c r="A17" s="4" t="s">
        <v>792</v>
      </c>
    </row>
    <row r="18" spans="1:8">
      <c r="A18" s="3" t="s">
        <v>778</v>
      </c>
    </row>
    <row r="19" spans="1:8">
      <c r="A19" s="4" t="s">
        <v>793</v>
      </c>
      <c r="E19" s="5" t="n">
        <v>1000000</v>
      </c>
    </row>
    <row r="20" spans="1:8">
      <c r="A20" s="4" t="s">
        <v>794</v>
      </c>
      <c r="C20" s="8" t="n">
        <v>0.25</v>
      </c>
      <c r="E20" s="8" t="n">
        <v>0.25</v>
      </c>
    </row>
    <row r="21" spans="1:8">
      <c r="A21" s="4" t="s">
        <v>795</v>
      </c>
    </row>
    <row r="22" spans="1:8">
      <c r="A22" s="3" t="s">
        <v>778</v>
      </c>
    </row>
    <row r="23" spans="1:8">
      <c r="A23" s="4" t="s">
        <v>793</v>
      </c>
      <c r="C23" s="5" t="n">
        <v>2000000</v>
      </c>
    </row>
    <row r="24" spans="1:8">
      <c r="A24" s="4" t="s">
        <v>794</v>
      </c>
      <c r="C24" s="8" t="n">
        <v>0.5</v>
      </c>
      <c r="E24" s="9" t="n">
        <v>0.5</v>
      </c>
    </row>
    <row r="25" spans="1:8">
      <c r="A25" s="4" t="s">
        <v>796</v>
      </c>
    </row>
    <row r="26" spans="1:8">
      <c r="A26" s="3" t="s">
        <v>778</v>
      </c>
    </row>
    <row r="27" spans="1:8">
      <c r="A27" s="4" t="s">
        <v>793</v>
      </c>
      <c r="C27" s="5" t="n">
        <v>3000000</v>
      </c>
    </row>
    <row r="28" spans="1:8">
      <c r="A28" s="4" t="s">
        <v>794</v>
      </c>
      <c r="C28" s="6" t="n">
        <v>1</v>
      </c>
      <c r="E28" s="6" t="n">
        <v>1</v>
      </c>
    </row>
    <row r="29" spans="1:8">
      <c r="A29" s="4" t="s">
        <v>647</v>
      </c>
    </row>
    <row r="30" spans="1:8">
      <c r="A30" s="3" t="s">
        <v>778</v>
      </c>
    </row>
    <row r="31" spans="1:8">
      <c r="A31" s="4" t="s">
        <v>797</v>
      </c>
      <c r="C31" s="6" t="n">
        <v>240</v>
      </c>
    </row>
    <row r="32" spans="1:8">
      <c r="A32" s="4" t="s">
        <v>798</v>
      </c>
      <c r="C32" s="5" t="n">
        <v>2000000</v>
      </c>
    </row>
    <row r="33" spans="1:8">
      <c r="A33" s="4" t="s">
        <v>799</v>
      </c>
      <c r="C33" s="4" t="s">
        <v>800</v>
      </c>
    </row>
    <row r="34" spans="1:8">
      <c r="A34" s="4" t="s">
        <v>801</v>
      </c>
    </row>
    <row r="35" spans="1:8">
      <c r="A35" s="3" t="s">
        <v>778</v>
      </c>
    </row>
    <row r="36" spans="1:8">
      <c r="A36" s="4" t="s">
        <v>798</v>
      </c>
      <c r="C36" s="5" t="n">
        <v>6000000</v>
      </c>
    </row>
    <row r="37" spans="1:8">
      <c r="A37" s="4" t="s">
        <v>802</v>
      </c>
      <c r="C37" s="6" t="n">
        <v>1</v>
      </c>
    </row>
    <row r="38" spans="1:8">
      <c r="A38" s="4" t="s">
        <v>803</v>
      </c>
    </row>
    <row r="39" spans="1:8">
      <c r="A39" s="3" t="s">
        <v>778</v>
      </c>
    </row>
    <row r="40" spans="1:8">
      <c r="A40" s="4" t="s">
        <v>804</v>
      </c>
      <c r="F40" s="4" t="s">
        <v>805</v>
      </c>
    </row>
    <row r="41" spans="1:8">
      <c r="A41" s="4" t="s">
        <v>779</v>
      </c>
      <c r="F41" s="6" t="n">
        <v>73</v>
      </c>
    </row>
    <row r="42" spans="1:8">
      <c r="A42" s="4" t="s">
        <v>780</v>
      </c>
      <c r="F42" s="4" t="s">
        <v>806</v>
      </c>
    </row>
    <row r="43" spans="1:8">
      <c r="A43" s="4" t="s">
        <v>807</v>
      </c>
      <c r="F43" s="6" t="n">
        <v>39</v>
      </c>
    </row>
    <row r="44" spans="1:8">
      <c r="A44" s="4" t="s">
        <v>808</v>
      </c>
    </row>
    <row r="45" spans="1:8">
      <c r="A45" s="3" t="s">
        <v>778</v>
      </c>
    </row>
    <row r="46" spans="1:8">
      <c r="A46" s="4" t="s">
        <v>780</v>
      </c>
      <c r="B46" s="4" t="s">
        <v>809</v>
      </c>
    </row>
    <row r="47" spans="1:8">
      <c r="A47" s="4" t="s">
        <v>810</v>
      </c>
      <c r="B47" s="6" t="n">
        <v>13</v>
      </c>
    </row>
    <row r="48" spans="1:8">
      <c r="A48" s="4" t="s">
        <v>811</v>
      </c>
    </row>
    <row r="49" spans="1:8">
      <c r="A49" s="3" t="s">
        <v>778</v>
      </c>
    </row>
    <row r="50" spans="1:8">
      <c r="A50" s="4" t="s">
        <v>812</v>
      </c>
      <c r="B50" s="5" t="n">
        <v>6</v>
      </c>
    </row>
    <row r="51" spans="1:8">
      <c r="A51" s="4" t="s">
        <v>813</v>
      </c>
    </row>
    <row r="52" spans="1:8">
      <c r="A52" s="3" t="s">
        <v>778</v>
      </c>
    </row>
    <row r="53" spans="1:8">
      <c r="A53" s="4" t="s">
        <v>812</v>
      </c>
      <c r="B53" s="5" t="n">
        <v>7</v>
      </c>
    </row>
    <row r="54" spans="1:8">
      <c r="A54" s="4" t="s">
        <v>814</v>
      </c>
    </row>
    <row r="55" spans="1:8">
      <c r="A55" s="3" t="s">
        <v>778</v>
      </c>
    </row>
    <row r="56" spans="1:8">
      <c r="A56" s="4" t="s">
        <v>812</v>
      </c>
      <c r="B56" s="5" t="n">
        <v>7</v>
      </c>
    </row>
    <row r="57" spans="1:8">
      <c r="A57" s="4" t="s">
        <v>815</v>
      </c>
    </row>
    <row r="58" spans="1:8">
      <c r="A58" s="3" t="s">
        <v>778</v>
      </c>
    </row>
    <row r="59" spans="1:8">
      <c r="A59" s="4" t="s">
        <v>812</v>
      </c>
      <c r="B59" s="6" t="n">
        <v>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458</v>
      </c>
    </row>
    <row r="2" spans="1:2">
      <c r="A2" s="3" t="s">
        <v>817</v>
      </c>
    </row>
    <row r="3" spans="1:2">
      <c r="A3" s="5" t="n">
        <v>2017</v>
      </c>
      <c r="B3" s="6" t="n">
        <v>77</v>
      </c>
    </row>
    <row r="4" spans="1:2">
      <c r="A4" s="5" t="n">
        <v>2018</v>
      </c>
      <c r="B4" s="5" t="n">
        <v>80</v>
      </c>
    </row>
    <row r="5" spans="1:2">
      <c r="A5" s="5" t="n">
        <v>2019</v>
      </c>
      <c r="B5" s="5" t="n">
        <v>83</v>
      </c>
    </row>
    <row r="6" spans="1:2">
      <c r="A6" s="5" t="n">
        <v>2020</v>
      </c>
      <c r="B6" s="5" t="n">
        <v>7</v>
      </c>
    </row>
    <row r="7" spans="1:2">
      <c r="A7" s="4" t="s">
        <v>818</v>
      </c>
      <c r="B7" s="6" t="n">
        <v>2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819</v>
      </c>
      <c r="B1" s="2" t="s">
        <v>1</v>
      </c>
    </row>
    <row r="2" spans="1:2">
      <c r="B2" s="2" t="s">
        <v>458</v>
      </c>
    </row>
    <row r="3" spans="1:2">
      <c r="A3" s="3" t="s">
        <v>260</v>
      </c>
    </row>
    <row r="4" spans="1:2">
      <c r="A4" s="4" t="s">
        <v>820</v>
      </c>
      <c r="B4" s="6" t="n">
        <v>601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2</v>
      </c>
    </row>
    <row r="2" spans="1:3">
      <c r="A2" s="3" t="s">
        <v>260</v>
      </c>
    </row>
    <row r="3" spans="1:3">
      <c r="A3" s="4" t="s">
        <v>822</v>
      </c>
      <c r="B3" s="6" t="n">
        <v>14632</v>
      </c>
      <c r="C3" s="6" t="n">
        <v>14229</v>
      </c>
    </row>
    <row r="4" spans="1:3">
      <c r="A4" s="4" t="s">
        <v>823</v>
      </c>
      <c r="B4" s="5" t="n">
        <v>1505</v>
      </c>
      <c r="C4" s="5" t="n">
        <v>1137</v>
      </c>
    </row>
    <row r="5" spans="1:3">
      <c r="A5" s="4" t="s">
        <v>824</v>
      </c>
      <c r="B5" s="5" t="n">
        <v>188</v>
      </c>
      <c r="C5" s="5" t="n">
        <v>188</v>
      </c>
    </row>
    <row r="6" spans="1:3">
      <c r="A6" s="4" t="s">
        <v>825</v>
      </c>
      <c r="B6" s="5" t="n">
        <v>3965</v>
      </c>
      <c r="C6" s="4" t="s">
        <v>38</v>
      </c>
    </row>
    <row r="7" spans="1:3">
      <c r="A7" s="4" t="s">
        <v>826</v>
      </c>
      <c r="B7" s="5" t="n">
        <v>821</v>
      </c>
      <c r="C7" s="4" t="s">
        <v>38</v>
      </c>
    </row>
    <row r="8" spans="1:3">
      <c r="A8" s="4" t="s">
        <v>827</v>
      </c>
      <c r="B8" s="5" t="n">
        <v>462</v>
      </c>
      <c r="C8" s="4" t="s">
        <v>38</v>
      </c>
    </row>
    <row r="9" spans="1:3">
      <c r="A9" s="4" t="s">
        <v>828</v>
      </c>
      <c r="B9" s="5" t="n">
        <v>21573</v>
      </c>
      <c r="C9" s="5" t="n">
        <v>15554</v>
      </c>
    </row>
    <row r="10" spans="1:3">
      <c r="A10" s="4" t="s">
        <v>829</v>
      </c>
      <c r="B10" s="5" t="n">
        <v>-21573</v>
      </c>
      <c r="C10" s="5" t="n">
        <v>-15554</v>
      </c>
    </row>
    <row r="11" spans="1:3">
      <c r="A11" s="4" t="s">
        <v>830</v>
      </c>
      <c r="B11" s="4" t="s">
        <v>38</v>
      </c>
      <c r="C11" s="4" t="s">
        <v>3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1</v>
      </c>
    </row>
    <row r="2" spans="1:2">
      <c r="B2" s="2" t="s">
        <v>458</v>
      </c>
    </row>
    <row r="3" spans="1:2">
      <c r="A3" s="4" t="s">
        <v>832</v>
      </c>
    </row>
    <row r="4" spans="1:2">
      <c r="A4" s="4" t="s">
        <v>833</v>
      </c>
      <c r="B4" s="6" t="n">
        <v>43588</v>
      </c>
    </row>
    <row r="5" spans="1:2">
      <c r="A5" s="4" t="s">
        <v>834</v>
      </c>
      <c r="B5" s="10" t="n">
        <v>2023</v>
      </c>
    </row>
    <row r="6" spans="1:2">
      <c r="A6" s="4" t="s">
        <v>835</v>
      </c>
    </row>
    <row r="7" spans="1:2">
      <c r="A7" s="4" t="s">
        <v>833</v>
      </c>
      <c r="B7" s="6" t="n">
        <v>27468</v>
      </c>
    </row>
    <row r="8" spans="1:2">
      <c r="A8" s="4" t="s">
        <v>834</v>
      </c>
      <c r="B8" s="10" t="n">
        <v>2031</v>
      </c>
    </row>
    <row r="9" spans="1:2">
      <c r="A9" s="4" t="s">
        <v>836</v>
      </c>
    </row>
    <row r="10" spans="1:2">
      <c r="A10" s="4" t="s">
        <v>833</v>
      </c>
      <c r="B10" s="6" t="n">
        <v>553</v>
      </c>
    </row>
    <row r="11" spans="1:2">
      <c r="A11" s="4" t="s">
        <v>834</v>
      </c>
      <c r="B11" s="10" t="n">
        <v>201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37</v>
      </c>
      <c r="B1" s="2" t="s">
        <v>1</v>
      </c>
    </row>
    <row r="2" spans="1:3">
      <c r="B2" s="2" t="s">
        <v>2</v>
      </c>
      <c r="C2" s="2" t="s">
        <v>32</v>
      </c>
    </row>
    <row r="3" spans="1:3">
      <c r="A3" s="3" t="s">
        <v>260</v>
      </c>
    </row>
    <row r="4" spans="1:3">
      <c r="A4" s="4" t="s">
        <v>838</v>
      </c>
      <c r="B4" s="4" t="s">
        <v>839</v>
      </c>
      <c r="C4" s="4" t="s">
        <v>839</v>
      </c>
    </row>
    <row r="5" spans="1:3">
      <c r="A5" s="4" t="s">
        <v>840</v>
      </c>
      <c r="B5" s="4" t="s">
        <v>841</v>
      </c>
      <c r="C5" s="4" t="s">
        <v>841</v>
      </c>
    </row>
    <row r="6" spans="1:3">
      <c r="A6" s="4" t="s">
        <v>842</v>
      </c>
      <c r="B6" s="4" t="s">
        <v>410</v>
      </c>
      <c r="C6" s="4" t="s">
        <v>38</v>
      </c>
    </row>
    <row r="7" spans="1:3">
      <c r="A7" s="4" t="s">
        <v>843</v>
      </c>
      <c r="B7" s="4" t="s">
        <v>844</v>
      </c>
      <c r="C7" s="4" t="s">
        <v>38</v>
      </c>
    </row>
    <row r="8" spans="1:3">
      <c r="A8" s="4" t="s">
        <v>845</v>
      </c>
      <c r="B8" s="4" t="s">
        <v>846</v>
      </c>
      <c r="C8" s="4" t="s">
        <v>38</v>
      </c>
    </row>
    <row r="9" spans="1:3">
      <c r="A9" s="4" t="s">
        <v>847</v>
      </c>
      <c r="B9" s="4" t="s">
        <v>848</v>
      </c>
      <c r="C9" s="4" t="s">
        <v>38</v>
      </c>
    </row>
    <row r="10" spans="1:3">
      <c r="A10" s="4" t="s">
        <v>849</v>
      </c>
      <c r="B10" s="4" t="s">
        <v>850</v>
      </c>
      <c r="C10" s="4" t="s">
        <v>851</v>
      </c>
    </row>
    <row r="11" spans="1:3">
      <c r="A11" s="4" t="s">
        <v>852</v>
      </c>
      <c r="B11" s="4" t="s">
        <v>526</v>
      </c>
      <c r="C11" s="4" t="s">
        <v>52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2"/>
  </cols>
  <sheetData>
    <row r="1" spans="1:2">
      <c r="A1" s="1" t="s">
        <v>853</v>
      </c>
      <c r="B1" s="2" t="s">
        <v>1</v>
      </c>
    </row>
    <row r="2" spans="1:2">
      <c r="B2" s="2" t="s">
        <v>854</v>
      </c>
    </row>
    <row r="3" spans="1:2">
      <c r="A3" s="3" t="s">
        <v>263</v>
      </c>
    </row>
    <row r="4" spans="1:2">
      <c r="A4" s="4" t="s">
        <v>855</v>
      </c>
      <c r="B4" s="5"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32</v>
      </c>
    </row>
    <row r="3" spans="1:3">
      <c r="A3" s="3" t="s">
        <v>857</v>
      </c>
    </row>
    <row r="4" spans="1:3">
      <c r="A4" s="4" t="s">
        <v>543</v>
      </c>
      <c r="B4" s="6" t="n">
        <v>313</v>
      </c>
      <c r="C4" s="6" t="n">
        <v>104</v>
      </c>
    </row>
    <row r="5" spans="1:3">
      <c r="A5" s="4" t="s">
        <v>858</v>
      </c>
      <c r="B5" s="5" t="n">
        <v>-209</v>
      </c>
      <c r="C5" s="5" t="n">
        <v>-5</v>
      </c>
    </row>
    <row r="6" spans="1:3">
      <c r="A6" s="4" t="s">
        <v>88</v>
      </c>
      <c r="B6" s="5" t="n">
        <v>104</v>
      </c>
      <c r="C6" s="5" t="n">
        <v>99</v>
      </c>
    </row>
    <row r="7" spans="1:3">
      <c r="A7" s="4" t="s">
        <v>859</v>
      </c>
      <c r="B7" s="5" t="n">
        <v>-20236</v>
      </c>
      <c r="C7" s="5" t="n">
        <v>-3194</v>
      </c>
    </row>
    <row r="8" spans="1:3">
      <c r="A8" s="4" t="s">
        <v>34</v>
      </c>
      <c r="B8" s="5" t="n">
        <v>345</v>
      </c>
      <c r="C8" s="5" t="n">
        <v>359</v>
      </c>
    </row>
    <row r="9" spans="1:3">
      <c r="A9" s="4" t="s">
        <v>860</v>
      </c>
      <c r="B9" s="5" t="n">
        <v>602</v>
      </c>
      <c r="C9" s="5" t="n">
        <v>35</v>
      </c>
    </row>
    <row r="10" spans="1:3">
      <c r="A10" s="4" t="s">
        <v>861</v>
      </c>
      <c r="B10" s="5" t="n">
        <v>468</v>
      </c>
      <c r="C10" s="5" t="n">
        <v>730</v>
      </c>
    </row>
    <row r="11" spans="1:3">
      <c r="A11" s="4" t="s">
        <v>45</v>
      </c>
      <c r="B11" s="4" t="s">
        <v>38</v>
      </c>
      <c r="C11" s="5" t="n">
        <v>1496</v>
      </c>
    </row>
    <row r="12" spans="1:3">
      <c r="A12" s="4" t="s">
        <v>862</v>
      </c>
      <c r="B12" s="5" t="n">
        <v>695</v>
      </c>
      <c r="C12" s="5" t="n">
        <v>38</v>
      </c>
    </row>
    <row r="13" spans="1:3">
      <c r="A13" s="4" t="s">
        <v>863</v>
      </c>
      <c r="B13" s="5" t="n">
        <v>495</v>
      </c>
      <c r="C13" s="4" t="s">
        <v>38</v>
      </c>
    </row>
    <row r="14" spans="1:3">
      <c r="A14" s="4" t="s">
        <v>864</v>
      </c>
      <c r="B14" s="4" t="s">
        <v>38</v>
      </c>
      <c r="C14" s="5" t="n">
        <v>-4948</v>
      </c>
    </row>
    <row r="15" spans="1:3">
      <c r="A15" s="4" t="s">
        <v>865</v>
      </c>
      <c r="B15" s="4" t="s">
        <v>38</v>
      </c>
      <c r="C15" s="5" t="n">
        <v>35</v>
      </c>
    </row>
    <row r="16" spans="1:3">
      <c r="A16" s="4" t="s">
        <v>866</v>
      </c>
      <c r="B16" s="5" t="n">
        <v>-678</v>
      </c>
      <c r="C16" s="4" t="s">
        <v>38</v>
      </c>
    </row>
    <row r="17" spans="1:3">
      <c r="A17" s="4" t="s">
        <v>867</v>
      </c>
      <c r="B17" s="5" t="n">
        <v>-1496</v>
      </c>
      <c r="C17" s="4" t="s">
        <v>38</v>
      </c>
    </row>
    <row r="18" spans="1:3">
      <c r="A18" s="4" t="s">
        <v>868</v>
      </c>
    </row>
    <row r="19" spans="1:3">
      <c r="A19" s="3" t="s">
        <v>857</v>
      </c>
    </row>
    <row r="20" spans="1:3">
      <c r="A20" s="4" t="s">
        <v>543</v>
      </c>
      <c r="B20" s="4" t="s">
        <v>38</v>
      </c>
      <c r="C20" s="5" t="n">
        <v>102</v>
      </c>
    </row>
    <row r="21" spans="1:3">
      <c r="A21" s="4" t="s">
        <v>858</v>
      </c>
      <c r="B21" s="4" t="s">
        <v>38</v>
      </c>
      <c r="C21" s="5" t="n">
        <v>-5</v>
      </c>
    </row>
    <row r="22" spans="1:3">
      <c r="A22" s="4" t="s">
        <v>88</v>
      </c>
      <c r="B22" s="4" t="s">
        <v>38</v>
      </c>
      <c r="C22" s="5" t="n">
        <v>97</v>
      </c>
    </row>
    <row r="23" spans="1:3">
      <c r="A23" s="4" t="s">
        <v>859</v>
      </c>
      <c r="B23" s="5" t="n">
        <v>-709</v>
      </c>
      <c r="C23" s="5" t="n">
        <v>-740</v>
      </c>
    </row>
    <row r="24" spans="1:3">
      <c r="A24" s="4" t="s">
        <v>34</v>
      </c>
      <c r="B24" s="4" t="s">
        <v>38</v>
      </c>
      <c r="C24" s="4" t="s">
        <v>38</v>
      </c>
    </row>
    <row r="25" spans="1:3">
      <c r="A25" s="4" t="s">
        <v>860</v>
      </c>
      <c r="B25" s="4" t="s">
        <v>38</v>
      </c>
      <c r="C25" s="4" t="s">
        <v>38</v>
      </c>
    </row>
    <row r="26" spans="1:3">
      <c r="A26" s="4" t="s">
        <v>861</v>
      </c>
      <c r="B26" s="4" t="s">
        <v>38</v>
      </c>
      <c r="C26" s="5" t="n">
        <v>710</v>
      </c>
    </row>
    <row r="27" spans="1:3">
      <c r="A27" s="4" t="s">
        <v>45</v>
      </c>
      <c r="B27" s="4" t="s">
        <v>38</v>
      </c>
      <c r="C27" s="4" t="s">
        <v>38</v>
      </c>
    </row>
    <row r="28" spans="1:3">
      <c r="A28" s="4" t="s">
        <v>862</v>
      </c>
      <c r="B28" s="4" t="s">
        <v>38</v>
      </c>
      <c r="C28" s="4" t="s">
        <v>38</v>
      </c>
    </row>
    <row r="29" spans="1:3">
      <c r="A29" s="4" t="s">
        <v>863</v>
      </c>
      <c r="B29" s="4" t="s">
        <v>38</v>
      </c>
      <c r="C29" s="4" t="s">
        <v>38</v>
      </c>
    </row>
    <row r="30" spans="1:3">
      <c r="A30" s="4" t="s">
        <v>864</v>
      </c>
      <c r="B30" s="4" t="s">
        <v>38</v>
      </c>
      <c r="C30" s="4" t="s">
        <v>38</v>
      </c>
    </row>
    <row r="31" spans="1:3">
      <c r="A31" s="4" t="s">
        <v>865</v>
      </c>
      <c r="B31" s="4" t="s">
        <v>38</v>
      </c>
      <c r="C31" s="4" t="s">
        <v>38</v>
      </c>
    </row>
    <row r="32" spans="1:3">
      <c r="A32" s="4" t="s">
        <v>866</v>
      </c>
      <c r="B32" s="5" t="n">
        <v>-664</v>
      </c>
      <c r="C32" s="4" t="s">
        <v>38</v>
      </c>
    </row>
    <row r="33" spans="1:3">
      <c r="A33" s="4" t="s">
        <v>867</v>
      </c>
      <c r="B33" s="4" t="s">
        <v>38</v>
      </c>
      <c r="C33" s="4" t="s">
        <v>38</v>
      </c>
    </row>
    <row r="34" spans="1:3">
      <c r="A34" s="4" t="s">
        <v>869</v>
      </c>
    </row>
    <row r="35" spans="1:3">
      <c r="A35" s="3" t="s">
        <v>857</v>
      </c>
    </row>
    <row r="36" spans="1:3">
      <c r="A36" s="4" t="s">
        <v>543</v>
      </c>
      <c r="B36" s="4" t="s">
        <v>38</v>
      </c>
      <c r="C36" s="5" t="n">
        <v>2</v>
      </c>
    </row>
    <row r="37" spans="1:3">
      <c r="A37" s="4" t="s">
        <v>858</v>
      </c>
      <c r="B37" s="4" t="s">
        <v>38</v>
      </c>
      <c r="C37" s="4" t="s">
        <v>38</v>
      </c>
    </row>
    <row r="38" spans="1:3">
      <c r="A38" s="4" t="s">
        <v>88</v>
      </c>
      <c r="B38" s="4" t="s">
        <v>38</v>
      </c>
      <c r="C38" s="5" t="n">
        <v>2</v>
      </c>
    </row>
    <row r="39" spans="1:3">
      <c r="A39" s="4" t="s">
        <v>859</v>
      </c>
      <c r="B39" s="5" t="n">
        <v>-1536</v>
      </c>
      <c r="C39" s="5" t="n">
        <v>-32</v>
      </c>
    </row>
    <row r="40" spans="1:3">
      <c r="A40" s="4" t="s">
        <v>34</v>
      </c>
      <c r="B40" s="4" t="s">
        <v>38</v>
      </c>
      <c r="C40" s="4" t="s">
        <v>38</v>
      </c>
    </row>
    <row r="41" spans="1:3">
      <c r="A41" s="4" t="s">
        <v>860</v>
      </c>
      <c r="B41" s="4" t="s">
        <v>38</v>
      </c>
      <c r="C41" s="4" t="s">
        <v>38</v>
      </c>
    </row>
    <row r="42" spans="1:3">
      <c r="A42" s="4" t="s">
        <v>861</v>
      </c>
      <c r="B42" s="4" t="s">
        <v>38</v>
      </c>
      <c r="C42" s="5" t="n">
        <v>20</v>
      </c>
    </row>
    <row r="43" spans="1:3">
      <c r="A43" s="4" t="s">
        <v>45</v>
      </c>
      <c r="B43" s="4" t="s">
        <v>38</v>
      </c>
      <c r="C43" s="5" t="n">
        <v>1496</v>
      </c>
    </row>
    <row r="44" spans="1:3">
      <c r="A44" s="4" t="s">
        <v>862</v>
      </c>
      <c r="B44" s="4" t="s">
        <v>38</v>
      </c>
      <c r="C44" s="4" t="s">
        <v>38</v>
      </c>
    </row>
    <row r="45" spans="1:3">
      <c r="A45" s="4" t="s">
        <v>863</v>
      </c>
      <c r="B45" s="4" t="s">
        <v>38</v>
      </c>
      <c r="C45" s="4" t="s">
        <v>38</v>
      </c>
    </row>
    <row r="46" spans="1:3">
      <c r="A46" s="4" t="s">
        <v>864</v>
      </c>
      <c r="B46" s="4" t="s">
        <v>38</v>
      </c>
      <c r="C46" s="4" t="s">
        <v>38</v>
      </c>
    </row>
    <row r="47" spans="1:3">
      <c r="A47" s="4" t="s">
        <v>865</v>
      </c>
      <c r="B47" s="4" t="s">
        <v>38</v>
      </c>
      <c r="C47" s="4" t="s">
        <v>38</v>
      </c>
    </row>
    <row r="48" spans="1:3">
      <c r="A48" s="4" t="s">
        <v>866</v>
      </c>
      <c r="B48" s="5" t="n">
        <v>-14</v>
      </c>
      <c r="C48" s="4" t="s">
        <v>38</v>
      </c>
    </row>
    <row r="49" spans="1:3">
      <c r="A49" s="4" t="s">
        <v>867</v>
      </c>
      <c r="B49" s="5" t="n">
        <v>-1496</v>
      </c>
      <c r="C49" s="4" t="s">
        <v>38</v>
      </c>
    </row>
    <row r="50" spans="1:3">
      <c r="A50" s="4" t="s">
        <v>870</v>
      </c>
    </row>
    <row r="51" spans="1:3">
      <c r="A51" s="3" t="s">
        <v>857</v>
      </c>
    </row>
    <row r="52" spans="1:3">
      <c r="A52" s="4" t="s">
        <v>543</v>
      </c>
      <c r="B52" s="4" t="s">
        <v>38</v>
      </c>
      <c r="C52" s="4" t="s">
        <v>38</v>
      </c>
    </row>
    <row r="53" spans="1:3">
      <c r="A53" s="4" t="s">
        <v>858</v>
      </c>
      <c r="B53" s="4" t="s">
        <v>38</v>
      </c>
      <c r="C53" s="4" t="s">
        <v>38</v>
      </c>
    </row>
    <row r="54" spans="1:3">
      <c r="A54" s="4" t="s">
        <v>88</v>
      </c>
      <c r="B54" s="4" t="s">
        <v>38</v>
      </c>
      <c r="C54" s="4" t="s">
        <v>38</v>
      </c>
    </row>
    <row r="55" spans="1:3">
      <c r="A55" s="4" t="s">
        <v>859</v>
      </c>
      <c r="B55" s="5" t="n">
        <v>-18095</v>
      </c>
      <c r="C55" s="5" t="n">
        <v>-2422</v>
      </c>
    </row>
    <row r="56" spans="1:3">
      <c r="A56" s="4" t="s">
        <v>34</v>
      </c>
      <c r="B56" s="5" t="n">
        <v>345</v>
      </c>
      <c r="C56" s="5" t="n">
        <v>359</v>
      </c>
    </row>
    <row r="57" spans="1:3">
      <c r="A57" s="4" t="s">
        <v>860</v>
      </c>
      <c r="B57" s="5" t="n">
        <v>8</v>
      </c>
      <c r="C57" s="5" t="n">
        <v>35</v>
      </c>
    </row>
    <row r="58" spans="1:3">
      <c r="A58" s="4" t="s">
        <v>861</v>
      </c>
      <c r="B58" s="5" t="n">
        <v>468</v>
      </c>
      <c r="C58" s="4" t="s">
        <v>38</v>
      </c>
    </row>
    <row r="59" spans="1:3">
      <c r="A59" s="4" t="s">
        <v>45</v>
      </c>
      <c r="B59" s="4" t="s">
        <v>38</v>
      </c>
      <c r="C59" s="4" t="s">
        <v>38</v>
      </c>
    </row>
    <row r="60" spans="1:3">
      <c r="A60" s="4" t="s">
        <v>862</v>
      </c>
      <c r="B60" s="4" t="s">
        <v>38</v>
      </c>
      <c r="C60" s="5" t="n">
        <v>38</v>
      </c>
    </row>
    <row r="61" spans="1:3">
      <c r="A61" s="4" t="s">
        <v>863</v>
      </c>
      <c r="B61" s="5" t="n">
        <v>495</v>
      </c>
      <c r="C61" s="4" t="s">
        <v>38</v>
      </c>
    </row>
    <row r="62" spans="1:3">
      <c r="A62" s="4" t="s">
        <v>864</v>
      </c>
      <c r="B62" s="4" t="s">
        <v>38</v>
      </c>
      <c r="C62" s="4" t="s">
        <v>38</v>
      </c>
    </row>
    <row r="63" spans="1:3">
      <c r="A63" s="4" t="s">
        <v>865</v>
      </c>
      <c r="B63" s="4" t="s">
        <v>38</v>
      </c>
      <c r="C63" s="5" t="n">
        <v>35</v>
      </c>
    </row>
    <row r="64" spans="1:3">
      <c r="A64" s="4" t="s">
        <v>866</v>
      </c>
      <c r="B64" s="4" t="s">
        <v>38</v>
      </c>
      <c r="C64" s="4" t="s">
        <v>38</v>
      </c>
    </row>
    <row r="65" spans="1:3">
      <c r="A65" s="4" t="s">
        <v>867</v>
      </c>
      <c r="B65" s="4" t="s">
        <v>38</v>
      </c>
      <c r="C65" s="4" t="s">
        <v>38</v>
      </c>
    </row>
    <row r="66" spans="1:3">
      <c r="A66" s="4" t="s">
        <v>871</v>
      </c>
    </row>
    <row r="67" spans="1:3">
      <c r="A67" s="3" t="s">
        <v>857</v>
      </c>
    </row>
    <row r="68" spans="1:3">
      <c r="A68" s="4" t="s">
        <v>543</v>
      </c>
      <c r="B68" s="5" t="n">
        <v>313</v>
      </c>
    </row>
    <row r="69" spans="1:3">
      <c r="A69" s="4" t="s">
        <v>858</v>
      </c>
      <c r="B69" s="5" t="n">
        <v>-209</v>
      </c>
    </row>
    <row r="70" spans="1:3">
      <c r="A70" s="4" t="s">
        <v>88</v>
      </c>
      <c r="B70" s="5" t="n">
        <v>104</v>
      </c>
    </row>
    <row r="71" spans="1:3">
      <c r="A71" s="4" t="s">
        <v>859</v>
      </c>
      <c r="B71" s="5" t="n">
        <v>104</v>
      </c>
    </row>
    <row r="72" spans="1:3">
      <c r="A72" s="4" t="s">
        <v>34</v>
      </c>
      <c r="C72" s="4" t="s">
        <v>38</v>
      </c>
    </row>
    <row r="73" spans="1:3">
      <c r="A73" s="4" t="s">
        <v>860</v>
      </c>
      <c r="B73" s="5" t="n">
        <v>594</v>
      </c>
      <c r="C73" s="4" t="s">
        <v>38</v>
      </c>
    </row>
    <row r="74" spans="1:3">
      <c r="A74" s="4" t="s">
        <v>861</v>
      </c>
      <c r="B74" s="4" t="s">
        <v>38</v>
      </c>
      <c r="C74" s="4" t="s">
        <v>38</v>
      </c>
    </row>
    <row r="75" spans="1:3">
      <c r="A75" s="4" t="s">
        <v>45</v>
      </c>
      <c r="B75" s="4" t="s">
        <v>38</v>
      </c>
      <c r="C75" s="4" t="s">
        <v>38</v>
      </c>
    </row>
    <row r="76" spans="1:3">
      <c r="A76" s="4" t="s">
        <v>862</v>
      </c>
      <c r="B76" s="5" t="n">
        <v>695</v>
      </c>
    </row>
    <row r="77" spans="1:3">
      <c r="A77" s="4" t="s">
        <v>863</v>
      </c>
      <c r="B77" s="4" t="s">
        <v>38</v>
      </c>
    </row>
    <row r="78" spans="1:3">
      <c r="A78" s="4" t="s">
        <v>865</v>
      </c>
      <c r="C78" s="4" t="s">
        <v>38</v>
      </c>
    </row>
    <row r="79" spans="1:3">
      <c r="A79" s="4" t="s">
        <v>866</v>
      </c>
      <c r="C79" s="4" t="s">
        <v>38</v>
      </c>
    </row>
    <row r="80" spans="1:3">
      <c r="A80" s="4" t="s">
        <v>867</v>
      </c>
      <c r="C80" s="4" t="s">
        <v>38</v>
      </c>
    </row>
    <row r="81" spans="1:3">
      <c r="A81" s="4" t="s">
        <v>872</v>
      </c>
    </row>
    <row r="82" spans="1:3">
      <c r="A82" s="3" t="s">
        <v>857</v>
      </c>
    </row>
    <row r="83" spans="1:3">
      <c r="A83" s="4" t="s">
        <v>543</v>
      </c>
      <c r="B83" s="4" t="s">
        <v>38</v>
      </c>
      <c r="C83" s="5" t="n">
        <v>640</v>
      </c>
    </row>
    <row r="84" spans="1:3">
      <c r="A84" s="4" t="s">
        <v>858</v>
      </c>
      <c r="B84" s="4" t="s">
        <v>38</v>
      </c>
      <c r="C84" s="5" t="n">
        <v>-225</v>
      </c>
    </row>
    <row r="85" spans="1:3">
      <c r="A85" s="4" t="s">
        <v>88</v>
      </c>
      <c r="B85" s="4" t="s">
        <v>38</v>
      </c>
      <c r="C85" s="5" t="n">
        <v>415</v>
      </c>
    </row>
    <row r="86" spans="1:3">
      <c r="A86" s="4" t="s">
        <v>859</v>
      </c>
      <c r="B86" s="4" t="s">
        <v>38</v>
      </c>
      <c r="C86" s="5" t="n">
        <v>-1068</v>
      </c>
    </row>
    <row r="87" spans="1:3">
      <c r="A87" s="4" t="s">
        <v>34</v>
      </c>
      <c r="B87" s="4" t="s">
        <v>38</v>
      </c>
      <c r="C87" s="4" t="s">
        <v>38</v>
      </c>
    </row>
    <row r="88" spans="1:3">
      <c r="A88" s="4" t="s">
        <v>860</v>
      </c>
      <c r="B88" s="4" t="s">
        <v>38</v>
      </c>
      <c r="C88" s="4" t="s">
        <v>38</v>
      </c>
    </row>
    <row r="89" spans="1:3">
      <c r="A89" s="4" t="s">
        <v>861</v>
      </c>
      <c r="B89" s="4" t="s">
        <v>38</v>
      </c>
      <c r="C89" s="4" t="s">
        <v>38</v>
      </c>
    </row>
    <row r="90" spans="1:3">
      <c r="A90" s="4" t="s">
        <v>45</v>
      </c>
      <c r="B90" s="4" t="s">
        <v>38</v>
      </c>
      <c r="C90" s="4" t="s">
        <v>38</v>
      </c>
    </row>
    <row r="91" spans="1:3">
      <c r="A91" s="4" t="s">
        <v>862</v>
      </c>
      <c r="B91" s="4" t="s">
        <v>38</v>
      </c>
      <c r="C91" s="4" t="s">
        <v>38</v>
      </c>
    </row>
    <row r="92" spans="1:3">
      <c r="A92" s="4" t="s">
        <v>863</v>
      </c>
      <c r="B92" s="4" t="s">
        <v>38</v>
      </c>
      <c r="C92" s="4" t="s">
        <v>38</v>
      </c>
    </row>
    <row r="93" spans="1:3">
      <c r="A93" s="4" t="s">
        <v>864</v>
      </c>
      <c r="B93" s="4" t="s">
        <v>38</v>
      </c>
      <c r="C93" s="4" t="s">
        <v>38</v>
      </c>
    </row>
    <row r="94" spans="1:3">
      <c r="A94" s="4" t="s">
        <v>865</v>
      </c>
      <c r="B94" s="4" t="s">
        <v>38</v>
      </c>
      <c r="C94" s="4" t="s">
        <v>38</v>
      </c>
    </row>
    <row r="95" spans="1:3">
      <c r="A95" s="4" t="s">
        <v>866</v>
      </c>
      <c r="B95" s="4" t="s">
        <v>38</v>
      </c>
      <c r="C95" s="4" t="s">
        <v>38</v>
      </c>
    </row>
    <row r="96" spans="1:3">
      <c r="A96" s="4" t="s">
        <v>867</v>
      </c>
      <c r="B96" s="4" t="s">
        <v>38</v>
      </c>
      <c r="C96" s="4" t="s">
        <v>3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3</v>
      </c>
      <c r="B1" s="2" t="s">
        <v>2</v>
      </c>
      <c r="C1" s="2" t="s">
        <v>32</v>
      </c>
      <c r="D1" s="2" t="s">
        <v>397</v>
      </c>
    </row>
    <row r="2" spans="1:4">
      <c r="A2" s="3" t="s">
        <v>263</v>
      </c>
    </row>
    <row r="3" spans="1:4">
      <c r="A3" s="4" t="s">
        <v>874</v>
      </c>
      <c r="B3" s="4" t="s">
        <v>38</v>
      </c>
      <c r="C3" s="6" t="n">
        <v>39</v>
      </c>
      <c r="D3" s="6" t="n">
        <v>3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2</v>
      </c>
    </row>
    <row r="2" spans="1:3">
      <c r="A2" s="4" t="s">
        <v>876</v>
      </c>
    </row>
    <row r="3" spans="1:3">
      <c r="A3" s="3" t="s">
        <v>877</v>
      </c>
    </row>
    <row r="4" spans="1:3">
      <c r="A4" s="4" t="s">
        <v>228</v>
      </c>
      <c r="B4" s="6" t="n">
        <v>44</v>
      </c>
      <c r="C4" s="6" t="n">
        <v>444</v>
      </c>
    </row>
    <row r="5" spans="1:3">
      <c r="A5" s="4" t="s">
        <v>878</v>
      </c>
    </row>
    <row r="6" spans="1:3">
      <c r="A6" s="3" t="s">
        <v>877</v>
      </c>
    </row>
    <row r="7" spans="1:3">
      <c r="A7" s="4" t="s">
        <v>228</v>
      </c>
      <c r="B7" s="5" t="n">
        <v>44</v>
      </c>
      <c r="C7" s="5" t="n">
        <v>444</v>
      </c>
    </row>
    <row r="8" spans="1:3">
      <c r="A8" s="4" t="s">
        <v>879</v>
      </c>
    </row>
    <row r="9" spans="1:3">
      <c r="A9" s="3" t="s">
        <v>877</v>
      </c>
    </row>
    <row r="10" spans="1:3">
      <c r="A10" s="4" t="s">
        <v>228</v>
      </c>
      <c r="B10" s="4" t="s">
        <v>38</v>
      </c>
      <c r="C10" s="4" t="s">
        <v>38</v>
      </c>
    </row>
    <row r="11" spans="1:3">
      <c r="A11" s="4" t="s">
        <v>880</v>
      </c>
    </row>
    <row r="12" spans="1:3">
      <c r="A12" s="3" t="s">
        <v>877</v>
      </c>
    </row>
    <row r="13" spans="1:3">
      <c r="A13" s="4" t="s">
        <v>228</v>
      </c>
      <c r="B13" s="4" t="s">
        <v>38</v>
      </c>
      <c r="C13" s="4" t="s">
        <v>38</v>
      </c>
    </row>
    <row r="14" spans="1:3">
      <c r="A14" s="4" t="s">
        <v>881</v>
      </c>
    </row>
    <row r="15" spans="1:3">
      <c r="A15" s="3" t="s">
        <v>877</v>
      </c>
    </row>
    <row r="16" spans="1:3">
      <c r="A16" s="4" t="s">
        <v>228</v>
      </c>
      <c r="B16" s="5" t="n">
        <v>10</v>
      </c>
    </row>
    <row r="17" spans="1:3">
      <c r="A17" s="4" t="s">
        <v>882</v>
      </c>
    </row>
    <row r="18" spans="1:3">
      <c r="A18" s="3" t="s">
        <v>877</v>
      </c>
    </row>
    <row r="19" spans="1:3">
      <c r="A19" s="4" t="s">
        <v>228</v>
      </c>
      <c r="B19" s="5" t="n">
        <v>10</v>
      </c>
    </row>
    <row r="20" spans="1:3">
      <c r="A20" s="4" t="s">
        <v>883</v>
      </c>
    </row>
    <row r="21" spans="1:3">
      <c r="A21" s="3" t="s">
        <v>877</v>
      </c>
    </row>
    <row r="22" spans="1:3">
      <c r="A22" s="4" t="s">
        <v>228</v>
      </c>
      <c r="B22" s="4" t="s">
        <v>38</v>
      </c>
    </row>
    <row r="23" spans="1:3">
      <c r="A23" s="4" t="s">
        <v>884</v>
      </c>
    </row>
    <row r="24" spans="1:3">
      <c r="A24" s="3" t="s">
        <v>877</v>
      </c>
    </row>
    <row r="25" spans="1:3">
      <c r="A25" s="4" t="s">
        <v>228</v>
      </c>
      <c r="B25" s="4" t="s">
        <v>3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85</v>
      </c>
      <c r="B1" s="2" t="s">
        <v>886</v>
      </c>
      <c r="C1" s="2" t="s">
        <v>1</v>
      </c>
    </row>
    <row r="2" spans="1:4">
      <c r="B2" s="2" t="s">
        <v>2</v>
      </c>
      <c r="C2" s="2" t="s">
        <v>2</v>
      </c>
      <c r="D2" s="2" t="s">
        <v>32</v>
      </c>
    </row>
    <row r="3" spans="1:4">
      <c r="A3" s="4" t="s">
        <v>887</v>
      </c>
      <c r="B3" s="6" t="n">
        <v>66</v>
      </c>
      <c r="C3" s="6" t="n">
        <v>66</v>
      </c>
      <c r="D3" s="6" t="n">
        <v>63</v>
      </c>
    </row>
    <row r="4" spans="1:4">
      <c r="A4" s="4" t="s">
        <v>888</v>
      </c>
    </row>
    <row r="5" spans="1:4">
      <c r="A5" s="4" t="s">
        <v>419</v>
      </c>
      <c r="B5" s="4" t="s">
        <v>454</v>
      </c>
      <c r="C5" s="4" t="s">
        <v>454</v>
      </c>
    </row>
    <row r="6" spans="1:4">
      <c r="A6" s="4" t="s">
        <v>889</v>
      </c>
      <c r="C6" s="5" t="n">
        <v>2000000</v>
      </c>
    </row>
    <row r="7" spans="1:4">
      <c r="A7" s="4" t="s">
        <v>890</v>
      </c>
    </row>
    <row r="8" spans="1:4">
      <c r="A8" s="4" t="s">
        <v>419</v>
      </c>
      <c r="B8" s="4" t="s">
        <v>454</v>
      </c>
      <c r="C8" s="4" t="s">
        <v>454</v>
      </c>
    </row>
    <row r="9" spans="1:4">
      <c r="A9" s="4" t="s">
        <v>891</v>
      </c>
      <c r="B9" s="6" t="n">
        <v>902</v>
      </c>
    </row>
    <row r="10" spans="1:4">
      <c r="A10" s="4" t="s">
        <v>892</v>
      </c>
      <c r="B10" s="5" t="n">
        <v>882</v>
      </c>
    </row>
    <row r="11" spans="1:4">
      <c r="A11" s="4" t="s">
        <v>887</v>
      </c>
      <c r="B11" s="6" t="n">
        <v>20</v>
      </c>
      <c r="C11" s="6" t="n">
        <v>20</v>
      </c>
    </row>
    <row r="12" spans="1:4">
      <c r="A12" s="4" t="s">
        <v>893</v>
      </c>
    </row>
    <row r="13" spans="1:4">
      <c r="A13" s="4" t="s">
        <v>419</v>
      </c>
      <c r="B13" s="4" t="s">
        <v>894</v>
      </c>
      <c r="C13" s="4" t="s">
        <v>89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95</v>
      </c>
      <c r="B1" s="2" t="s">
        <v>896</v>
      </c>
      <c r="C1" s="2" t="s">
        <v>897</v>
      </c>
      <c r="D1" s="2" t="s">
        <v>382</v>
      </c>
      <c r="E1" s="2" t="s">
        <v>2</v>
      </c>
      <c r="F1" s="2" t="s">
        <v>32</v>
      </c>
      <c r="G1" s="2" t="s">
        <v>389</v>
      </c>
    </row>
    <row r="2" spans="1:7">
      <c r="A2" s="4" t="s">
        <v>898</v>
      </c>
      <c r="D2" s="5" t="n">
        <v>136304</v>
      </c>
    </row>
    <row r="3" spans="1:7">
      <c r="A3" s="4" t="s">
        <v>72</v>
      </c>
      <c r="E3" s="7" t="n">
        <v>0.001</v>
      </c>
      <c r="F3" s="7" t="n">
        <v>0.001</v>
      </c>
    </row>
    <row r="4" spans="1:7">
      <c r="A4" s="4" t="s">
        <v>685</v>
      </c>
      <c r="G4" s="8" t="n">
        <v>0.25</v>
      </c>
    </row>
    <row r="5" spans="1:7">
      <c r="A5" s="4" t="s">
        <v>485</v>
      </c>
      <c r="E5" s="4" t="s">
        <v>38</v>
      </c>
    </row>
    <row r="6" spans="1:7">
      <c r="A6" s="4" t="s">
        <v>486</v>
      </c>
      <c r="E6" s="6" t="n">
        <v>45000</v>
      </c>
    </row>
    <row r="7" spans="1:7">
      <c r="A7" s="4" t="s">
        <v>409</v>
      </c>
      <c r="E7" s="4" t="s">
        <v>410</v>
      </c>
    </row>
    <row r="8" spans="1:7">
      <c r="A8" s="4" t="s">
        <v>579</v>
      </c>
      <c r="E8" s="4" t="s">
        <v>412</v>
      </c>
    </row>
    <row r="9" spans="1:7">
      <c r="A9" s="4" t="s">
        <v>497</v>
      </c>
    </row>
    <row r="10" spans="1:7">
      <c r="A10" s="4" t="s">
        <v>899</v>
      </c>
      <c r="E10" s="5" t="n">
        <v>400000</v>
      </c>
    </row>
    <row r="11" spans="1:7">
      <c r="A11" s="4" t="s">
        <v>900</v>
      </c>
      <c r="E11" s="6" t="n">
        <v>110</v>
      </c>
    </row>
    <row r="12" spans="1:7">
      <c r="A12" s="4" t="s">
        <v>485</v>
      </c>
      <c r="E12" s="6" t="n">
        <v>375000</v>
      </c>
    </row>
    <row r="13" spans="1:7">
      <c r="A13" s="4" t="s">
        <v>504</v>
      </c>
    </row>
    <row r="14" spans="1:7">
      <c r="A14" s="4" t="s">
        <v>72</v>
      </c>
      <c r="E14" s="7" t="n">
        <v>0.001</v>
      </c>
    </row>
    <row r="15" spans="1:7">
      <c r="A15" s="4" t="s">
        <v>901</v>
      </c>
    </row>
    <row r="16" spans="1:7">
      <c r="A16" s="4" t="s">
        <v>902</v>
      </c>
      <c r="E16" s="5" t="n">
        <v>550000</v>
      </c>
    </row>
    <row r="17" spans="1:7">
      <c r="A17" s="4" t="s">
        <v>903</v>
      </c>
    </row>
    <row r="18" spans="1:7">
      <c r="A18" s="4" t="s">
        <v>899</v>
      </c>
      <c r="E18" s="5" t="n">
        <v>400000</v>
      </c>
    </row>
    <row r="19" spans="1:7">
      <c r="A19" s="4" t="s">
        <v>900</v>
      </c>
      <c r="E19" s="6" t="n">
        <v>110</v>
      </c>
    </row>
    <row r="20" spans="1:7">
      <c r="A20" s="4" t="s">
        <v>508</v>
      </c>
      <c r="E20" s="6" t="n">
        <v>375000</v>
      </c>
    </row>
    <row r="21" spans="1:7">
      <c r="A21" s="4" t="s">
        <v>904</v>
      </c>
    </row>
    <row r="22" spans="1:7">
      <c r="A22" s="4" t="s">
        <v>486</v>
      </c>
      <c r="E22" s="6" t="n">
        <v>500000</v>
      </c>
    </row>
    <row r="23" spans="1:7">
      <c r="A23" s="4" t="s">
        <v>905</v>
      </c>
      <c r="E23" s="4" t="s">
        <v>513</v>
      </c>
    </row>
    <row r="24" spans="1:7">
      <c r="A24" s="4" t="s">
        <v>906</v>
      </c>
      <c r="E24" s="6" t="n">
        <v>393000</v>
      </c>
    </row>
    <row r="25" spans="1:7">
      <c r="A25" s="4" t="s">
        <v>409</v>
      </c>
      <c r="E25" s="4" t="s">
        <v>421</v>
      </c>
    </row>
    <row r="26" spans="1:7">
      <c r="A26" s="4" t="s">
        <v>907</v>
      </c>
      <c r="E26" s="6" t="n">
        <v>7000</v>
      </c>
    </row>
    <row r="27" spans="1:7">
      <c r="A27" s="4" t="s">
        <v>579</v>
      </c>
      <c r="E27" s="4" t="s">
        <v>908</v>
      </c>
    </row>
    <row r="28" spans="1:7">
      <c r="A28" s="4" t="s">
        <v>909</v>
      </c>
    </row>
    <row r="29" spans="1:7">
      <c r="A29" s="4" t="s">
        <v>899</v>
      </c>
      <c r="E29" s="5" t="n">
        <v>1</v>
      </c>
    </row>
    <row r="30" spans="1:7">
      <c r="A30" s="4" t="s">
        <v>501</v>
      </c>
      <c r="E30" s="4" t="s">
        <v>477</v>
      </c>
    </row>
    <row r="31" spans="1:7">
      <c r="A31" s="4" t="s">
        <v>900</v>
      </c>
      <c r="E31" s="8" t="n">
        <v>0.5</v>
      </c>
    </row>
    <row r="32" spans="1:7">
      <c r="A32" s="4" t="s">
        <v>910</v>
      </c>
    </row>
    <row r="33" spans="1:7">
      <c r="A33" s="4" t="s">
        <v>899</v>
      </c>
      <c r="E33" s="5" t="n">
        <v>1</v>
      </c>
    </row>
    <row r="34" spans="1:7">
      <c r="A34" s="4" t="s">
        <v>501</v>
      </c>
      <c r="E34" s="4" t="s">
        <v>477</v>
      </c>
    </row>
    <row r="35" spans="1:7">
      <c r="A35" s="4" t="s">
        <v>900</v>
      </c>
      <c r="E35" s="8" t="n">
        <v>0.75</v>
      </c>
    </row>
    <row r="36" spans="1:7">
      <c r="A36" s="4" t="s">
        <v>911</v>
      </c>
    </row>
    <row r="37" spans="1:7">
      <c r="A37" s="4" t="s">
        <v>899</v>
      </c>
      <c r="E37" s="5" t="n">
        <v>1</v>
      </c>
    </row>
    <row r="38" spans="1:7">
      <c r="A38" s="4" t="s">
        <v>501</v>
      </c>
      <c r="E38" s="4" t="s">
        <v>477</v>
      </c>
    </row>
    <row r="39" spans="1:7">
      <c r="A39" s="4" t="s">
        <v>900</v>
      </c>
      <c r="E39" s="6" t="n">
        <v>1</v>
      </c>
    </row>
    <row r="40" spans="1:7">
      <c r="A40" s="4" t="s">
        <v>912</v>
      </c>
    </row>
    <row r="41" spans="1:7">
      <c r="A41" s="4" t="s">
        <v>913</v>
      </c>
      <c r="B41" s="6" t="n">
        <v>5000000000</v>
      </c>
    </row>
    <row r="42" spans="1:7">
      <c r="A42" s="4" t="s">
        <v>914</v>
      </c>
      <c r="B42" s="4" t="s">
        <v>915</v>
      </c>
    </row>
    <row r="43" spans="1:7">
      <c r="A43" s="4" t="s">
        <v>916</v>
      </c>
      <c r="B43" s="4" t="s">
        <v>917</v>
      </c>
    </row>
    <row r="44" spans="1:7">
      <c r="A44" s="4" t="s">
        <v>918</v>
      </c>
    </row>
    <row r="45" spans="1:7">
      <c r="A45" s="4" t="s">
        <v>919</v>
      </c>
      <c r="B45" s="6" t="n">
        <v>25000</v>
      </c>
    </row>
    <row r="46" spans="1:7">
      <c r="A46" s="4" t="s">
        <v>920</v>
      </c>
    </row>
    <row r="47" spans="1:7">
      <c r="A47" s="4" t="s">
        <v>919</v>
      </c>
      <c r="B47" s="6" t="n">
        <v>1000000000</v>
      </c>
    </row>
    <row r="48" spans="1:7">
      <c r="A48" s="4" t="s">
        <v>921</v>
      </c>
    </row>
    <row r="49" spans="1:7">
      <c r="A49" s="4" t="s">
        <v>922</v>
      </c>
      <c r="E49" s="4" t="s">
        <v>496</v>
      </c>
    </row>
    <row r="50" spans="1:7">
      <c r="A50" s="4" t="s">
        <v>486</v>
      </c>
      <c r="E50" s="6" t="n">
        <v>160000</v>
      </c>
    </row>
    <row r="51" spans="1:7">
      <c r="A51" s="4" t="s">
        <v>905</v>
      </c>
      <c r="E51" s="4" t="s">
        <v>516</v>
      </c>
    </row>
    <row r="52" spans="1:7">
      <c r="A52" s="4" t="s">
        <v>923</v>
      </c>
      <c r="E52" s="4" t="s">
        <v>924</v>
      </c>
    </row>
    <row r="53" spans="1:7">
      <c r="A53" s="4" t="s">
        <v>925</v>
      </c>
    </row>
    <row r="54" spans="1:7">
      <c r="A54" s="4" t="s">
        <v>508</v>
      </c>
      <c r="C54" s="6" t="n">
        <v>393000</v>
      </c>
    </row>
    <row r="55" spans="1:7">
      <c r="A55" s="4" t="s">
        <v>922</v>
      </c>
      <c r="C55" s="4" t="s">
        <v>421</v>
      </c>
    </row>
    <row r="56" spans="1:7">
      <c r="A56" s="4" t="s">
        <v>486</v>
      </c>
      <c r="C56" s="6" t="n">
        <v>1000</v>
      </c>
    </row>
    <row r="57" spans="1:7">
      <c r="A57" s="4" t="s">
        <v>926</v>
      </c>
      <c r="C57" s="4" t="s">
        <v>510</v>
      </c>
    </row>
    <row r="58" spans="1:7">
      <c r="A58" s="4" t="s">
        <v>906</v>
      </c>
      <c r="C58" s="6" t="n">
        <v>7000</v>
      </c>
    </row>
    <row r="59" spans="1:7">
      <c r="A59" s="4" t="s">
        <v>927</v>
      </c>
    </row>
    <row r="60" spans="1:7">
      <c r="A60" s="4" t="s">
        <v>486</v>
      </c>
      <c r="C60" s="6" t="n">
        <v>500000</v>
      </c>
    </row>
    <row r="61" spans="1:7">
      <c r="A61" s="4" t="s">
        <v>905</v>
      </c>
      <c r="C61" s="4" t="s">
        <v>513</v>
      </c>
    </row>
    <row r="62" spans="1:7">
      <c r="A62" s="4" t="s">
        <v>923</v>
      </c>
      <c r="C62" s="4" t="s">
        <v>924</v>
      </c>
    </row>
    <row r="63" spans="1:7">
      <c r="A63" s="4" t="s">
        <v>409</v>
      </c>
      <c r="C63" s="4" t="s">
        <v>421</v>
      </c>
    </row>
    <row r="64" spans="1:7">
      <c r="A64" s="4" t="s">
        <v>928</v>
      </c>
    </row>
    <row r="65" spans="1:7">
      <c r="A65" s="4" t="s">
        <v>485</v>
      </c>
      <c r="E65" s="6" t="n">
        <v>1800000</v>
      </c>
    </row>
    <row r="66" spans="1:7">
      <c r="A66" s="4" t="s">
        <v>494</v>
      </c>
      <c r="E66" s="5" t="n">
        <v>1900000</v>
      </c>
    </row>
    <row r="67" spans="1:7">
      <c r="A67" s="4" t="s">
        <v>929</v>
      </c>
    </row>
    <row r="68" spans="1:7">
      <c r="A68" s="4" t="s">
        <v>898</v>
      </c>
      <c r="E68" s="5" t="n">
        <v>1625000</v>
      </c>
    </row>
    <row r="69" spans="1:7">
      <c r="A69" s="4" t="s">
        <v>930</v>
      </c>
    </row>
    <row r="70" spans="1:7">
      <c r="A70" s="4" t="s">
        <v>72</v>
      </c>
      <c r="E70" s="7" t="n">
        <v>0.001</v>
      </c>
    </row>
    <row r="71" spans="1:7">
      <c r="A71" s="4" t="s">
        <v>685</v>
      </c>
      <c r="E71" s="8" t="n">
        <v>0.4</v>
      </c>
    </row>
    <row r="72" spans="1:7">
      <c r="A72" s="4" t="s">
        <v>931</v>
      </c>
    </row>
    <row r="73" spans="1:7">
      <c r="A73" s="4" t="s">
        <v>508</v>
      </c>
      <c r="E73" s="6" t="n">
        <v>65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17:55:37Z</dcterms:created>
  <dcterms:modified xmlns:dcterms="http://purl.org/dc/terms/" xmlns:xsi="http://www.w3.org/2001/XMLSchema-instance" xsi:type="dcterms:W3CDTF">2017-04-19T17:55:37Z</dcterms:modified>
</cp:coreProperties>
</file>